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Nature of Operations a" sheetId="9" state="visible" r:id="rId9"/>
    <sheet xmlns:r="http://schemas.openxmlformats.org/officeDocument/2006/relationships" name="Note 2 - Earnings Per Common Sh" sheetId="10" state="visible" r:id="rId10"/>
    <sheet xmlns:r="http://schemas.openxmlformats.org/officeDocument/2006/relationships" name="Note 3 - Securities" sheetId="11" state="visible" r:id="rId11"/>
    <sheet xmlns:r="http://schemas.openxmlformats.org/officeDocument/2006/relationships" name="Note 4 - Loans Receivable and R" sheetId="12" state="visible" r:id="rId12"/>
    <sheet xmlns:r="http://schemas.openxmlformats.org/officeDocument/2006/relationships" name="Note 5 - Goodwill and Intangibl" sheetId="13" state="visible" r:id="rId13"/>
    <sheet xmlns:r="http://schemas.openxmlformats.org/officeDocument/2006/relationships" name="Note 6 - Stock Compensation Pla" sheetId="14" state="visible" r:id="rId14"/>
    <sheet xmlns:r="http://schemas.openxmlformats.org/officeDocument/2006/relationships" name="Note 7 - Fair Value" sheetId="15" state="visible" r:id="rId15"/>
    <sheet xmlns:r="http://schemas.openxmlformats.org/officeDocument/2006/relationships" name="Note 8 - Regulatory Matters" sheetId="16" state="visible" r:id="rId16"/>
    <sheet xmlns:r="http://schemas.openxmlformats.org/officeDocument/2006/relationships" name="Note 9 - Accumulated Other Comp" sheetId="17" state="visible" r:id="rId17"/>
    <sheet xmlns:r="http://schemas.openxmlformats.org/officeDocument/2006/relationships" name="Note 10 - Leases" sheetId="18" state="visible" r:id="rId18"/>
    <sheet xmlns:r="http://schemas.openxmlformats.org/officeDocument/2006/relationships" name="Note 11 - Recent Accounting Pro" sheetId="19" state="visible" r:id="rId19"/>
    <sheet xmlns:r="http://schemas.openxmlformats.org/officeDocument/2006/relationships" name="Note 2 - Earnings Per Common _2" sheetId="20" state="visible" r:id="rId20"/>
    <sheet xmlns:r="http://schemas.openxmlformats.org/officeDocument/2006/relationships" name="Note 3 - Securities (Tables)" sheetId="21" state="visible" r:id="rId21"/>
    <sheet xmlns:r="http://schemas.openxmlformats.org/officeDocument/2006/relationships" name="Note 4 - Loans Receivable and_2" sheetId="22" state="visible" r:id="rId22"/>
    <sheet xmlns:r="http://schemas.openxmlformats.org/officeDocument/2006/relationships" name="Note 5 - Goodwill and Intangi_2" sheetId="23" state="visible" r:id="rId23"/>
    <sheet xmlns:r="http://schemas.openxmlformats.org/officeDocument/2006/relationships" name="Note 6 - Stock Compensation P_2" sheetId="24" state="visible" r:id="rId24"/>
    <sheet xmlns:r="http://schemas.openxmlformats.org/officeDocument/2006/relationships" name="Note 7 - Fair Value (Tables)" sheetId="25" state="visible" r:id="rId25"/>
    <sheet xmlns:r="http://schemas.openxmlformats.org/officeDocument/2006/relationships" name="Note 8 - Regulatory Matters (Ta" sheetId="26" state="visible" r:id="rId26"/>
    <sheet xmlns:r="http://schemas.openxmlformats.org/officeDocument/2006/relationships" name="Note 9 - Accumulated Other Co_2" sheetId="27" state="visible" r:id="rId27"/>
    <sheet xmlns:r="http://schemas.openxmlformats.org/officeDocument/2006/relationships" name="Note 10 - Leases (Tables)" sheetId="28" state="visible" r:id="rId28"/>
    <sheet xmlns:r="http://schemas.openxmlformats.org/officeDocument/2006/relationships" name="Note 1 - Nature of Operations_2" sheetId="29" state="visible" r:id="rId29"/>
    <sheet xmlns:r="http://schemas.openxmlformats.org/officeDocument/2006/relationships" name="Note 2 - Earnings Per Common _3" sheetId="30" state="visible" r:id="rId30"/>
    <sheet xmlns:r="http://schemas.openxmlformats.org/officeDocument/2006/relationships" name="Note 3 - Securities (Details Te" sheetId="31" state="visible" r:id="rId31"/>
    <sheet xmlns:r="http://schemas.openxmlformats.org/officeDocument/2006/relationships" name="Note 3 - Securities - Summary o" sheetId="32" state="visible" r:id="rId32"/>
    <sheet xmlns:r="http://schemas.openxmlformats.org/officeDocument/2006/relationships" name="Note 3 - Securities - Maturity " sheetId="33" state="visible" r:id="rId33"/>
    <sheet xmlns:r="http://schemas.openxmlformats.org/officeDocument/2006/relationships" name="Note 3 - Securities - Securitie" sheetId="34" state="visible" r:id="rId34"/>
    <sheet xmlns:r="http://schemas.openxmlformats.org/officeDocument/2006/relationships" name="Note 3 - Securities - Gains on " sheetId="35" state="visible" r:id="rId35"/>
    <sheet xmlns:r="http://schemas.openxmlformats.org/officeDocument/2006/relationships" name="Note 4 - Loans Receivable and_3" sheetId="36" state="visible" r:id="rId36"/>
    <sheet xmlns:r="http://schemas.openxmlformats.org/officeDocument/2006/relationships" name="Note 4 - Loans Receivable and_4" sheetId="37" state="visible" r:id="rId37"/>
    <sheet xmlns:r="http://schemas.openxmlformats.org/officeDocument/2006/relationships" name="Note 4 - Loans Receivable and_5" sheetId="38" state="visible" r:id="rId38"/>
    <sheet xmlns:r="http://schemas.openxmlformats.org/officeDocument/2006/relationships" name="Note 4 - Loans Receivable and_6" sheetId="39" state="visible" r:id="rId39"/>
    <sheet xmlns:r="http://schemas.openxmlformats.org/officeDocument/2006/relationships" name="Note 4 - Loans Receivable and_7" sheetId="40" state="visible" r:id="rId40"/>
    <sheet xmlns:r="http://schemas.openxmlformats.org/officeDocument/2006/relationships" name="Note 4 - Loans Receivable and_8" sheetId="41" state="visible" r:id="rId41"/>
    <sheet xmlns:r="http://schemas.openxmlformats.org/officeDocument/2006/relationships" name="Note 4 - Loans Receivable and_9" sheetId="42" state="visible" r:id="rId42"/>
    <sheet xmlns:r="http://schemas.openxmlformats.org/officeDocument/2006/relationships" name="Note 5 - Goodwill and Intangi_3" sheetId="43" state="visible" r:id="rId43"/>
    <sheet xmlns:r="http://schemas.openxmlformats.org/officeDocument/2006/relationships" name="Note 5 - Goodwill and Intangi_4" sheetId="44" state="visible" r:id="rId44"/>
    <sheet xmlns:r="http://schemas.openxmlformats.org/officeDocument/2006/relationships" name="Note 6 - Stock Compensation P_3" sheetId="45" state="visible" r:id="rId45"/>
    <sheet xmlns:r="http://schemas.openxmlformats.org/officeDocument/2006/relationships" name="Note 6 - Stock Compensation P_4" sheetId="46" state="visible" r:id="rId46"/>
    <sheet xmlns:r="http://schemas.openxmlformats.org/officeDocument/2006/relationships" name="Note 7 - Fair Value (Details Te" sheetId="47" state="visible" r:id="rId47"/>
    <sheet xmlns:r="http://schemas.openxmlformats.org/officeDocument/2006/relationships" name="Note 7 - Fair Value - Assets Me" sheetId="48" state="visible" r:id="rId48"/>
    <sheet xmlns:r="http://schemas.openxmlformats.org/officeDocument/2006/relationships" name="Note 7 - Fair Value - Changes i" sheetId="49" state="visible" r:id="rId49"/>
    <sheet xmlns:r="http://schemas.openxmlformats.org/officeDocument/2006/relationships" name="Note 7 - Fair Value - Assets _2" sheetId="50" state="visible" r:id="rId50"/>
    <sheet xmlns:r="http://schemas.openxmlformats.org/officeDocument/2006/relationships" name="Note 7 - Fair Value - Schedule " sheetId="51" state="visible" r:id="rId51"/>
    <sheet xmlns:r="http://schemas.openxmlformats.org/officeDocument/2006/relationships" name="Note 7 - Fair Value - Carrying " sheetId="52" state="visible" r:id="rId52"/>
    <sheet xmlns:r="http://schemas.openxmlformats.org/officeDocument/2006/relationships" name="Note 8 - Regulatory Matters (De" sheetId="53" state="visible" r:id="rId53"/>
    <sheet xmlns:r="http://schemas.openxmlformats.org/officeDocument/2006/relationships" name="Note 8 - Regulatory Matters - S" sheetId="54" state="visible" r:id="rId54"/>
    <sheet xmlns:r="http://schemas.openxmlformats.org/officeDocument/2006/relationships" name="Note 9 - Accumulated Other Co_3" sheetId="55" state="visible" r:id="rId55"/>
    <sheet xmlns:r="http://schemas.openxmlformats.org/officeDocument/2006/relationships" name="Note 9 - Accumulated Other Co_4" sheetId="56" state="visible" r:id="rId56"/>
    <sheet xmlns:r="http://schemas.openxmlformats.org/officeDocument/2006/relationships" name="Note 10 - Leases (Details Textu" sheetId="57" state="visible" r:id="rId57"/>
    <sheet xmlns:r="http://schemas.openxmlformats.org/officeDocument/2006/relationships" name="Note 10 - Leases - Estimated Re" sheetId="58" state="visible" r:id="rId58"/>
    <sheet xmlns:r="http://schemas.openxmlformats.org/officeDocument/2006/relationships" name="Note 11 - Recent Accounting P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0858800</t>
        </is>
      </c>
    </row>
    <row r="5">
      <c r="A5" s="4" t="inlineStr">
        <is>
          <t>Entity Registrant Name</t>
        </is>
      </c>
      <c r="B5" s="4" t="inlineStr">
        <is>
          <t>EMCLAIRE 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4527</t>
        </is>
      </c>
    </row>
    <row r="15">
      <c r="A15" s="4" t="inlineStr">
        <is>
          <t>Entity Incorporation, State or Country Code</t>
        </is>
      </c>
      <c r="B15" s="4" t="inlineStr">
        <is>
          <t>PA</t>
        </is>
      </c>
    </row>
    <row r="16">
      <c r="A16" s="4" t="inlineStr">
        <is>
          <t>Entity Tax Identification Number</t>
        </is>
      </c>
      <c r="B16" s="4" t="inlineStr">
        <is>
          <t>25-1606091</t>
        </is>
      </c>
    </row>
    <row r="17">
      <c r="A17" s="4" t="inlineStr">
        <is>
          <t>Entity Address, Address Line One</t>
        </is>
      </c>
      <c r="B17" s="4" t="inlineStr">
        <is>
          <t>612 Main Street</t>
        </is>
      </c>
    </row>
    <row r="18">
      <c r="A18" s="4" t="inlineStr">
        <is>
          <t>Entity Address, City or Town</t>
        </is>
      </c>
      <c r="B18" s="4" t="inlineStr">
        <is>
          <t>Emlenton</t>
        </is>
      </c>
    </row>
    <row r="19">
      <c r="A19" s="4" t="inlineStr">
        <is>
          <t>Entity Address, State or Province</t>
        </is>
      </c>
      <c r="B19" s="4" t="inlineStr">
        <is>
          <t>PA</t>
        </is>
      </c>
    </row>
    <row r="20">
      <c r="A20" s="4" t="inlineStr">
        <is>
          <t>Entity Address, Postal Zip Code</t>
        </is>
      </c>
      <c r="B20" s="4" t="inlineStr">
        <is>
          <t>16373</t>
        </is>
      </c>
    </row>
    <row r="21">
      <c r="A21" s="4" t="inlineStr">
        <is>
          <t>City Area Code</t>
        </is>
      </c>
      <c r="B21" s="4" t="inlineStr">
        <is>
          <t>844)</t>
        </is>
      </c>
    </row>
    <row r="22">
      <c r="A22" s="4" t="inlineStr">
        <is>
          <t>Local Phone Number</t>
        </is>
      </c>
      <c r="B22" s="4" t="inlineStr">
        <is>
          <t>767-2311</t>
        </is>
      </c>
    </row>
    <row r="23">
      <c r="A23" s="4" t="inlineStr">
        <is>
          <t>Title of 12(b) Security</t>
        </is>
      </c>
      <c r="B23" s="4" t="inlineStr">
        <is>
          <t>Common Stock, par value $1.25 per share</t>
        </is>
      </c>
    </row>
    <row r="24">
      <c r="A24" s="4" t="inlineStr">
        <is>
          <t>Trading Symbol</t>
        </is>
      </c>
      <c r="B24" s="4" t="inlineStr">
        <is>
          <t>EMC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21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2.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The factors used in the Corporation’s earnings per common share computation follow: (Dollar amounts in thousands, except for per share amounts) For the three months ended September 30, For the nine months ended September 30, 2021 2020 2021 2020 Net income $ 3,375 $ 1,798 $ 7,483 $ 4,282 Less: Preferred stock dividends — — 95 91 Net income available to common stockholders $ 3,375 $ 1,798 $ 7,388 $ 4,191 Average common shares outstanding 2,721,212 2,708,712 2,721,212 2,708,712 Add: Dilutive effects of restricted stock awards 27,367 16,862 23,170 14,843 Average shares and dilutive potential common shares 2,748,579 2,725,574 2,744,382 2,723,555 Basic earnings per common share $ 1.24 $ 0.66 $ 2.72 $ 1.55 Diluted earnings per common share $ 1.23 $ 0.66 $ 2.69 $ 1.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3. Securities Equity Securities The Corporation held equity securities with fair values of $5,000 and $15,000 at September 30, 2021 December 31, 2020 three nine September 30, 2021 a loss of $4,000 and $10,000 espectivel September 30, 2021 loss of $2,000 and $7,000, 2020 three nine September 30, 2021 2020 not Debt Securities - Available-for-Sale The following table summarizes the Corporation’s debt securities as of September 30, 2021 December 31, 2020 (Dollar amounts in thousands) Amortized Cost Gross Unrealized Gains Gross Unrealized Losses Fair Value September 30, 2021: U.S. government sponsored entities and agencies $ 8,145 $ 69 $ (24 ) $ 8,190 U.S. agency mortgage-backed securities: residential 14,485 171 (97 ) 14,559 U.S. agency collateralized mortgage obligations: residential 45,702 160 (379 ) 45,483 State and political subdivisions 94,497 1,093 (1,413 ) 94,177 Corporate debt securities 24,217 369 (70 ) 24,516 Total securities available-for-sale $ 187,046 $ 1,862 $ (1,983 ) $ 186,925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The following table summarizes scheduled maturities of the Corporation’s debt securities as of September 30, 2021 may may not (Dollar amounts in thousands) Available-for-sale Amortized Cost Fair Value Due in one year or less $ — $ — Due after one year through five years 4,326 4,401 Due after five years through ten years 33,552 33,934 Due after ten years 88,981 88,548 Mortgage-backed securities: residential 14,485 14,559 Collateralized mortgage obligations: residential 45,702 45,483 Total securities available-for-sale $ 187,046 $ 186,925 Information pertaining to debt securities with gross unrealized losses at September 30, 2021 December 31, 2020 (Dollar amounts in thousands) Less than 12 Months 12 Months or More Total Fair Value Unrealized Loss Fair Value Unrealized Loss Fair Value Unrealized Loss September 30, 2021: U.S. government sponsored entities and agencies $ 1,580 $ (24 ) $ — $ — $ 1,580 $ (24 ) U.S. agency mortgage-backed securities: residential 7,196 (97 ) — — 7,196 (97 ) U.S. agency collateralized mortgage obligations: residential 32,710 (376 ) 1,693 (3 ) 34,403 (379 ) State and political subdivisions 52,581 (1,358 ) 1,420 (55 ) 54,001 (1,413 ) Corporate debt securities 6,880 (70 ) — — 6,880 (70 ) Total $ 100,947 $ (1,925 ) $ 3,113 $ (58 ) $ 104,060 $ (1,983 )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 Gains and losses on sales of securities for the three nine September 30, 2021 2020 (Dollar amounts in thousands) For the three months ended September 30, For the nine months ended September 30, 2021 2020 2021 2020 Proceeds $ 4,597 $ — $ 4,845 $ 40,011 Gains 170 — 201 640 Losses — — — (5 ) Tax provision related to gains (losses) 35 — 42 133 Management evaluates debt securities for other-than-temporary impairment at least on a quarterly basis, and more frequently when economic, market or other conditions warrant such evaluation. Consideration is given to: ( 1 2 3 4 not not There were 140 debt securities in an unrealized loss position as of September 30, 2021 12 six one not not not not not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 and Related Allowance for Loan Loss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4. Loans Receivable and Related Allowance for Loan Losses The Corporation’s loans receivable as of the respective dates are summarized as follows: (Dollar amounts in thousands) September 30, 2021 December 31, 2020 Mortgage loans on real estate: Residential first mortgages $ 278,412 $ 308,031 Home equity loans and lines of credit 78,265 87,088 Commercial real estate 313,048 285,625 Total real estate loans 669,725 680,744 Other loans: Commercial business 72,672 89,139 Consumer 49,111 40,035 Total other loans 121,783 129,174 Total loans, gross 791,508 809,918 Less allowance for loan losses 9,949 9,580 Total loans, net $ 781,559 $ 800,338 Included in total loans above are net deferred costs of $3.1 million and $2.5 million at September 30, 2021 December 31, 2020 September 30, 2021 December 31, 2020 $10.4 million The Corporation received $3.7 million of fees related to the origination of these loans, of which $1.3 million was recognized in 2020, nine September 30, 2021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While the Corporation has historically experienced strong trends in asset quality, as a result of the situation regarding the COVID- 19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may At September 30, 2021 there was no allowance for loan losses allocated to loans acquired from United American Savings Bank ( 2016 2017 2018 The following table details activity in the ALL and the recorded investment by portfolio segment based on impairment method: (Dollar amounts in thousands) Residential Mortgages Home Equity &amp; Lines of Credit Commercial Real Estate Commercial Business Consumer Total Three months ended September 30, 2021: Allowance for loan losses: Beginning Balance $ 2,449 $ 537 $ 5,826 $ 675 $ 361 $ 9,848 Charge-offs — (36 ) — — (33 ) (69 ) Recoveries — 11 21 1 12 45 Provision (101 ) 21 153 7 45 125 Ending Balance $ 2,348 $ 533 $ 6,000 $ 683 $ 385 $ 9,949 Nine months ended September 30, 2021: Allowance for loan losses: Beginning Balance $ 2,774 $ 620 $ 5,180 $ 677 $ 329 $ 9,580 Charge-offs — (36 ) (151 ) — (160 ) (347 ) Recoveries — 19 22 1 24 66 Provision (426 ) (70 ) 949 5 192 650 Ending Balance $ 2,348 $ 533 $ 6,000 $ 683 $ 385 $ 9,949 At September 30, 2021: Ending ALL balance attributable to loans: Individually evaluated for impairment $ — $ — $ 21 $ 4 $ — $ 25 Acquired loans collectively evaluated for impairment — — — — — — Originated loans collectively evaluated for impairment 2,348 533 5,979 679 385 9,924 Total $ 2,348 $ 533 $ 6,000 $ 683 $ 385 $ 9,949 Total loans: Individually evaluated for impairment $ 303 $ 4 $ 1,224 $ 121 $ — $ 1,652 Acquired loans collectively evaluated for impairment 32,520 6,754 23,992 2,552 617 66,435 Originated loans collectively evaluated for impairment 245,589 71,507 287,832 69,999 48,494 723,421 Total $ 278,412 $ 78,265 $ 313,048 $ 72,672 $ 49,111 $ 791,508 At December 31, 202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Three months ended September 30, 2020: Allowance for loan losses: Beginning Balance $ 2,582 $ 654 $ 3,901 $ 803 $ 219 $ 8,159 Charge-offs — (51 ) (1 ) — (28 ) (80 ) Recoveries 5 1 1 36 33 76 Provision 111 57 578 (81 ) 85 750 Ending Balance $ 2,698 $ 661 $ 4,479 $ 758 $ 309 $ 8,905 Nine months ended September 30, 2020: Allowance for loan losses: Beginning Balance $ 2,309 $ 626 $ 2,898 $ 636 $ 87 $ 6,556 Charge-offs (11 ) (89 ) (75 ) (147 ) (82 ) (404 ) Recoveries 6 12 6 37 50 111 Provision 394 112 1,650 232 254 2,642 Ending Balance $ 2,698 $ 661 $ 4,479 $ 758 $ 309 $ 8,905 The following table presents impaired loans by class, segregated by those for which a specific allowance was required and those for which a specific allowance was not September 30, 2021 (Dollar amounts in thousands) Impaired Loans with Specific Allowance As of September 30, 2021 For the three months ended September 30, 2021 Unpaid Principal Balance Recorded Investment Related Allowance Average Recorded Investment Interest Income Recognized in Period Cash Basis Interest Recognized in Period Residential first mortgages $ — $ — $ — $ — $ — $ — Home equity and lines of credit — — — — — — Commercial real estate 309 309 21 312 3 3 Commercial business 4 4 4 4 — — Consumer — — — — — — Total $ 313 $ 313 $ 25 $ 316 $ 3 $ 3 For the nine months ended September 30, 2021 Average Recorded Investment Interest Income Recognized in Period Cash Basis Interest Recognized in Period Residential first mortgages $ 17 $ — $ — Home equity and lines of credit — — — Commercial real estate 344 12 12 Commercial business 37 — — Consumer — — — Total $ 398 $ 12 $ 12 Impaired Loans with No Specific Allowance As of September 30, 2021 For the three months ended September 30, 2021 Unpaid Principal Balance Recorded Investment Average Recorded Investment Interest Income Recognized in Period Cash Basis Interest Recognized in Period Residential first mortgages $ 415 $ 303 $ 308 $ 2 $ 2 Home equity and lines of credit 4 4 4 — — Commercial real estate 915 915 964 8 8 Commercial business 117 117 119 1 1 Consumer — — — — — Total $ 1,451 $ 1,339 $ 1,395 $ 11 $ 11 For the nine months ended September 30, 2021 Average Recorded Investment Interest Income Recognized in Period Cash Basis Interest Recognized in Period Residential first mortgages $ 299 $ 4 $ 4 Home equity and lines of credit 4 — — Commercial real estate 1,070 32 32 Commercial business 92 4 4 Consumer — — — Total $ 1,465 $ 40 $ 40
The following table presents impaired loans by class, segregated by those for which a specific allowance was required and those for which a specific allowance was
not December 31, 2020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The following table presents impaired loans by class, segregated by those for which a specific allowance was required and those for which a specific allowance was not September 30, 2020 (Dollar amounts in thousands) Impaired Loans with Specific Allowance As of September 30, 2020 For the three months ended September 30, 2020 Unpaid Principal Balance Recorded Investment Related Allowance Average Recorded Investment Interest Income Recognized in Period Cash Basis Interest Recognized in Period Residential first mortgages $ — $ — $ — $ 35 $ — $ — Home equity and lines of credit — — — 2 — — Commercial real estate — — — — — — Commercial business 69 69 15 70 1 1 Consumer — — — — — — Total $ 69 $ 69 $ 15 $ 107 $ 1 $ 1 For the nine months ended September 30, 2020 Average Recorded Investment Interest Income Recognized in Period Cash Basis Interest Recognized in Period Residential first mortgages $ 53 $ — $ — Home equity and lines of credit 3 — — Commercial real estate 37 — — Commercial business 47 2 2 Consumer — — — Total $ 140 $ 2 $ 2 Impaired Loans with No Specific Allowance As of September 30, 2020 For the three months ended September 30, 2020 Unpaid Principal Balance Recorded Investment Average Recorded Investment Interest Income Recognized in Period Cash Basis Interest Recognized in Period Residential first mortgages $ 336 $ 225 $ 304 $ 3 $ 3 Home equity and lines of credit 4 4 2 — — Commercial real estate 1,694 1,694 1,714 23 23 Commercial business 113 113 127 4 2 Consumer — — — — — Total $ 2,147 $ 2,036 $ 2,147 $ 30 $ 28 For the nine months ended September 30, 2020 Average Recorded Investment Interest Income Recognized in Period Cash Basis Interest Recognized in Period Residential first mortgages $ 293 $ 6 $ 6 Home equity and lines of credit 1 — — Commercial real estate 1,144 75 59 Commercial business 84 8 5 Consumer — — — Total $ 1,522 $ 89 $ 70 Unpaid principal balance includes any loans that have been partially charged off but not not not
Troubled debt restructurings (TDR). not not not At September 30, 2021 December 31, 2020 $360,000 $0 September 30, 2021 December 31, 2020 During the three nine September 30, 2021 2020 not A loan is considered to be in payment default once it is 30 three nine September 30, 2021 2020 not twelve COVID- 19 n, representing 14.7% of gross outstanding loan balances. As of September 30, 2021 , ten loans with an aggregate balance of $16.0 million, or 2.0%, of gross loans outstanding remained on deferral while the remaining loans have resumed normal repayment or have been repaid in full. As of September 30, 2021 , hospitality loans comprised 100% of the loans remaining on deferral. Eight not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twelve Qualitative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September 30, 2021 December 31, 2020 (Dollar amounts in thousands) Not Rated Pass Special Mention Substandard Doubtful Total September 30, 2021: Residential first mortgages $ 277,309 $ — $ — $ 1,103 $ — $ 278,412 Home equity and lines of credit 77,955 — — 310 — 78,265 Commercial real estate — 281,271 7,518 24,259 — 313,048 Commercial business — 66,554 1,369 4,749 — 72,672 Consumer 49,095 — — 16 — 49,111 Total loans $ 404,359 $ 347,825 $ 8,887 $ 30,437 $ — $ 791,508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September 30, 2021 December 31, 2020 (Dollar amounts in thousands) Performing Nonperforming Accruing Loans Not Past Due Accruing 30-59 Days Past Due Accruing 60-89 Days Past Due Accruing 90+ Days Past Due Nonaccrual Total September 30, 2021: Residential first mortgages $ 274,327 $ 2,432 $ 550 $ 357 $ 746 $ 278,412 Home equity and lines of credit 77,247 340 368 103 207 78,265 Commercial real estate 311,606 194 23 — 1,225 313,048 Commercial business 72,286 31 — 234 121 72,672 Consumer 49,083 7 5 — 16 49,111 Total loans $ 784,549 $ 3,004 $ 946 $ 694 $ 2,315 $ 791,508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The following table presents the Corporation’s nonaccrual loans by aging category as of September 30, 2021 December 31, 2020 (Dollar amounts in thousands) Not Past Due 30-59 Days Past Due 60-89 Days Past Due 90 Days + Past Due Total September 30, 2021: Residential first mortgages $ 202 $ — $ 69 $ 475 $ 746 Home equity and lines of credit 3 — — 204 207 Commercial real estate 795 8 — 422 1,225 Commercial business 121 — — — 121 Consumer — — — 16 16 Total loans $ 1,121 $ 8 $ 69 $ 1,117 $ 2,315 December 31, 2020: Residential first mortgages $ 220 $ 70 $ — $ 1,329 $ 1,619 Home equity and lines of credit 4 — — 71 75 Commercial real estate 1,016 — 24 573 1,613 Commercial business 168 — — — 168 Consumer — — — 48 48 Total loans $ 1,408 $ 70 $ 24 $ 2,021 $ 3,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5. Goodwill and Intangible Assets The following table summarizes the Corporation’s acquired goodwill and intangible assets as of September 30, 2021 December 31, 2020 (Dollar amounts in thousands) September 30, 2021 December 31, 2020 Gross Carrying Amount Accumulated Amortization Gross Carrying Amount Accumulated Amortization Goodwill $ 19,460 $ — $ 19,460 $ — Core deposit intangibles 5,634 4,697 5,634 4,551 Total $ 25,094 $ 4,697 $ 25,094 $ 4,551 Goodwill resulted from five acquisitions. Goodwill represents the excess of the total purchase price paid for the acquisitions over the fair value of the identifiable assets acquired, net of the fair value of the liabilities assumed. Goodwill is not may not November 30 2020 first nine 2021 no 19 The core deposit intangible asset, resulting from three not three nine September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Compensation Pla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6. Stock Compensation Plan In April 2021, 2021 2021 2021 In addition, in April 2014, 2014 2014 September 30, 2021 2014 Incentive stock options, non-incentive or compensatory stock options and share awards may ten may At September 30, 2021 A summary of the status of the Corporation’s nonvested restricted stock awards as of September 30, 2021 Shares Weighted-Average Grant-date Fair Value Nonvested at January 1, 2021 47,950 $ 28.83 Granted — — Vested — — Forfeited — — Nonvested as of September 30, 2021 47,950 $ 28.83 For the three nine September 30, 2021 2020 September 30, 2021 thre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7. Fair Value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The Corporation used the following methods and significant assumptions to estimate the fair value of the following assets: Debt securities available-for-sale, equity securities – The fair value of all investment securities are based upon the assumptions market participants would use in pricing the security. If available, investment securities are determined by quoted market prices (Level 1 1 not 2 2 not 3 may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September 30, 2021: Securities available-for-sale U.S. government sponsored entities and agencies $ 8,190 $ — $ 8,190 $ — U.S. agency mortgage-backed securities: residential 14,559 — 14,559 — U.S. agency collateralized mortgage obligations: residential 45,483 — 45,483 — State and political subdivision 94,177 — 94,177 — Corporate debt securities 24,516 — 22,510 2,006 Total available-for-sale securities $ 186,925 $ — $ 184,919 $ 2,006 Equity securities $ 5 $ 5 $ — $ — December 31, 2020: Securities available-for-sale U.S. government sponsored entities and agencies $ 3,007 $ — $ 3,007 $ — U.S. agency mortgage-backed securities: residential 16,581 — 16,581 — U.S. agency collateralized mortgage obligations: residential 15,911 — 15,911 — State and political subdivisions 55,577 — 55,577 — Corporate debt securities 21,965 — 19,959 2,006 Total available-for-sale securities $ 113,041 $ — $ 111,035 $ 2,006 Equity securities $ 15 $ 15 $ — $ — The Corporation’s policy is to transfer assets or liabilities from one three nine September 30, 2021 no three nine September 30, 2020 one 3 2. The following table presents changes in Level 3 three nine September 30, 2021 2020 : (Dollar amounts in thousands) Three months ended September 30, Nine months ended September 30, 2021 2020 2021 2020 Balance at the beginning of the period $ 2,006 $ 4,022 $ 2,006 $ 4,022 Total gains or losses (realized/unrealized): Included in earnings — — — — Included in other comprehensive income — — — — Purchased into Level 3 — — — — Transfers in and/or out of Level 3 — (500 ) — (500 ) Balance at the end of the period $ 2,006 $ 3,522 $ 2,006 $ 3,522 Assets measured at fair value on a non-recurring basis. The Corporation used the following methods and significant assumptions to estimate the fair value of the following assets: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3 may 3 September 30, 2021 , the Corporation had one December 31, 2020 , the Corporation had two three three September 30, 2021 and 2020 , there was no additional provision for loans losses related to impaired loans. During the nine September 30, 2021 and 2020 , there was additional provision expense recorded for impaired loans of $1,000 and $31,000, respectively.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September 30, 2021 , the Corporation did not December 31, 2020 , OREO measured at fair value less costs to sell had a net carrying amount of $9,000, which consisted of the outstanding balance of $18,000, less write-downs of $9,000. This property was sold during the second 2021. three nine September 30, 2021 , there was no expense recorded associated with the write-down of OREO. During the three nine September 30, 2020 , there was $25,000 and $56,000, respectively, of expense recorded associated with the write-down of OREO.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should be applied. For assets measured at fair value on a non-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September 30, 2021: Impaired commercial real estate loan $ 288 $ — $ — $ 288 December 31, 2020: Impaired commercial business loans $ 58 $ — $ — $ 58 Impaired commercial real estate loans 340 — — 340 Other real estate owned 9 — — 9 Total $ 407 $ — $ — $ 407 The following table presents quantitative information about Level 3 (Dollar amounts in thousands) Valuation Unobservable Weighted Techniques(s) Input(s) Average September 30, 2021: Impaired commercial real estate loan $ 288 Sales comparison approach Adjustment for differences between comparable sales 10 % December 31, 2020: Impaired commercial business loans $ 58 Sales comparison approach Adjustment for differences between comparable sales 10 % Impaired commercial real estate loans 340 Sales comparison approach Adjustment for differences between comparable sales 10 % Other real estate owned 9 Sales comparison approach Adjustment for differences between comparable sales 10 % Excluded from the tables above at September 30, 2021 one December 31, 2020 two September 30, 2021 The following table sets forth the carrying amount and fair value of the Corporation’s financial instruments included in the consolidated balance sheet: (Dollar amounts in thousands) Carrying Fair Value Measurements using: Description Amount Total Level 1 Level 2 Level 3 September 30, 2021: Financial Assets: Cash and cash equivalents $ 38,066 $ 38,066 $ 38,066 $ — $ — Interest earning time deposits 2,982 2,982 — 2,982 — Securities - available-for-sale 186,925 186,925 — 184,919 2,006 Securities - equities 5 5 5 — — Loans held for sale 300 300 — 300 — Loans, net 781,559 781,754 — — 781,754 Federal bank stock 5,611 N/A N/A N/A N/A Accrued interest receivable 4,343 4,343 60 954 3,329 Financial Liabilities: Deposits 948,523 951,634 792,950 158,684 — Borrowed funds 27,050 27,300 — 27,300 — Accrued interest payable 373 373 5 368 —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Financial Liabilities: Deposits 893,627 899,446 705,680 193,766 — Borrowed funds 32,050 33,256 — 33,256 — Accrued interest payable 474 474 19 455 — This information should not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Regulatory Matters</t>
        </is>
      </c>
      <c r="B1" s="2" t="inlineStr">
        <is>
          <t>9 Months Ended</t>
        </is>
      </c>
    </row>
    <row r="2">
      <c r="B2" s="2" t="inlineStr">
        <is>
          <t>Sep. 30, 2021</t>
        </is>
      </c>
    </row>
    <row r="3">
      <c r="A3" s="3" t="inlineStr">
        <is>
          <t>Notes to Financial Statements</t>
        </is>
      </c>
    </row>
    <row r="4">
      <c r="A4" s="4" t="inlineStr">
        <is>
          <t>Regulatory Capital Requirements under Banking Regulations [Text Block]</t>
        </is>
      </c>
      <c r="B4" s="4" t="inlineStr">
        <is>
          <t xml:space="preserve">8.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January 1, 2019. 2015 2019. 2019 not September 30, 2021 Prompt corrective action regulations provide five not September 30, 2021 no The following table sets forth certain information concerning the Bank’s regulatory capital as of the dates presented. The capital adequacy ratios disclosed below are exclusive of the capital conservation buffer. (Dollar amounts in thousands) September 30, 2021 December 31, 2020 Amount Ratio Amount Ratio Total capital to risk-weighted assets: Actual $ 90,322 13.06 % $ 84,583 12.71 % For capital adequacy purposes 55,340 8.00 % 53,255 8.00 % To be well capitalized 69,175 10.00 % 66,569 10.00 % Tier 1 capital to risk-weighted assets: Actual $ 81,660 11.80 % $ 76,246 11.45 % For capital adequacy purposes 41,505 6.00 % 39,941 6.00 % To be well capitalized 55,340 8.00 % 53,255 8.00 % Common Equity Tier 1 capital to risk-weighted assets: Actual $ 81,660 11.80 % $ 76,246 11.45 % For capital adequacy purposes 31,129 4.50 % 29,956 4.50 % To be well capitalized 44,964 6.50 % 43,270 6.50 % Tier 1 capital to average assets: Actual $ 81,660 7.60 % $ 76,246 7.58 % For capital adequacy purposes 42,986 4.00 % 40,213 4.00 % To be well capitalized 53,733 5.00 % 50,267 5.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ccumulated Other Comprehensive Income (Loss)</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 xml:space="preserve">9. Accumulated Other Comprehensive Income (Loss) The following tables summarize the changes within each classification of accumulated other comprehensive income (loss), net of tax, for the three September 30, 2021 2020 (Dollar amounts in thousands) Unrealized Gains and Losses on Available-for-Sale Securities Defined Benefit Pension Items Totals Accumulated Other Comprehensive Income (Loss) at July 1, 2021 $ 1,368 $ (5,704 ) $ (4,336 ) Other comprehensive income before reclassification (1,329 ) — (1,329 ) Amounts reclassified from accumulated other comprehensive income (loss) (134 ) — (134 ) Net current period other comprehensive income (loss) (1,463 ) — (1,463 ) Accumulated Other Comprehensive Income (Loss) at September 30, 2021 $ (95 ) $ (5,704 ) $ (5,799 ) (Dollar amounts in thousands) Amount Reclassified from Accumulated Other Comprehensive Income Details about Accumulated Other Comprehensive (Income) Loss Components For the three months ended September 30, 2021 Affected Line Item in the Statement Where Net Income is Presented Unrealized gains and losses on available-for-sale securities $ (170 ) Net gain on sale of available-for-sale securities Tax effect 36 Provision for income taxes Total reclassifications for the period $ (134 ) Net of tax (Dollar amounts in thousands) Unrealized Gains and Losses on Available-for-Sale Securities Defined Benefit Pension Items Totals Accumulated Other Comprehensive Income (Loss) at July 1, 2020 $ 1,586 $ (5,227 ) $ (3,641 ) Other comprehensive income before reclassification 54 — 54 Amounts reclassified from accumulated other comprehensive income (loss) — — — Net current period other comprehensive income (loss) 54 — 54 Accumulated Other Comprehensive Income (Loss) at September 30, 2020 $ 1,640 $ (5,227 ) $ (3,587 ) (Dollar amounts in thousands) Amount Reclassified from Accumulated Other Comprehensive Income Details about Accumulated Other Comprehensive (Income) Loss Components For the three months ended September 30, 2020 Affected Line Item in the Statement Where Net Income is Presented Unrealized gains and losses on available-for-sale securities $ — Net gain on sale of available-for-sale securities Tax effect — Provision for income taxes Total reclassifications for the period $ — Net of tax The following tables summarize the changes within each classification of accumulated other comprehensive income (loss), net of tax, for the nine September 30, 2021 2020 (Dollar amounts in thousands) Unrealized Gains and Losses on Available-for-Sale Securities Defined Benefit Pension Items Totals Accumulated Other Comprehensive Income (Loss) at January 1, 2021 $ 2,220 $ (5,704 ) $ (3,484 ) Other comprehensive income (loss) before reclassification (2,157 ) — (2,157 ) Amounts reclassified from accumulated other comprehensive income (loss) (158 ) — (158 ) Net current period other comprehensive income (loss) (2,315 ) — (2,315 ) Accumulated Other Comprehensive Income (Loss) at September 30, 2021 $ (95 ) $ (5,704 ) $ (5,799 ) (Dollar amount in thousands) Amount Reclassified from Accumulated Other Comprehensive Income Details about Accumulated Other For the nine months ended Affected Line Item in the Statement Comprehensive (Income) Loss Components September 30, 2021 Where Net Income is Presented Unrealized gains and losses on available-for-sale securities $ (201 ) Net gain on sale of available-for-sale securities Tax effect 43 Provision for income taxes Total reclassifications for the period $ (158 ) Net of tax (Dollar amounts in thousands) Unrealized Gains and Losses on Available-for-Sale Securities Defined Benefit Pension Items Totals Accumulated Other Comprehensive Income (Loss) at January 1, 2020 $ (108 ) $ (5,227 ) $ (5,335 ) Other comprehensive income (loss) before reclassification 2,250 — 2,250 Amounts reclassified from accumulated other comprehensive income (loss) (502 ) — (502 ) Net current period other comprehensive income (loss) 1,748 — 1,748 Accumulated Other Comprehensive Income (Loss) at September 30, 2020 $ 1,640 $ (5,227 ) $ (3,587 ) (Dollar amount in thousands) Amount Reclassified from Accumulated Other Comprehensive Income Details about Accumulated Other For the nine months ended Affected Line Item in the Statement Comprehensive (Income) Loss Components September 30, 2020 Where Net Income is Presented Unrealized gains and losses on available-for-sale securities $ (635 ) Net gain on sale of available-for-sale securities Tax effect 133 Provision for income taxes Total reclassifications for the period $ (502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10. Leases As of September 30, 2021 six July 1, 2021, June 2024 December 2056, no s 11.17 y September 30, 2021 September 30, 2020 The discount rate used in determining the lease liability for each individual lease was the FHLB fixed advance rate which corresponded with the remaining lease term as of January 1, 2019 3.29% September 30, 2021 September 30, 2020 The total operating lease costs we re $63,000 and $159,000, res three nine September 30, 2021 three nine September 30, 2020 as $1.4 million and $1.6 million, respectively, a September 30, 2021 September 30, 2020 Total estimated rental commitments for the operating leases were as follows as of September 30, 2021 (Dollar amounts in thousands) Year ending December 31: 2021 (excluding nine months) $ 70 2022 282 2023 282 2024 257 2025 212 Thereafter 850 Total minimum lease payments 1,953 Discount effect of cash flows (363 ) Present value of lease liabilities $ 1,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11. Recent Accounting Pronouncements Newly Issued Not In June 2016, 2016 13, 326 2016 13 1 2 3 December 15, 2019, October 16, 2019, December 15, 2022. 2016 13 In August 2018, 2018 14, 2018 14 one December 15, 2020. not In December 2019, 2019 12, 2019 12 December 15, 2020. 2019 12 not In March 2020, 2020 04, 2020 04 The standard is elective and provides optional expedients and exceptions for applying GAAP to contracts, hedging relationships, or other transactions that reference LIBOR, or another reference rate that may December 31, 2022. September 30, 2021, fifteen two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Sep. 30, 2021</t>
        </is>
      </c>
      <c r="C1" s="2" t="inlineStr">
        <is>
          <t>Dec. 31, 2020</t>
        </is>
      </c>
    </row>
    <row r="2">
      <c r="A2" s="3" t="inlineStr">
        <is>
          <t>Assets</t>
        </is>
      </c>
    </row>
    <row r="3">
      <c r="A3" s="4" t="inlineStr">
        <is>
          <t>Cash and due from banks</t>
        </is>
      </c>
      <c r="B3" s="6" t="n">
        <v>3558000</v>
      </c>
      <c r="C3" s="6" t="n">
        <v>3526000</v>
      </c>
    </row>
    <row r="4">
      <c r="A4" s="4" t="inlineStr">
        <is>
          <t>Interest earning deposits with banks</t>
        </is>
      </c>
      <c r="B4" s="5" t="n">
        <v>34508000</v>
      </c>
      <c r="C4" s="5" t="n">
        <v>33913000</v>
      </c>
    </row>
    <row r="5">
      <c r="A5" s="4" t="inlineStr">
        <is>
          <t>Total cash and cash equivalents</t>
        </is>
      </c>
      <c r="B5" s="5" t="n">
        <v>38066000</v>
      </c>
      <c r="C5" s="5" t="n">
        <v>37439000</v>
      </c>
    </row>
    <row r="6">
      <c r="A6" s="4" t="inlineStr">
        <is>
          <t>Interest earning time deposits</t>
        </is>
      </c>
      <c r="B6" s="5" t="n">
        <v>2982000</v>
      </c>
      <c r="C6" s="5" t="n">
        <v>5718000</v>
      </c>
    </row>
    <row r="7">
      <c r="A7" s="4" t="inlineStr">
        <is>
          <t>Securities - available-for-sale</t>
        </is>
      </c>
      <c r="B7" s="5" t="n">
        <v>186925000</v>
      </c>
      <c r="C7" s="5" t="n">
        <v>113041000</v>
      </c>
    </row>
    <row r="8">
      <c r="A8" s="4" t="inlineStr">
        <is>
          <t>Securities - equity investments</t>
        </is>
      </c>
      <c r="B8" s="5" t="n">
        <v>5000</v>
      </c>
      <c r="C8" s="5" t="n">
        <v>15000</v>
      </c>
    </row>
    <row r="9">
      <c r="A9" s="4" t="inlineStr">
        <is>
          <t>Loans held for sale</t>
        </is>
      </c>
      <c r="B9" s="5" t="n">
        <v>300000</v>
      </c>
      <c r="C9" s="5" t="n">
        <v>75000</v>
      </c>
    </row>
    <row r="10">
      <c r="A10" s="4" t="inlineStr">
        <is>
          <t>Loans receivable, net of allowance for loan losses of $9,949 and $9,580</t>
        </is>
      </c>
      <c r="B10" s="5" t="n">
        <v>781559000</v>
      </c>
      <c r="C10" s="5" t="n">
        <v>800338000</v>
      </c>
    </row>
    <row r="11">
      <c r="A11" s="4" t="inlineStr">
        <is>
          <t>Federal bank stocks, at cost</t>
        </is>
      </c>
      <c r="B11" s="5" t="n">
        <v>5611000</v>
      </c>
      <c r="C11" s="5" t="n">
        <v>5635000</v>
      </c>
    </row>
    <row r="12">
      <c r="A12" s="4" t="inlineStr">
        <is>
          <t>Bank-owned life insurance</t>
        </is>
      </c>
      <c r="B12" s="5" t="n">
        <v>15775000</v>
      </c>
      <c r="C12" s="5" t="n">
        <v>15468000</v>
      </c>
    </row>
    <row r="13">
      <c r="A13" s="4" t="inlineStr">
        <is>
          <t>Accrued interest receivable</t>
        </is>
      </c>
      <c r="B13" s="5" t="n">
        <v>4343000</v>
      </c>
      <c r="C13" s="5" t="n">
        <v>3786000</v>
      </c>
    </row>
    <row r="14">
      <c r="A14" s="4" t="inlineStr">
        <is>
          <t>Premises and equipment, net</t>
        </is>
      </c>
      <c r="B14" s="5" t="n">
        <v>16599000</v>
      </c>
      <c r="C14" s="5" t="n">
        <v>18202000</v>
      </c>
    </row>
    <row r="15">
      <c r="A15" s="4" t="inlineStr">
        <is>
          <t>Goodwill</t>
        </is>
      </c>
      <c r="B15" s="5" t="n">
        <v>19460000</v>
      </c>
      <c r="C15" s="5" t="n">
        <v>19460000</v>
      </c>
    </row>
    <row r="16">
      <c r="A16" s="4" t="inlineStr">
        <is>
          <t>Core deposit intangible, net</t>
        </is>
      </c>
      <c r="B16" s="5" t="n">
        <v>937000</v>
      </c>
      <c r="C16" s="5" t="n">
        <v>1083000</v>
      </c>
    </row>
    <row r="17">
      <c r="A17" s="4" t="inlineStr">
        <is>
          <t>Prepaid expenses and other assets</t>
        </is>
      </c>
      <c r="B17" s="5" t="n">
        <v>12412000</v>
      </c>
      <c r="C17" s="5" t="n">
        <v>12063000</v>
      </c>
    </row>
    <row r="18">
      <c r="A18" s="4" t="inlineStr">
        <is>
          <t>Total Assets</t>
        </is>
      </c>
      <c r="B18" s="5" t="n">
        <v>1084974000</v>
      </c>
      <c r="C18" s="5" t="n">
        <v>1032323000</v>
      </c>
    </row>
    <row r="19">
      <c r="A19" s="3" t="inlineStr">
        <is>
          <t>Liabilities and Stockholders' Equity</t>
        </is>
      </c>
    </row>
    <row r="20">
      <c r="A20" s="4" t="inlineStr">
        <is>
          <t>Non-interest bearing</t>
        </is>
      </c>
      <c r="B20" s="5" t="n">
        <v>224029000</v>
      </c>
      <c r="C20" s="5" t="n">
        <v>193752000</v>
      </c>
    </row>
    <row r="21">
      <c r="A21" s="4" t="inlineStr">
        <is>
          <t>Interest bearing</t>
        </is>
      </c>
      <c r="B21" s="5" t="n">
        <v>724494000</v>
      </c>
      <c r="C21" s="5" t="n">
        <v>699875000</v>
      </c>
    </row>
    <row r="22">
      <c r="A22" s="4" t="inlineStr">
        <is>
          <t>Total deposits</t>
        </is>
      </c>
      <c r="B22" s="5" t="n">
        <v>948523000</v>
      </c>
      <c r="C22" s="5" t="n">
        <v>893627000</v>
      </c>
    </row>
    <row r="23">
      <c r="A23" s="4" t="inlineStr">
        <is>
          <t>Short-term borrowed funds</t>
        </is>
      </c>
      <c r="B23" s="5" t="n">
        <v>2050000</v>
      </c>
      <c r="C23" s="5" t="n">
        <v>2050000</v>
      </c>
    </row>
    <row r="24">
      <c r="A24" s="4" t="inlineStr">
        <is>
          <t>Long-term borrowed funds</t>
        </is>
      </c>
      <c r="B24" s="5" t="n">
        <v>25000000</v>
      </c>
      <c r="C24" s="5" t="n">
        <v>30000000</v>
      </c>
    </row>
    <row r="25">
      <c r="A25" s="4" t="inlineStr">
        <is>
          <t>Accrued interest payable</t>
        </is>
      </c>
      <c r="B25" s="5" t="n">
        <v>373000</v>
      </c>
      <c r="C25" s="5" t="n">
        <v>474000</v>
      </c>
    </row>
    <row r="26">
      <c r="A26" s="4" t="inlineStr">
        <is>
          <t>Accrued expenses and other liabilities</t>
        </is>
      </c>
      <c r="B26" s="5" t="n">
        <v>14588000</v>
      </c>
      <c r="C26" s="5" t="n">
        <v>14692000</v>
      </c>
    </row>
    <row r="27">
      <c r="A27" s="4" t="inlineStr">
        <is>
          <t>Total Liabilities</t>
        </is>
      </c>
      <c r="B27" s="5" t="n">
        <v>990534000</v>
      </c>
      <c r="C27" s="5" t="n">
        <v>940843000</v>
      </c>
    </row>
    <row r="28">
      <c r="A28" s="3" t="inlineStr">
        <is>
          <t>Stockholders' Equity</t>
        </is>
      </c>
    </row>
    <row r="29">
      <c r="A29" s="4" t="inlineStr">
        <is>
          <t>Preferred stock, $1.00 par value, 3,000,000 shares authorized; Series C, non-cumulative preferred stock, $2.9 million liquidation value, 286,888 shares issued and outstanding; Series D, non-cumulative preferred stock, $1.3 million liquidation value, 133,705 shares issued and outstanding</t>
        </is>
      </c>
      <c r="B29" s="5" t="n">
        <v>4206000</v>
      </c>
      <c r="C29" s="5" t="n">
        <v>4206000</v>
      </c>
    </row>
    <row r="30">
      <c r="A30" s="4" t="inlineStr">
        <is>
          <t>Common stock, $1.25 par value, 12,000,000 shares authorized; 2,823,229 shares issued; 2,721,212 shares outstanding</t>
        </is>
      </c>
      <c r="B30" s="5" t="n">
        <v>3529000</v>
      </c>
      <c r="C30" s="5" t="n">
        <v>3529000</v>
      </c>
    </row>
    <row r="31">
      <c r="A31" s="4" t="inlineStr">
        <is>
          <t>Additional paid-in capital</t>
        </is>
      </c>
      <c r="B31" s="5" t="n">
        <v>47536000</v>
      </c>
      <c r="C31" s="5" t="n">
        <v>47200000</v>
      </c>
    </row>
    <row r="32">
      <c r="A32" s="4" t="inlineStr">
        <is>
          <t>Treasury stock, at cost; 102,017 shares</t>
        </is>
      </c>
      <c r="B32" s="5" t="n">
        <v>-2114000</v>
      </c>
      <c r="C32" s="5" t="n">
        <v>-2114000</v>
      </c>
    </row>
    <row r="33">
      <c r="A33" s="4" t="inlineStr">
        <is>
          <t>Retained earnings</t>
        </is>
      </c>
      <c r="B33" s="5" t="n">
        <v>47082000</v>
      </c>
      <c r="C33" s="5" t="n">
        <v>42143000</v>
      </c>
    </row>
    <row r="34">
      <c r="A34" s="4" t="inlineStr">
        <is>
          <t>Accumulated other comprehensive loss</t>
        </is>
      </c>
      <c r="B34" s="5" t="n">
        <v>-5799000</v>
      </c>
      <c r="C34" s="5" t="n">
        <v>-3484000</v>
      </c>
    </row>
    <row r="35">
      <c r="A35" s="4" t="inlineStr">
        <is>
          <t>Total Stockholders' Equity</t>
        </is>
      </c>
      <c r="B35" s="5" t="n">
        <v>94440000</v>
      </c>
      <c r="C35" s="5" t="n">
        <v>91480000</v>
      </c>
    </row>
    <row r="36">
      <c r="A36" s="4" t="inlineStr">
        <is>
          <t>Total Liabilities and Stockholders' Equity</t>
        </is>
      </c>
      <c r="B36" s="6" t="n">
        <v>1084974000</v>
      </c>
      <c r="C36" s="6" t="n">
        <v>10323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Dollar amounts in thousands, except for per share amounts) For the three months ended September 30, For the nine months ended September 30, 2021 2020 2021 2020 Net income $ 3,375 $ 1,798 $ 7,483 $ 4,282 Less: Preferred stock dividends — — 95 91 Net income available to common stockholders $ 3,375 $ 1,798 $ 7,388 $ 4,191 Average common shares outstanding 2,721,212 2,708,712 2,721,212 2,708,712 Add: Dilutive effects of restricted stock awards 27,367 16,862 23,170 14,843 Average shares and dilutive potential common shares 2,748,579 2,725,574 2,744,382 2,723,555 Basic earnings per common share $ 1.24 $ 0.66 $ 2.72 $ 1.55 Diluted earnings per common share $ 1.23 $ 0.66 $ 2.69 $ 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Dollar amounts in thousands) Amortized Cost Gross Unrealized Gains Gross Unrealized Losses Fair Value September 30, 2021: U.S. government sponsored entities and agencies $ 8,145 $ 69 $ (24 ) $ 8,190 U.S. agency mortgage-backed securities: residential 14,485 171 (97 ) 14,559 U.S. agency collateralized mortgage obligations: residential 45,702 160 (379 ) 45,483 State and political subdivisions 94,497 1,093 (1,413 ) 94,177 Corporate debt securities 24,217 369 (70 ) 24,516 Total securities available-for-sale $ 187,046 $ 1,862 $ (1,983 ) $ 186,925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t>
        </is>
      </c>
    </row>
    <row r="5">
      <c r="A5" s="4" t="inlineStr">
        <is>
          <t>Investments Classified by Contractual Maturity Date [Table Text Block]</t>
        </is>
      </c>
      <c r="B5" s="4" t="inlineStr">
        <is>
          <t xml:space="preserve">(Dollar amounts in thousands) Available-for-sale Amortized Cost Fair Value Due in one year or less $ — $ — Due after one year through five years 4,326 4,401 Due after five years through ten years 33,552 33,934 Due after ten years 88,981 88,548 Mortgage-backed securities: residential 14,485 14,559 Collateralized mortgage obligations: residential 45,702 45,483 Total securities available-for-sale $ 187,046 $ 186,925 </t>
        </is>
      </c>
    </row>
    <row r="6">
      <c r="A6" s="4" t="inlineStr">
        <is>
          <t>Schedule of Unrealized Loss on Investments [Table Text Block]</t>
        </is>
      </c>
      <c r="B6" s="4" t="inlineStr">
        <is>
          <t>(Dollar amounts in thousands) Less than 12 Months 12 Months or More Total Fair Value Unrealized Loss Fair Value Unrealized Loss Fair Value Unrealized Loss September 30, 2021: U.S. government sponsored entities and agencies $ 1,580 $ (24 ) $ — $ — $ 1,580 $ (24 ) U.S. agency mortgage-backed securities: residential 7,196 (97 ) — — 7,196 (97 ) U.S. agency collateralized mortgage obligations: residential 32,710 (376 ) 1,693 (3 ) 34,403 (379 ) State and political subdivisions 52,581 (1,358 ) 1,420 (55 ) 54,001 (1,413 ) Corporate debt securities 6,880 (70 ) — — 6,880 (70 ) Total $ 100,947 $ (1,925 ) $ 3,113 $ (58 ) $ 104,060 $ (1,983 )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t>
        </is>
      </c>
    </row>
    <row r="7">
      <c r="A7" s="4" t="inlineStr">
        <is>
          <t>Schedule of Realized Gain (Loss) [Table Text Block]</t>
        </is>
      </c>
      <c r="B7" s="4" t="inlineStr">
        <is>
          <t xml:space="preserve">(Dollar amounts in thousands) For the three months ended September 30, For the nine months ended September 30, 2021 2020 2021 2020 Proceeds $ 4,597 $ — $ 4,845 $ 40,011 Gains 170 — 201 640 Losses — — — (5 ) Tax provision related to gains (losses) 35 — 42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and Related Allowance for Loan Loss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Dollar amounts in thousands) September 30, 2021 December 31, 2020 Mortgage loans on real estate: Residential first mortgages $ 278,412 $ 308,031 Home equity loans and lines of credit 78,265 87,088 Commercial real estate 313,048 285,625 Total real estate loans 669,725 680,744 Other loans: Commercial business 72,672 89,139 Consumer 49,111 40,035 Total other loans 121,783 129,174 Total loans, gross 791,508 809,918 Less allowance for loan losses 9,949 9,580 Total loans, net $ 781,559 $ 800,338 </t>
        </is>
      </c>
    </row>
    <row r="5">
      <c r="A5" s="4" t="inlineStr">
        <is>
          <t>Financing Receivable, Allowance for Credit Loss [Table Text Block]</t>
        </is>
      </c>
      <c r="B5" s="4" t="inlineStr">
        <is>
          <t xml:space="preserve">(Dollar amounts in thousands) Residential Mortgages Home Equity &amp; Lines of Credit Commercial Real Estate Commercial Business Consumer Total Three months ended September 30, 2021: Allowance for loan losses: Beginning Balance $ 2,449 $ 537 $ 5,826 $ 675 $ 361 $ 9,848 Charge-offs — (36 ) — — (33 ) (69 ) Recoveries — 11 21 1 12 45 Provision (101 ) 21 153 7 45 125 Ending Balance $ 2,348 $ 533 $ 6,000 $ 683 $ 385 $ 9,949 Nine months ended September 30, 2021: Allowance for loan losses: Beginning Balance $ 2,774 $ 620 $ 5,180 $ 677 $ 329 $ 9,580 Charge-offs — (36 ) (151 ) — (160 ) (347 ) Recoveries — 19 22 1 24 66 Provision (426 ) (70 ) 949 5 192 650 Ending Balance $ 2,348 $ 533 $ 6,000 $ 683 $ 385 $ 9,949 At September 30, 2021: Ending ALL balance attributable to loans: Individually evaluated for impairment $ — $ — $ 21 $ 4 $ — $ 25 Acquired loans collectively evaluated for impairment — — — — — — Originated loans collectively evaluated for impairment 2,348 533 5,979 679 385 9,924 Total $ 2,348 $ 533 $ 6,000 $ 683 $ 385 $ 9,949 Total loans: Individually evaluated for impairment $ 303 $ 4 $ 1,224 $ 121 $ — $ 1,652 Acquired loans collectively evaluated for impairment 32,520 6,754 23,992 2,552 617 66,435 Originated loans collectively evaluated for impairment 245,589 71,507 287,832 69,999 48,494 723,421 Total $ 278,412 $ 78,265 $ 313,048 $ 72,672 $ 49,111 $ 791,508 At December 31, 202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Three months ended September 30, 2020: Allowance for loan losses: Beginning Balance $ 2,582 $ 654 $ 3,901 $ 803 $ 219 $ 8,159 Charge-offs — (51 ) (1 ) — (28 ) (80 ) Recoveries 5 1 1 36 33 76 Provision 111 57 578 (81 ) 85 750 Ending Balance $ 2,698 $ 661 $ 4,479 $ 758 $ 309 $ 8,905 Nine months ended September 30, 2020: Allowance for loan losses: Beginning Balance $ 2,309 $ 626 $ 2,898 $ 636 $ 87 $ 6,556 Charge-offs (11 ) (89 ) (75 ) (147 ) (82 ) (404 ) Recoveries 6 12 6 37 50 111 Provision 394 112 1,650 232 254 2,642 Ending Balance $ 2,698 $ 661 $ 4,479 $ 758 $ 309 $ 8,905 </t>
        </is>
      </c>
    </row>
    <row r="6">
      <c r="A6" s="4" t="inlineStr">
        <is>
          <t>Impaired Financing Receivables [Table Text Block]</t>
        </is>
      </c>
      <c r="B6" s="4" t="inlineStr">
        <is>
          <t xml:space="preserve">(Dollar amounts in thousands) Impaired Loans with Specific Allowance As of September 30, 2021 For the three months ended September 30, 2021 Unpaid Principal Balance Recorded Investment Related Allowance Average Recorded Investment Interest Income Recognized in Period Cash Basis Interest Recognized in Period Residential first mortgages $ — $ — $ — $ — $ — $ — Home equity and lines of credit — — — — — — Commercial real estate 309 309 21 312 3 3 Commercial business 4 4 4 4 — — Consumer — — — — — — Total $ 313 $ 313 $ 25 $ 316 $ 3 $ 3 For the nine months ended September 30, 2021 Average Recorded Investment Interest Income Recognized in Period Cash Basis Interest Recognized in Period Residential first mortgages $ 17 $ — $ — Home equity and lines of credit — — — Commercial real estate 344 12 12 Commercial business 37 — — Consumer — — — Total $ 398 $ 12 $ 12 Impaired Loans with No Specific Allowance As of September 30, 2021 For the three months ended September 30, 2021 Unpaid Principal Balance Recorded Investment Average Recorded Investment Interest Income Recognized in Period Cash Basis Interest Recognized in Period Residential first mortgages $ 415 $ 303 $ 308 $ 2 $ 2 Home equity and lines of credit 4 4 4 — — Commercial real estate 915 915 964 8 8 Commercial business 117 117 119 1 1 Consumer — — — — — Total $ 1,451 $ 1,339 $ 1,395 $ 11 $ 11 For the nine months ended September 30, 2021 Average Recorded Investment Interest Income Recognized in Period Cash Basis Interest Recognized in Period Residential first mortgages $ 299 $ 4 $ 4 Home equity and lines of credit 4 — — Commercial real estate 1,070 32 32 Commercial business 92 4 4 Consumer — — — Total $ 1,465 $ 40 $ 40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Dollar amounts in thousands) Impaired Loans with Specific Allowance As of September 30, 2020 For the three months ended September 30, 2020 Unpaid Principal Balance Recorded Investment Related Allowance Average Recorded Investment Interest Income Recognized in Period Cash Basis Interest Recognized in Period Residential first mortgages $ — $ — $ — $ 35 $ — $ — Home equity and lines of credit — — — 2 — — Commercial real estate — — — — — — Commercial business 69 69 15 70 1 1 Consumer — — — — — — Total $ 69 $ 69 $ 15 $ 107 $ 1 $ 1 For the nine months ended September 30, 2020 Average Recorded Investment Interest Income Recognized in Period Cash Basis Interest Recognized in Period Residential first mortgages $ 53 $ — $ — Home equity and lines of credit 3 — — Commercial real estate 37 — — Commercial business 47 2 2 Consumer — — — Total $ 140 $ 2 $ 2 Impaired Loans with No Specific Allowance As of September 30, 2020 For the three months ended September 30, 2020 Unpaid Principal Balance Recorded Investment Average Recorded Investment Interest Income Recognized in Period Cash Basis Interest Recognized in Period Residential first mortgages $ 336 $ 225 $ 304 $ 3 $ 3 Home equity and lines of credit 4 4 2 — — Commercial real estate 1,694 1,694 1,714 23 23 Commercial business 113 113 127 4 2 Consumer — — — — — Total $ 2,147 $ 2,036 $ 2,147 $ 30 $ 28 For the nine months ended September 30, 2020 Average Recorded Investment Interest Income Recognized in Period Cash Basis Interest Recognized in Period Residential first mortgages $ 293 $ 6 $ 6 Home equity and lines of credit 1 — — Commercial real estate 1,144 75 59 Commercial business 84 8 5 Consumer — — — Total $ 1,522 $ 89 $ 70 </t>
        </is>
      </c>
    </row>
    <row r="7">
      <c r="A7" s="4" t="inlineStr">
        <is>
          <t>Financing Receivable Credit Quality Indicators [Table Text Block]</t>
        </is>
      </c>
      <c r="B7" s="4" t="inlineStr">
        <is>
          <t xml:space="preserve">(Dollar amounts in thousands) Not Rated Pass Special Mention Substandard Doubtful Total September 30, 2021: Residential first mortgages $ 277,309 $ — $ — $ 1,103 $ — $ 278,412 Home equity and lines of credit 77,955 — — 310 — 78,265 Commercial real estate — 281,271 7,518 24,259 — 313,048 Commercial business — 66,554 1,369 4,749 — 72,672 Consumer 49,095 — — 16 — 49,111 Total loans $ 404,359 $ 347,825 $ 8,887 $ 30,437 $ — $ 791,508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t>
        </is>
      </c>
    </row>
    <row r="8">
      <c r="A8" s="4" t="inlineStr">
        <is>
          <t>Financing Receivable, Past Due [Table Text Block]</t>
        </is>
      </c>
      <c r="B8" s="4" t="inlineStr">
        <is>
          <t xml:space="preserve">(Dollar amounts in thousands) Performing Nonperforming Accruing Loans Not Past Due Accruing 30-59 Days Past Due Accruing 60-89 Days Past Due Accruing 90+ Days Past Due Nonaccrual Total September 30, 2021: Residential first mortgages $ 274,327 $ 2,432 $ 550 $ 357 $ 746 $ 278,412 Home equity and lines of credit 77,247 340 368 103 207 78,265 Commercial real estate 311,606 194 23 — 1,225 313,048 Commercial business 72,286 31 — 234 121 72,672 Consumer 49,083 7 5 — 16 49,111 Total loans $ 784,549 $ 3,004 $ 946 $ 694 $ 2,315 $ 791,508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t>
        </is>
      </c>
    </row>
    <row r="9">
      <c r="A9" s="4" t="inlineStr">
        <is>
          <t>Financing Receivable, Nonaccrual [Table Text Block]</t>
        </is>
      </c>
      <c r="B9" s="4" t="inlineStr">
        <is>
          <t xml:space="preserve">(Dollar amounts in thousands) Not Past Due 30-59 Days Past Due 60-89 Days Past Due 90 Days + Past Due Total September 30, 2021: Residential first mortgages $ 202 $ — $ 69 $ 475 $ 746 Home equity and lines of credit 3 — — 204 207 Commercial real estate 795 8 — 422 1,225 Commercial business 121 — — — 121 Consumer — — — 16 16 Total loans $ 1,121 $ 8 $ 69 $ 1,117 $ 2,315 December 31, 2020: Residential first mortgages $ 220 $ 70 $ — $ 1,329 $ 1,619 Home equity and lines of credit 4 — — 71 75 Commercial real estate 1,016 — 24 573 1,613 Commercial business 168 — — — 168 Consumer — — — 48 48 Total loans $ 1,408 $ 70 $ 24 $ 2,021 $ 3,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Intangible Assets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Dollar amounts in thousands) September 30, 2021 December 31, 2020 Gross Carrying Amount Accumulated Amortization Gross Carrying Amount Accumulated Amortization Goodwill $ 19,460 $ — $ 19,460 $ — Core deposit intangibles 5,634 4,697 5,634 4,551 Total $ 25,094 $ 4,697 $ 25,094 $ 4,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 Compensation Plan (Tables)</t>
        </is>
      </c>
      <c r="B1" s="2" t="inlineStr">
        <is>
          <t>9 Months Ended</t>
        </is>
      </c>
    </row>
    <row r="2">
      <c r="B2" s="2" t="inlineStr">
        <is>
          <t>Sep. 30, 2021</t>
        </is>
      </c>
    </row>
    <row r="3">
      <c r="A3" s="3" t="inlineStr">
        <is>
          <t>Notes Tables</t>
        </is>
      </c>
    </row>
    <row r="4">
      <c r="A4" s="4" t="inlineStr">
        <is>
          <t>Schedule of Nonvested Restricted Stock Units Activity [Table Text Block]</t>
        </is>
      </c>
      <c r="B4" s="4" t="inlineStr">
        <is>
          <t xml:space="preserve">Shares Weighted-Average Grant-date Fair Value Nonvested at January 1, 2021 47,950 $ 28.83 Granted — — Vested — — Forfeited — — Nonvested as of September 30, 2021 47,950 $ 2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Fair Value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Dollar amounts in thousands) (Level 1) (Level 2) (Level 3) Description Total Quoted Prices in Active Markets for Identical Assets Significant Other Observable Inputs Significant Unobservable Inputs September 30, 2021: Securities available-for-sale U.S. government sponsored entities and agencies $ 8,190 $ — $ 8,190 $ — U.S. agency mortgage-backed securities: residential 14,559 — 14,559 — U.S. agency collateralized mortgage obligations: residential 45,483 — 45,483 — State and political subdivision 94,177 — 94,177 — Corporate debt securities 24,516 — 22,510 2,006 Total available-for-sale securities $ 186,925 $ — $ 184,919 $ 2,006 Equity securities $ 5 $ 5 $ — $ — December 31, 2020: Securities available-for-sale U.S. government sponsored entities and agencies $ 3,007 $ — $ 3,007 $ — U.S. agency mortgage-backed securities: residential 16,581 — 16,581 — U.S. agency collateralized mortgage obligations: residential 15,911 — 15,911 — State and political subdivisions 55,577 — 55,577 — Corporate debt securities 21,965 — 19,959 2,006 Total available-for-sale securities $ 113,041 $ — $ 111,035 $ 2,006 Equity securities $ 15 $ 15 $ — $ — </t>
        </is>
      </c>
    </row>
    <row r="5">
      <c r="A5" s="4" t="inlineStr">
        <is>
          <t>Fair Value, Assets Measured on Recurring Basis, Unobservable Input Reconciliation [Table Text Block]</t>
        </is>
      </c>
      <c r="B5" s="4" t="inlineStr">
        <is>
          <t xml:space="preserve">(Dollar amounts in thousands) Three months ended September 30, Nine months ended September 30, 2021 2020 2021 2020 Balance at the beginning of the period $ 2,006 $ 4,022 $ 2,006 $ 4,022 Total gains or losses (realized/unrealized): Included in earnings — — — — Included in other comprehensive income — — — — Purchased into Level 3 — — — — Transfers in and/or out of Level 3 — (500 ) — (500 ) Balance at the end of the period $ 2,006 $ 3,522 $ 2,006 $ 3,522 </t>
        </is>
      </c>
    </row>
    <row r="6">
      <c r="A6" s="4" t="inlineStr">
        <is>
          <t>Fair Value Measurements, Recurring and Nonrecurring [Table Text Block]</t>
        </is>
      </c>
      <c r="B6" s="4" t="inlineStr">
        <is>
          <t xml:space="preserve">(Dollar amounts in thousands) (Level 1) (Level 2) (Level 3) Description Total Quoted Prices in Active Markets for Identical Assets Significant Other Observable Inputs Significant Unobservable Inputs September 30, 2021: Impaired commercial real estate loan $ 288 $ — $ — $ 288 December 31, 2020: Impaired commercial business loans $ 58 $ — $ — $ 58 Impaired commercial real estate loans 340 — — 340 Other real estate owned 9 — — 9 Total $ 407 $ — $ — $ 407 </t>
        </is>
      </c>
    </row>
    <row r="7">
      <c r="A7" s="4" t="inlineStr">
        <is>
          <t>Fair Value Measurement Inputs and Valuation Techniques [Table Text Block]</t>
        </is>
      </c>
      <c r="B7" s="4" t="inlineStr">
        <is>
          <t>(Dollar amounts in thousands) Valuation Unobservable Weighted Techniques(s) Input(s) Average September 30, 2021: Impaired commercial real estate loan $ 288 Sales comparison approach Adjustment for differences between comparable sales 10 % December 31, 2020: Impaired commercial business loans $ 58 Sales comparison approach Adjustment for differences between comparable sales 10 % Impaired commercial real estate loans 340 Sales comparison approach Adjustment for differences between comparable sales 10 % Other real estate owned 9 Sales comparison approach Adjustment for differences between comparable sales 10 %</t>
        </is>
      </c>
    </row>
    <row r="8">
      <c r="A8" s="4" t="inlineStr">
        <is>
          <t>Fair Value, by Balance Sheet Grouping [Table Text Block]</t>
        </is>
      </c>
      <c r="B8" s="4" t="inlineStr">
        <is>
          <t xml:space="preserve">(Dollar amounts in thousands) Carrying Fair Value Measurements using: Description Amount Total Level 1 Level 2 Level 3 September 30, 2021: Financial Assets: Cash and cash equivalents $ 38,066 $ 38,066 $ 38,066 $ — $ — Interest earning time deposits 2,982 2,982 — 2,982 — Securities - available-for-sale 186,925 186,925 — 184,919 2,006 Securities - equities 5 5 5 — — Loans held for sale 300 300 — 300 — Loans, net 781,559 781,754 — — 781,754 Federal bank stock 5,611 N/A N/A N/A N/A Accrued interest receivable 4,343 4,343 60 954 3,329 Financial Liabilities: Deposits 948,523 951,634 792,950 158,684 — Borrowed funds 27,050 27,300 — 27,300 — Accrued interest payable 373 373 5 368 —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Financial Liabilities: Deposits 893,627 899,446 705,680 193,766 — Borrowed funds 32,050 33,256 — 33,256 — Accrued interest payable 474 474 19 4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Matters (Tables)</t>
        </is>
      </c>
      <c r="B1" s="2" t="inlineStr">
        <is>
          <t>9 Months Ended</t>
        </is>
      </c>
    </row>
    <row r="2">
      <c r="B2" s="2" t="inlineStr">
        <is>
          <t>Sep. 30, 2021</t>
        </is>
      </c>
    </row>
    <row r="3">
      <c r="A3" s="3" t="inlineStr">
        <is>
          <t>Notes Tables</t>
        </is>
      </c>
    </row>
    <row r="4">
      <c r="A4" s="4" t="inlineStr">
        <is>
          <t>Schedule of Compliance with Regulatory Capital Requirements under Banking Regulations [Table Text Block]</t>
        </is>
      </c>
      <c r="B4" s="4" t="inlineStr">
        <is>
          <t>(Dollar amounts in thousands) September 30, 2021 December 31, 2020 Amount Ratio Amount Ratio Total capital to risk-weighted assets: Actual $ 90,322 13.06 % $ 84,583 12.71 % For capital adequacy purposes 55,340 8.00 % 53,255 8.00 % To be well capitalized 69,175 10.00 % 66,569 10.00 % Tier 1 capital to risk-weighted assets: Actual $ 81,660 11.80 % $ 76,246 11.45 % For capital adequacy purposes 41,505 6.00 % 39,941 6.00 % To be well capitalized 55,340 8.00 % 53,255 8.00 % Common Equity Tier 1 capital to risk-weighted assets: Actual $ 81,660 11.80 % $ 76,246 11.45 % For capital adequacy purposes 31,129 4.50 % 29,956 4.50 % To be well capitalized 44,964 6.50 % 43,270 6.50 % Tier 1 capital to average assets: Actual $ 81,660 7.60 % $ 76,246 7.58 % For capital adequacy purposes 42,986 4.00 % 40,213 4.00 % To be well capitalized 53,733 5.00 % 50,267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Accumulated Other Comprehensive Income (Loss)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Dollar amounts in thousands) Unrealized Gains and Losses on Available-for-Sale Securities Defined Benefit Pension Items Totals Accumulated Other Comprehensive Income (Loss) at July 1, 2021 $ 1,368 $ (5,704 ) $ (4,336 ) Other comprehensive income before reclassification (1,329 ) — (1,329 ) Amounts reclassified from accumulated other comprehensive income (loss) (134 ) — (134 ) Net current period other comprehensive income (loss) (1,463 ) — (1,463 ) Accumulated Other Comprehensive Income (Loss) at September 30, 2021 $ (95 ) $ (5,704 ) $ (5,799 ) (Dollar amounts in thousands) Unrealized Gains and Losses on Available-for-Sale Securities Defined Benefit Pension Items Totals Accumulated Other Comprehensive Income (Loss) at July 1, 2020 $ 1,586 $ (5,227 ) $ (3,641 ) Other comprehensive income before reclassification 54 — 54 Amounts reclassified from accumulated other comprehensive income (loss) — — — Net current period other comprehensive income (loss) 54 — 54 Accumulated Other Comprehensive Income (Loss) at September 30, 2020 $ 1,640 $ (5,227 ) $ (3,587 ) (Dollar amounts in thousands) Unrealized Gains and Losses on Available-for-Sale Securities Defined Benefit Pension Items Totals Accumulated Other Comprehensive Income (Loss) at January 1, 2021 $ 2,220 $ (5,704 ) $ (3,484 ) Other comprehensive income (loss) before reclassification (2,157 ) — (2,157 ) Amounts reclassified from accumulated other comprehensive income (loss) (158 ) — (158 ) Net current period other comprehensive income (loss) (2,315 ) — (2,315 ) Accumulated Other Comprehensive Income (Loss) at September 30, 2021 $ (95 ) $ (5,704 ) $ (5,799 ) (Dollar amounts in thousands) Unrealized Gains and Losses on Available-for-Sale Securities Defined Benefit Pension Items Totals Accumulated Other Comprehensive Income (Loss) at January 1, 2020 $ (108 ) $ (5,227 ) $ (5,335 ) Other comprehensive income (loss) before reclassification 2,250 — 2,250 Amounts reclassified from accumulated other comprehensive income (loss) (502 ) — (502 ) Net current period other comprehensive income (loss) 1,748 — 1,748 Accumulated Other Comprehensive Income (Loss) at September 30, 2020 $ 1,640 $ (5,227 ) $ (3,587 )</t>
        </is>
      </c>
    </row>
    <row r="5">
      <c r="A5" s="4" t="inlineStr">
        <is>
          <t>Reclassification out of Accumulated Other Comprehensive Income [Table Text Block]</t>
        </is>
      </c>
      <c r="B5" s="4" t="inlineStr">
        <is>
          <t>(Dollar amounts in thousands) Amount Reclassified from Accumulated Other Comprehensive Income Details about Accumulated Other Comprehensive (Income) Loss Components For the three months ended September 30, 2021 Affected Line Item in the Statement Where Net Income is Presented Unrealized gains and losses on available-for-sale securities $ (170 ) Net gain on sale of available-for-sale securities Tax effect 36 Provision for income taxes Total reclassifications for the period $ (134 ) Net of tax (Dollar amounts in thousands) Amount Reclassified from Accumulated Other Comprehensive Income Details about Accumulated Other Comprehensive (Income) Loss Components For the three months ended September 30, 2020 Affected Line Item in the Statement Where Net Income is Presented Unrealized gains and losses on available-for-sale securities $ — Net gain on sale of available-for-sale securities Tax effect — Provision for income taxes Total reclassifications for the period $ — Net of tax (Dollar amount in thousands) Amount Reclassified from Accumulated Other Comprehensive Income Details about Accumulated Other For the nine months ended Affected Line Item in the Statement Comprehensive (Income) Loss Components September 30, 2021 Where Net Income is Presented Unrealized gains and losses on available-for-sale securities $ (201 ) Net gain on sale of available-for-sale securities Tax effect 43 Provision for income taxes Total reclassifications for the period $ (158 ) Net of tax (Dollar amount in thousands) Amount Reclassified from Accumulated Other Comprehensive Income Details about Accumulated Other For the nine months ended Affected Line Item in the Statement Comprehensive (Income) Loss Components September 30, 2020 Where Net Income is Presented Unrealized gains and losses on available-for-sale securities $ (635 ) Net gain on sale of available-for-sale securities Tax effect 133 Provision for income taxes Total reclassifications for the period $ (502 )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Dollar amounts in thousands) Year ending December 31: 2021 (excluding nine months) $ 70 2022 282 2023 282 2024 257 2025 212 Thereafter 850 Total minimum lease payments 1,953 Discount effect of cash flows (363 ) Present value of lease liabilities $ 1,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Nature of Operations and Basis of Presentation (Details Textual)</t>
        </is>
      </c>
      <c r="B1" s="2" t="inlineStr">
        <is>
          <t>Oct. 25, 2021USD ($)</t>
        </is>
      </c>
      <c r="C1" s="2" t="inlineStr">
        <is>
          <t>Jun. 30, 2021USD ($)</t>
        </is>
      </c>
    </row>
    <row r="2">
      <c r="A2" s="4" t="inlineStr">
        <is>
          <t>Number of Paycheck Protection Program Loans Originated</t>
        </is>
      </c>
      <c r="C2" s="5" t="n">
        <v>688</v>
      </c>
    </row>
    <row r="3">
      <c r="A3" s="4" t="inlineStr">
        <is>
          <t>Financing Receivable, Paycheck Protection Program Loans Originated</t>
        </is>
      </c>
      <c r="C3" s="6" t="n">
        <v>54900000</v>
      </c>
    </row>
    <row r="4">
      <c r="A4" s="4" t="inlineStr">
        <is>
          <t>Subsequent Event [Member] | SBA CARES Act Paycheck Protection Program, First Round [Member]</t>
        </is>
      </c>
    </row>
    <row r="5">
      <c r="A5" s="4" t="inlineStr">
        <is>
          <t>Number of Paycheck Protection Program Loans Originated</t>
        </is>
      </c>
      <c r="B5" s="5" t="n">
        <v>421</v>
      </c>
    </row>
    <row r="6">
      <c r="A6" s="4" t="inlineStr">
        <is>
          <t>Financing Receivable, Paycheck Protection Program Loans Originated</t>
        </is>
      </c>
      <c r="B6" s="6" t="n">
        <v>26700000</v>
      </c>
    </row>
    <row r="7">
      <c r="A7" s="4" t="inlineStr">
        <is>
          <t>Number of Paycheck Protection Program Loans Fully Repaid</t>
        </is>
      </c>
      <c r="B7" s="5" t="n">
        <v>684</v>
      </c>
    </row>
    <row r="8">
      <c r="A8" s="4" t="inlineStr">
        <is>
          <t>Financing Receivable, Paycheck Protection Program Loans, Fully Repaid</t>
        </is>
      </c>
      <c r="B8" s="6" t="n">
        <v>51100000</v>
      </c>
    </row>
    <row r="9">
      <c r="A9" s="4" t="inlineStr">
        <is>
          <t>Number of Paycheck Protection Program Loans Voluntarily Repaid</t>
        </is>
      </c>
      <c r="B9" s="5" t="n">
        <v>5</v>
      </c>
    </row>
    <row r="10">
      <c r="A10" s="4" t="inlineStr">
        <is>
          <t>Financing Receivable, Paycheck Protection Program Loans, Voluntarily Repaid</t>
        </is>
      </c>
      <c r="B10" s="6" t="n">
        <v>66000</v>
      </c>
    </row>
    <row r="11">
      <c r="A11" s="4" t="inlineStr">
        <is>
          <t>Financing Receivable, Paycheck Protection Program Loans, Unforgiven, Aggregate Balance</t>
        </is>
      </c>
      <c r="B11" s="6" t="n">
        <v>97000</v>
      </c>
    </row>
    <row r="12">
      <c r="A12" s="4" t="inlineStr">
        <is>
          <t>Number of Paycheck Protection Program Loans, Unforgiven, Outstanding</t>
        </is>
      </c>
      <c r="B12" s="5" t="n">
        <v>2</v>
      </c>
    </row>
    <row r="13">
      <c r="A13" s="4" t="inlineStr">
        <is>
          <t>Financing Receivable, Paycheck Protection Program Loans, Unforgiven, Outstanding Balance</t>
        </is>
      </c>
      <c r="B13" s="6" t="n">
        <v>94000</v>
      </c>
    </row>
    <row r="14">
      <c r="A14" s="4" t="inlineStr">
        <is>
          <t>Subsequent Event [Member] | SBA CARES Act Paycheck Protection Program, Second Round [Member]</t>
        </is>
      </c>
    </row>
    <row r="15">
      <c r="A15" s="4" t="inlineStr">
        <is>
          <t>Number of Paycheck Protection Program Loans Fully Repaid</t>
        </is>
      </c>
      <c r="B15" s="5" t="n">
        <v>378</v>
      </c>
    </row>
    <row r="16">
      <c r="A16" s="4" t="inlineStr">
        <is>
          <t>Financing Receivable, Paycheck Protection Program Loans, Fully Repaid</t>
        </is>
      </c>
      <c r="B16" s="6" t="n">
        <v>20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4" t="inlineStr">
        <is>
          <t>Allowance for loan losses</t>
        </is>
      </c>
      <c r="B2" s="6" t="n">
        <v>9949</v>
      </c>
      <c r="C2" s="6" t="n">
        <v>9580</v>
      </c>
    </row>
    <row r="3">
      <c r="A3" s="4" t="inlineStr">
        <is>
          <t>Preferred stock, par value (in dollars per share)</t>
        </is>
      </c>
      <c r="B3" s="6" t="n">
        <v>1</v>
      </c>
      <c r="C3" s="6" t="n">
        <v>1</v>
      </c>
    </row>
    <row r="4">
      <c r="A4" s="4" t="inlineStr">
        <is>
          <t>Preferred stock, authorized (in shares)</t>
        </is>
      </c>
      <c r="B4" s="5" t="n">
        <v>3000000</v>
      </c>
      <c r="C4" s="5" t="n">
        <v>3000000</v>
      </c>
    </row>
    <row r="5">
      <c r="A5" s="4" t="inlineStr">
        <is>
          <t>Common stock, par value (in dollars per share)</t>
        </is>
      </c>
      <c r="B5" s="7" t="n">
        <v>1.25</v>
      </c>
      <c r="C5" s="7" t="n">
        <v>1.25</v>
      </c>
    </row>
    <row r="6">
      <c r="A6" s="4" t="inlineStr">
        <is>
          <t>Common stock, authorized (in shares)</t>
        </is>
      </c>
      <c r="B6" s="5" t="n">
        <v>12000000</v>
      </c>
      <c r="C6" s="5" t="n">
        <v>12000000</v>
      </c>
    </row>
    <row r="7">
      <c r="A7" s="4" t="inlineStr">
        <is>
          <t>Common stock, issued (in shares)</t>
        </is>
      </c>
      <c r="B7" s="5" t="n">
        <v>2823229</v>
      </c>
      <c r="C7" s="5" t="n">
        <v>2823229</v>
      </c>
    </row>
    <row r="8">
      <c r="A8" s="4" t="inlineStr">
        <is>
          <t>Common stock, outstanding (in shares)</t>
        </is>
      </c>
      <c r="B8" s="5" t="n">
        <v>2721212</v>
      </c>
      <c r="C8" s="5" t="n">
        <v>2721212</v>
      </c>
    </row>
    <row r="9">
      <c r="A9" s="4" t="inlineStr">
        <is>
          <t>Treasury stock (in shares)</t>
        </is>
      </c>
      <c r="B9" s="5" t="n">
        <v>102017</v>
      </c>
      <c r="C9" s="5" t="n">
        <v>102017</v>
      </c>
    </row>
    <row r="10">
      <c r="A10" s="4" t="inlineStr">
        <is>
          <t>Series C Preferred Stock [Member]</t>
        </is>
      </c>
    </row>
    <row r="11">
      <c r="A11" s="4" t="inlineStr">
        <is>
          <t>Preferred stock, liquidation value</t>
        </is>
      </c>
      <c r="B11" s="6" t="n">
        <v>2900</v>
      </c>
      <c r="C11" s="6" t="n">
        <v>2900</v>
      </c>
    </row>
    <row r="12">
      <c r="A12" s="4" t="inlineStr">
        <is>
          <t>Preferred stock, issued (in shares)</t>
        </is>
      </c>
      <c r="B12" s="5" t="n">
        <v>286888</v>
      </c>
      <c r="C12" s="5" t="n">
        <v>286888</v>
      </c>
    </row>
    <row r="13">
      <c r="A13" s="4" t="inlineStr">
        <is>
          <t>Preferred stock, outstanding (in shares)</t>
        </is>
      </c>
      <c r="B13" s="5" t="n">
        <v>286888</v>
      </c>
      <c r="C13" s="5" t="n">
        <v>286888</v>
      </c>
    </row>
    <row r="14">
      <c r="A14" s="4" t="inlineStr">
        <is>
          <t>Series D Preferred Stock [Member]</t>
        </is>
      </c>
    </row>
    <row r="15">
      <c r="A15" s="4" t="inlineStr">
        <is>
          <t>Preferred stock, liquidation value</t>
        </is>
      </c>
      <c r="B15" s="6" t="n">
        <v>1300</v>
      </c>
      <c r="C15" s="6" t="n">
        <v>1300</v>
      </c>
    </row>
    <row r="16">
      <c r="A16" s="4" t="inlineStr">
        <is>
          <t>Preferred stock, issued (in shares)</t>
        </is>
      </c>
      <c r="B16" s="5" t="n">
        <v>133705</v>
      </c>
      <c r="C16" s="5" t="n">
        <v>133705</v>
      </c>
    </row>
    <row r="17">
      <c r="A17" s="4" t="inlineStr">
        <is>
          <t>Preferred stock, outstanding (in shares)</t>
        </is>
      </c>
      <c r="B17" s="5" t="n">
        <v>133705</v>
      </c>
      <c r="C17" s="5" t="n">
        <v>13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 - Earnings Per Common Share -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t>
        </is>
      </c>
      <c r="B3" s="6" t="n">
        <v>3375</v>
      </c>
      <c r="C3" s="6" t="n">
        <v>1934</v>
      </c>
      <c r="D3" s="6" t="n">
        <v>2174</v>
      </c>
      <c r="E3" s="6" t="n">
        <v>1798</v>
      </c>
      <c r="F3" s="6" t="n">
        <v>1294</v>
      </c>
      <c r="G3" s="6" t="n">
        <v>1190</v>
      </c>
      <c r="H3" s="6" t="n">
        <v>7483</v>
      </c>
      <c r="I3" s="6" t="n">
        <v>4282</v>
      </c>
    </row>
    <row r="4">
      <c r="A4" s="4" t="inlineStr">
        <is>
          <t>Preferred stock dividends</t>
        </is>
      </c>
      <c r="B4" s="5" t="n">
        <v>0</v>
      </c>
      <c r="E4" s="5" t="n">
        <v>0</v>
      </c>
      <c r="H4" s="5" t="n">
        <v>95</v>
      </c>
      <c r="I4" s="5" t="n">
        <v>91</v>
      </c>
    </row>
    <row r="5">
      <c r="A5" s="4" t="inlineStr">
        <is>
          <t>Net income available to common stockholders</t>
        </is>
      </c>
      <c r="B5" s="6" t="n">
        <v>3375</v>
      </c>
      <c r="E5" s="6" t="n">
        <v>1798</v>
      </c>
      <c r="H5" s="6" t="n">
        <v>7388</v>
      </c>
      <c r="I5" s="6" t="n">
        <v>4191</v>
      </c>
    </row>
    <row r="6">
      <c r="A6" s="4" t="inlineStr">
        <is>
          <t>Average common shares outstanding - basic (in shares)</t>
        </is>
      </c>
      <c r="B6" s="5" t="n">
        <v>2721212</v>
      </c>
      <c r="E6" s="5" t="n">
        <v>2708712</v>
      </c>
      <c r="H6" s="5" t="n">
        <v>2721212</v>
      </c>
      <c r="I6" s="5" t="n">
        <v>2708712</v>
      </c>
    </row>
    <row r="7">
      <c r="A7" s="4" t="inlineStr">
        <is>
          <t>Add: Dilutive effects of restricted stock awards (in shares)</t>
        </is>
      </c>
      <c r="B7" s="5" t="n">
        <v>27367</v>
      </c>
      <c r="E7" s="5" t="n">
        <v>16862</v>
      </c>
      <c r="H7" s="5" t="n">
        <v>23170</v>
      </c>
      <c r="I7" s="5" t="n">
        <v>14843</v>
      </c>
    </row>
    <row r="8">
      <c r="A8" s="4" t="inlineStr">
        <is>
          <t>Average shares and dilutive potential common shares (in shares)</t>
        </is>
      </c>
      <c r="B8" s="5" t="n">
        <v>2748579</v>
      </c>
      <c r="E8" s="5" t="n">
        <v>2725574</v>
      </c>
      <c r="H8" s="5" t="n">
        <v>2744382</v>
      </c>
      <c r="I8" s="5" t="n">
        <v>2723555</v>
      </c>
    </row>
    <row r="9">
      <c r="A9" s="4" t="inlineStr">
        <is>
          <t>Basic earnings per common share (in dollars per share)</t>
        </is>
      </c>
      <c r="B9" s="7" t="n">
        <v>1.24</v>
      </c>
      <c r="E9" s="7" t="n">
        <v>0.66</v>
      </c>
      <c r="H9" s="7" t="n">
        <v>2.72</v>
      </c>
      <c r="I9" s="7" t="n">
        <v>1.55</v>
      </c>
    </row>
    <row r="10">
      <c r="A10" s="4" t="inlineStr">
        <is>
          <t>Diluted earnings per common share (in dollars per share)</t>
        </is>
      </c>
      <c r="B10" s="7" t="n">
        <v>1.23</v>
      </c>
      <c r="E10" s="7" t="n">
        <v>0.66</v>
      </c>
      <c r="H10" s="7" t="n">
        <v>2.69</v>
      </c>
      <c r="I10" s="7" t="n">
        <v>1.5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Securiti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Equity Securities, FV-NI, Current</t>
        </is>
      </c>
      <c r="B3" s="6" t="n">
        <v>5000</v>
      </c>
      <c r="D3" s="6" t="n">
        <v>5000</v>
      </c>
      <c r="F3" s="6" t="n">
        <v>15000</v>
      </c>
    </row>
    <row r="4">
      <c r="A4" s="4" t="inlineStr">
        <is>
          <t>Equity Securities, FV-NI, Unrealized Gain (Loss), Total</t>
        </is>
      </c>
      <c r="B4" s="5" t="n">
        <v>4000</v>
      </c>
      <c r="C4" s="6" t="n">
        <v>2000</v>
      </c>
      <c r="D4" s="5" t="n">
        <v>10000</v>
      </c>
      <c r="E4" s="6" t="n">
        <v>7000</v>
      </c>
    </row>
    <row r="5">
      <c r="A5" s="4" t="inlineStr">
        <is>
          <t>Equity Securities Sold, Amount</t>
        </is>
      </c>
      <c r="B5" s="6" t="n">
        <v>0</v>
      </c>
      <c r="C5" s="6" t="n">
        <v>0</v>
      </c>
      <c r="D5" s="6" t="n">
        <v>0</v>
      </c>
      <c r="E5" s="6" t="n">
        <v>0</v>
      </c>
    </row>
    <row r="6">
      <c r="A6" s="4" t="inlineStr">
        <is>
          <t>Debt Securities, Available-for-sale, Unrealized Loss Position, Number of Positions</t>
        </is>
      </c>
      <c r="B6" s="5" t="n">
        <v>140</v>
      </c>
      <c r="D6" s="5" t="n">
        <v>140</v>
      </c>
    </row>
    <row r="7">
      <c r="A7" s="4" t="inlineStr">
        <is>
          <t>Debt Securities, Available-for-sale, Continuous Unrealized Loss Position, 12 Months or Longer, Number of Positions</t>
        </is>
      </c>
      <c r="B7" s="5" t="n">
        <v>4</v>
      </c>
      <c r="D7" s="5" t="n">
        <v>4</v>
      </c>
    </row>
    <row r="8">
      <c r="A8" s="4" t="inlineStr">
        <is>
          <t>Other-than-temporary Impairment Loss, Debt Securities, Available-for-sale, Total</t>
        </is>
      </c>
      <c r="D8" s="6" t="n">
        <v>0</v>
      </c>
    </row>
    <row r="9">
      <c r="A9" s="4" t="inlineStr">
        <is>
          <t>US States and Political Subdivisions Debt Securities [Member]</t>
        </is>
      </c>
    </row>
    <row r="10">
      <c r="A10" s="4" t="inlineStr">
        <is>
          <t>Debt Securities, Available-for-sale, Unrealized Loss Position, Number of Positions</t>
        </is>
      </c>
      <c r="B10" s="5" t="n">
        <v>94</v>
      </c>
      <c r="D10" s="5" t="n">
        <v>94</v>
      </c>
    </row>
    <row r="11">
      <c r="A11" s="4" t="inlineStr">
        <is>
          <t>Mortgage-backed Securities, Issued by US Government Sponsored Enterprises [Member]</t>
        </is>
      </c>
    </row>
    <row r="12">
      <c r="A12" s="4" t="inlineStr">
        <is>
          <t>Debt Securities, Available-for-sale, Unrealized Loss Position, Number of Positions</t>
        </is>
      </c>
      <c r="B12" s="5" t="n">
        <v>21</v>
      </c>
      <c r="D12" s="5" t="n">
        <v>21</v>
      </c>
    </row>
    <row r="13">
      <c r="A13" s="4" t="inlineStr">
        <is>
          <t>Corporate Debt Securities [Member]</t>
        </is>
      </c>
    </row>
    <row r="14">
      <c r="A14" s="4" t="inlineStr">
        <is>
          <t>Debt Securities, Available-for-sale, Unrealized Loss Position, Number of Positions</t>
        </is>
      </c>
      <c r="B14" s="5" t="n">
        <v>18</v>
      </c>
      <c r="D14" s="5" t="n">
        <v>18</v>
      </c>
    </row>
    <row r="15">
      <c r="A15" s="4" t="inlineStr">
        <is>
          <t>Collateralized Mortgage Backed Securities [Member]</t>
        </is>
      </c>
    </row>
    <row r="16">
      <c r="A16" s="4" t="inlineStr">
        <is>
          <t>Debt Securities, Available-for-sale, Unrealized Loss Position, Number of Positions</t>
        </is>
      </c>
      <c r="B16" s="5" t="n">
        <v>6</v>
      </c>
      <c r="D16" s="5" t="n">
        <v>6</v>
      </c>
    </row>
    <row r="17">
      <c r="A17" s="4" t="inlineStr">
        <is>
          <t>US Government Agencies Debt Securities [Member]</t>
        </is>
      </c>
    </row>
    <row r="18">
      <c r="A18" s="4" t="inlineStr">
        <is>
          <t>Debt Securities, Available-for-sale, Unrealized Loss Position, Number of Positions</t>
        </is>
      </c>
      <c r="B18" s="5" t="n">
        <v>1</v>
      </c>
      <c r="D18" s="5"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ummary of Securities (Details) - USD ($) $ in Thousands</t>
        </is>
      </c>
      <c r="B1" s="2" t="inlineStr">
        <is>
          <t>Sep. 30, 2021</t>
        </is>
      </c>
      <c r="C1" s="2" t="inlineStr">
        <is>
          <t>Dec. 31, 2020</t>
        </is>
      </c>
    </row>
    <row r="2">
      <c r="A2" s="4" t="inlineStr">
        <is>
          <t>Debt securities, amortized cost</t>
        </is>
      </c>
      <c r="B2" s="6" t="n">
        <v>187046</v>
      </c>
      <c r="C2" s="6" t="n">
        <v>110232</v>
      </c>
    </row>
    <row r="3">
      <c r="A3" s="4" t="inlineStr">
        <is>
          <t>Debt securities, gross unrealized gains</t>
        </is>
      </c>
      <c r="B3" s="5" t="n">
        <v>1862</v>
      </c>
      <c r="C3" s="5" t="n">
        <v>2925</v>
      </c>
    </row>
    <row r="4">
      <c r="A4" s="4" t="inlineStr">
        <is>
          <t>Debt securities, gross unrealized losses</t>
        </is>
      </c>
      <c r="B4" s="5" t="n">
        <v>-1983</v>
      </c>
      <c r="C4" s="5" t="n">
        <v>-116</v>
      </c>
    </row>
    <row r="5">
      <c r="A5" s="4" t="inlineStr">
        <is>
          <t>Debt securities, fair value</t>
        </is>
      </c>
      <c r="B5" s="5" t="n">
        <v>186925</v>
      </c>
      <c r="C5" s="5" t="n">
        <v>113041</v>
      </c>
    </row>
    <row r="6">
      <c r="A6" s="4" t="inlineStr">
        <is>
          <t>US Government-sponsored Enterprises Debt Securities [Member]</t>
        </is>
      </c>
    </row>
    <row r="7">
      <c r="A7" s="4" t="inlineStr">
        <is>
          <t>Debt securities, amortized cost</t>
        </is>
      </c>
      <c r="B7" s="5" t="n">
        <v>8145</v>
      </c>
      <c r="C7" s="5" t="n">
        <v>3036</v>
      </c>
    </row>
    <row r="8">
      <c r="A8" s="4" t="inlineStr">
        <is>
          <t>Debt securities, gross unrealized gains</t>
        </is>
      </c>
      <c r="B8" s="5" t="n">
        <v>69</v>
      </c>
      <c r="C8" s="5" t="n">
        <v>11</v>
      </c>
    </row>
    <row r="9">
      <c r="A9" s="4" t="inlineStr">
        <is>
          <t>Debt securities, gross unrealized losses</t>
        </is>
      </c>
      <c r="B9" s="5" t="n">
        <v>-24</v>
      </c>
      <c r="C9" s="5" t="n">
        <v>-40</v>
      </c>
    </row>
    <row r="10">
      <c r="A10" s="4" t="inlineStr">
        <is>
          <t>Debt securities, fair value</t>
        </is>
      </c>
      <c r="B10" s="5" t="n">
        <v>8190</v>
      </c>
      <c r="C10" s="5" t="n">
        <v>3007</v>
      </c>
    </row>
    <row r="11">
      <c r="A11" s="4" t="inlineStr">
        <is>
          <t>Mortgage-backed Securities, Issued by US Government Sponsored Enterprises [Member]</t>
        </is>
      </c>
    </row>
    <row r="12">
      <c r="A12" s="4" t="inlineStr">
        <is>
          <t>Debt securities, amortized cost</t>
        </is>
      </c>
      <c r="B12" s="5" t="n">
        <v>14485</v>
      </c>
      <c r="C12" s="5" t="n">
        <v>16151</v>
      </c>
    </row>
    <row r="13">
      <c r="A13" s="4" t="inlineStr">
        <is>
          <t>Debt securities, gross unrealized gains</t>
        </is>
      </c>
      <c r="B13" s="5" t="n">
        <v>171</v>
      </c>
      <c r="C13" s="5" t="n">
        <v>436</v>
      </c>
    </row>
    <row r="14">
      <c r="A14" s="4" t="inlineStr">
        <is>
          <t>Debt securities, gross unrealized losses</t>
        </is>
      </c>
      <c r="B14" s="5" t="n">
        <v>-97</v>
      </c>
      <c r="C14" s="5" t="n">
        <v>-6</v>
      </c>
    </row>
    <row r="15">
      <c r="A15" s="4" t="inlineStr">
        <is>
          <t>Debt securities, fair value</t>
        </is>
      </c>
      <c r="B15" s="5" t="n">
        <v>14559</v>
      </c>
      <c r="C15" s="5" t="n">
        <v>16581</v>
      </c>
    </row>
    <row r="16">
      <c r="A16" s="4" t="inlineStr">
        <is>
          <t>Collateralized Mortgage Obligations [Member]</t>
        </is>
      </c>
    </row>
    <row r="17">
      <c r="A17" s="4" t="inlineStr">
        <is>
          <t>Debt securities, amortized cost</t>
        </is>
      </c>
      <c r="B17" s="5" t="n">
        <v>45702</v>
      </c>
      <c r="C17" s="5" t="n">
        <v>15658</v>
      </c>
    </row>
    <row r="18">
      <c r="A18" s="4" t="inlineStr">
        <is>
          <t>Debt securities, gross unrealized gains</t>
        </is>
      </c>
      <c r="B18" s="5" t="n">
        <v>160</v>
      </c>
      <c r="C18" s="5" t="n">
        <v>263</v>
      </c>
    </row>
    <row r="19">
      <c r="A19" s="4" t="inlineStr">
        <is>
          <t>Debt securities, gross unrealized losses</t>
        </is>
      </c>
      <c r="B19" s="5" t="n">
        <v>-379</v>
      </c>
      <c r="C19" s="5" t="n">
        <v>-10</v>
      </c>
    </row>
    <row r="20">
      <c r="A20" s="4" t="inlineStr">
        <is>
          <t>Debt securities, fair value</t>
        </is>
      </c>
      <c r="B20" s="5" t="n">
        <v>45483</v>
      </c>
      <c r="C20" s="5" t="n">
        <v>15911</v>
      </c>
    </row>
    <row r="21">
      <c r="A21" s="4" t="inlineStr">
        <is>
          <t>US States and Political Subdivisions Debt Securities [Member]</t>
        </is>
      </c>
    </row>
    <row r="22">
      <c r="A22" s="4" t="inlineStr">
        <is>
          <t>Debt securities, amortized cost</t>
        </is>
      </c>
      <c r="B22" s="5" t="n">
        <v>94497</v>
      </c>
      <c r="C22" s="5" t="n">
        <v>53834</v>
      </c>
    </row>
    <row r="23">
      <c r="A23" s="4" t="inlineStr">
        <is>
          <t>Debt securities, gross unrealized gains</t>
        </is>
      </c>
      <c r="B23" s="5" t="n">
        <v>1093</v>
      </c>
      <c r="C23" s="5" t="n">
        <v>1781</v>
      </c>
    </row>
    <row r="24">
      <c r="A24" s="4" t="inlineStr">
        <is>
          <t>Debt securities, gross unrealized losses</t>
        </is>
      </c>
      <c r="B24" s="5" t="n">
        <v>-1413</v>
      </c>
      <c r="C24" s="5" t="n">
        <v>-38</v>
      </c>
    </row>
    <row r="25">
      <c r="A25" s="4" t="inlineStr">
        <is>
          <t>Debt securities, fair value</t>
        </is>
      </c>
      <c r="B25" s="5" t="n">
        <v>94177</v>
      </c>
      <c r="C25" s="5" t="n">
        <v>55577</v>
      </c>
    </row>
    <row r="26">
      <c r="A26" s="4" t="inlineStr">
        <is>
          <t>Corporate Debt Securities [Member]</t>
        </is>
      </c>
    </row>
    <row r="27">
      <c r="A27" s="4" t="inlineStr">
        <is>
          <t>Debt securities, amortized cost</t>
        </is>
      </c>
      <c r="B27" s="5" t="n">
        <v>24217</v>
      </c>
      <c r="C27" s="5" t="n">
        <v>21553</v>
      </c>
    </row>
    <row r="28">
      <c r="A28" s="4" t="inlineStr">
        <is>
          <t>Debt securities, gross unrealized gains</t>
        </is>
      </c>
      <c r="B28" s="5" t="n">
        <v>369</v>
      </c>
      <c r="C28" s="5" t="n">
        <v>434</v>
      </c>
    </row>
    <row r="29">
      <c r="A29" s="4" t="inlineStr">
        <is>
          <t>Debt securities, gross unrealized losses</t>
        </is>
      </c>
      <c r="B29" s="5" t="n">
        <v>-70</v>
      </c>
      <c r="C29" s="5" t="n">
        <v>-22</v>
      </c>
    </row>
    <row r="30">
      <c r="A30" s="4" t="inlineStr">
        <is>
          <t>Debt securities, fair value</t>
        </is>
      </c>
      <c r="B30" s="6" t="n">
        <v>24516</v>
      </c>
      <c r="C30" s="6" t="n">
        <v>21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Maturity of Securities (Details) - USD ($) $ in Thousands</t>
        </is>
      </c>
      <c r="B1" s="2" t="inlineStr">
        <is>
          <t>Sep. 30, 2021</t>
        </is>
      </c>
      <c r="C1" s="2" t="inlineStr">
        <is>
          <t>Dec. 31, 2020</t>
        </is>
      </c>
    </row>
    <row r="2">
      <c r="A2" s="4" t="inlineStr">
        <is>
          <t>Due in one year or less, amortized cost</t>
        </is>
      </c>
      <c r="B2" s="6" t="n">
        <v>0</v>
      </c>
    </row>
    <row r="3">
      <c r="A3" s="4" t="inlineStr">
        <is>
          <t>Due in one year or less, fair value</t>
        </is>
      </c>
      <c r="B3" s="5" t="n">
        <v>0</v>
      </c>
    </row>
    <row r="4">
      <c r="A4" s="4" t="inlineStr">
        <is>
          <t>Due after one year through five years, amortized cost</t>
        </is>
      </c>
      <c r="B4" s="5" t="n">
        <v>4326</v>
      </c>
    </row>
    <row r="5">
      <c r="A5" s="4" t="inlineStr">
        <is>
          <t>Due after one year through five years, fair value</t>
        </is>
      </c>
      <c r="B5" s="5" t="n">
        <v>4401</v>
      </c>
    </row>
    <row r="6">
      <c r="A6" s="4" t="inlineStr">
        <is>
          <t>Due after five through ten years, amortized cost</t>
        </is>
      </c>
      <c r="B6" s="5" t="n">
        <v>33552</v>
      </c>
    </row>
    <row r="7">
      <c r="A7" s="4" t="inlineStr">
        <is>
          <t>Due after five years through ten years, fair value</t>
        </is>
      </c>
      <c r="B7" s="5" t="n">
        <v>33934</v>
      </c>
    </row>
    <row r="8">
      <c r="A8" s="4" t="inlineStr">
        <is>
          <t>Due after ten years, amortized cost</t>
        </is>
      </c>
      <c r="B8" s="5" t="n">
        <v>88981</v>
      </c>
    </row>
    <row r="9">
      <c r="A9" s="4" t="inlineStr">
        <is>
          <t>Due after ten years, fair value</t>
        </is>
      </c>
      <c r="B9" s="5" t="n">
        <v>88548</v>
      </c>
    </row>
    <row r="10">
      <c r="A10" s="4" t="inlineStr">
        <is>
          <t>Securities available-for-sale, amortized cost</t>
        </is>
      </c>
      <c r="B10" s="5" t="n">
        <v>187046</v>
      </c>
      <c r="C10" s="6" t="n">
        <v>110232</v>
      </c>
    </row>
    <row r="11">
      <c r="A11" s="4" t="inlineStr">
        <is>
          <t>Securities available-for-sale, fair value</t>
        </is>
      </c>
      <c r="B11" s="5" t="n">
        <v>186925</v>
      </c>
      <c r="C11" s="5" t="n">
        <v>113041</v>
      </c>
    </row>
    <row r="12">
      <c r="A12" s="4" t="inlineStr">
        <is>
          <t>Mortgage-backed Securities, Issued by US Government Sponsored Enterprises [Member]</t>
        </is>
      </c>
    </row>
    <row r="13">
      <c r="A13" s="4" t="inlineStr">
        <is>
          <t>Securities without maturity date, amortized cost</t>
        </is>
      </c>
      <c r="B13" s="5" t="n">
        <v>14485</v>
      </c>
    </row>
    <row r="14">
      <c r="A14" s="4" t="inlineStr">
        <is>
          <t>Securities without maturity date, fair value</t>
        </is>
      </c>
      <c r="B14" s="5" t="n">
        <v>14559</v>
      </c>
    </row>
    <row r="15">
      <c r="A15" s="4" t="inlineStr">
        <is>
          <t>Securities available-for-sale, amortized cost</t>
        </is>
      </c>
      <c r="B15" s="5" t="n">
        <v>14485</v>
      </c>
      <c r="C15" s="5" t="n">
        <v>16151</v>
      </c>
    </row>
    <row r="16">
      <c r="A16" s="4" t="inlineStr">
        <is>
          <t>Securities available-for-sale, fair value</t>
        </is>
      </c>
      <c r="B16" s="5" t="n">
        <v>14559</v>
      </c>
      <c r="C16" s="5" t="n">
        <v>16581</v>
      </c>
    </row>
    <row r="17">
      <c r="A17" s="4" t="inlineStr">
        <is>
          <t>Collateralized Mortgage Obligations [Member]</t>
        </is>
      </c>
    </row>
    <row r="18">
      <c r="A18" s="4" t="inlineStr">
        <is>
          <t>Securities without maturity date, amortized cost</t>
        </is>
      </c>
      <c r="B18" s="5" t="n">
        <v>45702</v>
      </c>
    </row>
    <row r="19">
      <c r="A19" s="4" t="inlineStr">
        <is>
          <t>Securities without maturity date, fair value</t>
        </is>
      </c>
      <c r="B19" s="5" t="n">
        <v>45483</v>
      </c>
    </row>
    <row r="20">
      <c r="A20" s="4" t="inlineStr">
        <is>
          <t>Securities available-for-sale, amortized cost</t>
        </is>
      </c>
      <c r="B20" s="5" t="n">
        <v>45702</v>
      </c>
      <c r="C20" s="5" t="n">
        <v>15658</v>
      </c>
    </row>
    <row r="21">
      <c r="A21" s="4" t="inlineStr">
        <is>
          <t>Securities available-for-sale, fair value</t>
        </is>
      </c>
      <c r="B21" s="6" t="n">
        <v>45483</v>
      </c>
      <c r="C21" s="6" t="n">
        <v>159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Unrealized Loss Position (Details) - USD ($) $ in Thousands</t>
        </is>
      </c>
      <c r="B1" s="2" t="inlineStr">
        <is>
          <t>Sep. 30, 2021</t>
        </is>
      </c>
      <c r="C1" s="2" t="inlineStr">
        <is>
          <t>Dec. 31, 2020</t>
        </is>
      </c>
    </row>
    <row r="2">
      <c r="A2" s="4" t="inlineStr">
        <is>
          <t>Less than 12 months, fair value</t>
        </is>
      </c>
      <c r="B2" s="6" t="n">
        <v>100947</v>
      </c>
      <c r="C2" s="6" t="n">
        <v>9272</v>
      </c>
    </row>
    <row r="3">
      <c r="A3" s="4" t="inlineStr">
        <is>
          <t>Less than 12 months, unrealized loss</t>
        </is>
      </c>
      <c r="B3" s="5" t="n">
        <v>-1925</v>
      </c>
      <c r="C3" s="5" t="n">
        <v>-71</v>
      </c>
    </row>
    <row r="4">
      <c r="A4" s="4" t="inlineStr">
        <is>
          <t>12 months or more, fair value</t>
        </is>
      </c>
      <c r="B4" s="5" t="n">
        <v>3113</v>
      </c>
      <c r="C4" s="5" t="n">
        <v>7474</v>
      </c>
    </row>
    <row r="5">
      <c r="A5" s="4" t="inlineStr">
        <is>
          <t>12 months or more, unrealized loss</t>
        </is>
      </c>
      <c r="B5" s="5" t="n">
        <v>-58</v>
      </c>
      <c r="C5" s="5" t="n">
        <v>-45</v>
      </c>
    </row>
    <row r="6">
      <c r="A6" s="4" t="inlineStr">
        <is>
          <t>Total, fair value</t>
        </is>
      </c>
      <c r="B6" s="5" t="n">
        <v>104060</v>
      </c>
      <c r="C6" s="5" t="n">
        <v>16746</v>
      </c>
    </row>
    <row r="7">
      <c r="A7" s="4" t="inlineStr">
        <is>
          <t>Total, unrealized loss</t>
        </is>
      </c>
      <c r="B7" s="5" t="n">
        <v>-1983</v>
      </c>
      <c r="C7" s="5" t="n">
        <v>-116</v>
      </c>
    </row>
    <row r="8">
      <c r="A8" s="4" t="inlineStr">
        <is>
          <t>US Government Agencies Debt Securities [Member]</t>
        </is>
      </c>
    </row>
    <row r="9">
      <c r="A9" s="4" t="inlineStr">
        <is>
          <t>Less than 12 months, fair value</t>
        </is>
      </c>
      <c r="B9" s="5" t="n">
        <v>1580</v>
      </c>
      <c r="C9" s="5" t="n">
        <v>1996</v>
      </c>
    </row>
    <row r="10">
      <c r="A10" s="4" t="inlineStr">
        <is>
          <t>Less than 12 months, unrealized loss</t>
        </is>
      </c>
      <c r="B10" s="5" t="n">
        <v>-24</v>
      </c>
      <c r="C10" s="5" t="n">
        <v>-40</v>
      </c>
    </row>
    <row r="11">
      <c r="A11" s="4" t="inlineStr">
        <is>
          <t>12 months or more, fair value</t>
        </is>
      </c>
      <c r="B11" s="5" t="n">
        <v>0</v>
      </c>
      <c r="C11" s="5" t="n">
        <v>0</v>
      </c>
    </row>
    <row r="12">
      <c r="A12" s="4" t="inlineStr">
        <is>
          <t>12 months or more, unrealized loss</t>
        </is>
      </c>
      <c r="B12" s="5" t="n">
        <v>0</v>
      </c>
      <c r="C12" s="5" t="n">
        <v>0</v>
      </c>
    </row>
    <row r="13">
      <c r="A13" s="4" t="inlineStr">
        <is>
          <t>Total, fair value</t>
        </is>
      </c>
      <c r="B13" s="5" t="n">
        <v>1580</v>
      </c>
      <c r="C13" s="5" t="n">
        <v>1996</v>
      </c>
    </row>
    <row r="14">
      <c r="A14" s="4" t="inlineStr">
        <is>
          <t>Total, unrealized loss</t>
        </is>
      </c>
      <c r="B14" s="5" t="n">
        <v>-24</v>
      </c>
      <c r="C14" s="5" t="n">
        <v>-40</v>
      </c>
    </row>
    <row r="15">
      <c r="A15" s="4" t="inlineStr">
        <is>
          <t>Mortgage-backed Securities, Issued by US Government Sponsored Enterprises [Member]</t>
        </is>
      </c>
    </row>
    <row r="16">
      <c r="A16" s="4" t="inlineStr">
        <is>
          <t>Less than 12 months, fair value</t>
        </is>
      </c>
      <c r="B16" s="5" t="n">
        <v>7196</v>
      </c>
      <c r="C16" s="5" t="n">
        <v>1547</v>
      </c>
    </row>
    <row r="17">
      <c r="A17" s="4" t="inlineStr">
        <is>
          <t>Less than 12 months, unrealized loss</t>
        </is>
      </c>
      <c r="B17" s="5" t="n">
        <v>-97</v>
      </c>
      <c r="C17" s="5" t="n">
        <v>-6</v>
      </c>
    </row>
    <row r="18">
      <c r="A18" s="4" t="inlineStr">
        <is>
          <t>12 months or more, fair value</t>
        </is>
      </c>
      <c r="B18" s="5" t="n">
        <v>0</v>
      </c>
      <c r="C18" s="5" t="n">
        <v>0</v>
      </c>
    </row>
    <row r="19">
      <c r="A19" s="4" t="inlineStr">
        <is>
          <t>12 months or more, unrealized loss</t>
        </is>
      </c>
      <c r="B19" s="5" t="n">
        <v>0</v>
      </c>
      <c r="C19" s="5" t="n">
        <v>0</v>
      </c>
    </row>
    <row r="20">
      <c r="A20" s="4" t="inlineStr">
        <is>
          <t>Total, fair value</t>
        </is>
      </c>
      <c r="B20" s="5" t="n">
        <v>7196</v>
      </c>
      <c r="C20" s="5" t="n">
        <v>1547</v>
      </c>
    </row>
    <row r="21">
      <c r="A21" s="4" t="inlineStr">
        <is>
          <t>Total, unrealized loss</t>
        </is>
      </c>
      <c r="B21" s="5" t="n">
        <v>-97</v>
      </c>
      <c r="C21" s="5" t="n">
        <v>-6</v>
      </c>
    </row>
    <row r="22">
      <c r="A22" s="4" t="inlineStr">
        <is>
          <t>Collateralized Mortgage Obligations [Member]</t>
        </is>
      </c>
    </row>
    <row r="23">
      <c r="A23" s="4" t="inlineStr">
        <is>
          <t>Less than 12 months, fair value</t>
        </is>
      </c>
      <c r="B23" s="5" t="n">
        <v>32710</v>
      </c>
      <c r="C23" s="5" t="n">
        <v>1515</v>
      </c>
    </row>
    <row r="24">
      <c r="A24" s="4" t="inlineStr">
        <is>
          <t>Less than 12 months, unrealized loss</t>
        </is>
      </c>
      <c r="B24" s="5" t="n">
        <v>-376</v>
      </c>
      <c r="C24" s="5" t="n">
        <v>-4</v>
      </c>
    </row>
    <row r="25">
      <c r="A25" s="4" t="inlineStr">
        <is>
          <t>12 months or more, fair value</t>
        </is>
      </c>
      <c r="B25" s="5" t="n">
        <v>1693</v>
      </c>
      <c r="C25" s="5" t="n">
        <v>4845</v>
      </c>
    </row>
    <row r="26">
      <c r="A26" s="4" t="inlineStr">
        <is>
          <t>12 months or more, unrealized loss</t>
        </is>
      </c>
      <c r="B26" s="5" t="n">
        <v>-3</v>
      </c>
      <c r="C26" s="5" t="n">
        <v>-6</v>
      </c>
    </row>
    <row r="27">
      <c r="A27" s="4" t="inlineStr">
        <is>
          <t>Total, fair value</t>
        </is>
      </c>
      <c r="B27" s="5" t="n">
        <v>34403</v>
      </c>
      <c r="C27" s="5" t="n">
        <v>6360</v>
      </c>
    </row>
    <row r="28">
      <c r="A28" s="4" t="inlineStr">
        <is>
          <t>Total, unrealized loss</t>
        </is>
      </c>
      <c r="B28" s="5" t="n">
        <v>-379</v>
      </c>
      <c r="C28" s="5" t="n">
        <v>-10</v>
      </c>
    </row>
    <row r="29">
      <c r="A29" s="4" t="inlineStr">
        <is>
          <t>US States and Political Subdivisions Debt Securities [Member]</t>
        </is>
      </c>
    </row>
    <row r="30">
      <c r="A30" s="4" t="inlineStr">
        <is>
          <t>Less than 12 months, fair value</t>
        </is>
      </c>
      <c r="B30" s="5" t="n">
        <v>52581</v>
      </c>
      <c r="C30" s="5" t="n">
        <v>1705</v>
      </c>
    </row>
    <row r="31">
      <c r="A31" s="4" t="inlineStr">
        <is>
          <t>Less than 12 months, unrealized loss</t>
        </is>
      </c>
      <c r="B31" s="5" t="n">
        <v>-1358</v>
      </c>
      <c r="C31" s="5" t="n">
        <v>-11</v>
      </c>
    </row>
    <row r="32">
      <c r="A32" s="4" t="inlineStr">
        <is>
          <t>12 months or more, fair value</t>
        </is>
      </c>
      <c r="B32" s="5" t="n">
        <v>1420</v>
      </c>
      <c r="C32" s="5" t="n">
        <v>1641</v>
      </c>
    </row>
    <row r="33">
      <c r="A33" s="4" t="inlineStr">
        <is>
          <t>12 months or more, unrealized loss</t>
        </is>
      </c>
      <c r="B33" s="5" t="n">
        <v>-55</v>
      </c>
      <c r="C33" s="5" t="n">
        <v>-27</v>
      </c>
    </row>
    <row r="34">
      <c r="A34" s="4" t="inlineStr">
        <is>
          <t>Total, fair value</t>
        </is>
      </c>
      <c r="B34" s="5" t="n">
        <v>54001</v>
      </c>
      <c r="C34" s="5" t="n">
        <v>3346</v>
      </c>
    </row>
    <row r="35">
      <c r="A35" s="4" t="inlineStr">
        <is>
          <t>Total, unrealized loss</t>
        </is>
      </c>
      <c r="B35" s="5" t="n">
        <v>-1413</v>
      </c>
      <c r="C35" s="5" t="n">
        <v>-38</v>
      </c>
    </row>
    <row r="36">
      <c r="A36" s="4" t="inlineStr">
        <is>
          <t>Corporate Debt Securities [Member]</t>
        </is>
      </c>
    </row>
    <row r="37">
      <c r="A37" s="4" t="inlineStr">
        <is>
          <t>Less than 12 months, fair value</t>
        </is>
      </c>
      <c r="B37" s="5" t="n">
        <v>6880</v>
      </c>
      <c r="C37" s="5" t="n">
        <v>2509</v>
      </c>
    </row>
    <row r="38">
      <c r="A38" s="4" t="inlineStr">
        <is>
          <t>Less than 12 months, unrealized loss</t>
        </is>
      </c>
      <c r="B38" s="5" t="n">
        <v>-70</v>
      </c>
      <c r="C38" s="5" t="n">
        <v>-10</v>
      </c>
    </row>
    <row r="39">
      <c r="A39" s="4" t="inlineStr">
        <is>
          <t>12 months or more, fair value</t>
        </is>
      </c>
      <c r="B39" s="5" t="n">
        <v>0</v>
      </c>
      <c r="C39" s="5" t="n">
        <v>988</v>
      </c>
    </row>
    <row r="40">
      <c r="A40" s="4" t="inlineStr">
        <is>
          <t>12 months or more, unrealized loss</t>
        </is>
      </c>
      <c r="B40" s="5" t="n">
        <v>0</v>
      </c>
      <c r="C40" s="5" t="n">
        <v>-12</v>
      </c>
    </row>
    <row r="41">
      <c r="A41" s="4" t="inlineStr">
        <is>
          <t>Total, fair value</t>
        </is>
      </c>
      <c r="B41" s="5" t="n">
        <v>6880</v>
      </c>
      <c r="C41" s="5" t="n">
        <v>3497</v>
      </c>
    </row>
    <row r="42">
      <c r="A42" s="4" t="inlineStr">
        <is>
          <t>Total, unrealized loss</t>
        </is>
      </c>
      <c r="B42" s="6" t="n">
        <v>-70</v>
      </c>
      <c r="C42" s="6"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Gains on Sales of Available for Sa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t>
        </is>
      </c>
      <c r="B3" s="6" t="n">
        <v>4597</v>
      </c>
      <c r="C3" s="6" t="n">
        <v>0</v>
      </c>
      <c r="D3" s="6" t="n">
        <v>4845</v>
      </c>
      <c r="E3" s="6" t="n">
        <v>40011</v>
      </c>
    </row>
    <row r="4">
      <c r="A4" s="4" t="inlineStr">
        <is>
          <t>Gains</t>
        </is>
      </c>
      <c r="B4" s="5" t="n">
        <v>170</v>
      </c>
      <c r="C4" s="5" t="n">
        <v>0</v>
      </c>
      <c r="D4" s="5" t="n">
        <v>201</v>
      </c>
      <c r="E4" s="5" t="n">
        <v>640</v>
      </c>
    </row>
    <row r="5">
      <c r="A5" s="4" t="inlineStr">
        <is>
          <t>Losses</t>
        </is>
      </c>
      <c r="B5" s="5" t="n">
        <v>0</v>
      </c>
      <c r="C5" s="5" t="n">
        <v>0</v>
      </c>
      <c r="D5" s="5" t="n">
        <v>0</v>
      </c>
      <c r="E5" s="5" t="n">
        <v>-5</v>
      </c>
    </row>
    <row r="6">
      <c r="A6" s="4" t="inlineStr">
        <is>
          <t>Tax provision related to gains (losses)</t>
        </is>
      </c>
      <c r="B6" s="6" t="n">
        <v>35</v>
      </c>
      <c r="C6" s="6" t="n">
        <v>0</v>
      </c>
      <c r="D6" s="6" t="n">
        <v>42</v>
      </c>
      <c r="E6" s="6" t="n">
        <v>1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4 - Loans Receivable and Related Allowance for Loan Losses (Details Textual)</t>
        </is>
      </c>
      <c r="B1" s="2" t="inlineStr">
        <is>
          <t>3 Months Ended</t>
        </is>
      </c>
      <c r="E1" s="2" t="inlineStr">
        <is>
          <t>9 Months Ended</t>
        </is>
      </c>
      <c r="G1" s="2" t="inlineStr">
        <is>
          <t>12 Months Ended</t>
        </is>
      </c>
    </row>
    <row r="2">
      <c r="B2" s="2" t="inlineStr">
        <is>
          <t>Dec. 31, 2021USD ($)</t>
        </is>
      </c>
      <c r="C2" s="2" t="inlineStr">
        <is>
          <t>Sep. 30, 2021USD ($)</t>
        </is>
      </c>
      <c r="D2" s="2" t="inlineStr">
        <is>
          <t>Sep. 30, 2020USD ($)</t>
        </is>
      </c>
      <c r="E2" s="2" t="inlineStr">
        <is>
          <t>Sep. 30, 2021USD ($)</t>
        </is>
      </c>
      <c r="F2" s="2" t="inlineStr">
        <is>
          <t>Sep. 30, 2020USD ($)</t>
        </is>
      </c>
      <c r="G2" s="2" t="inlineStr">
        <is>
          <t>Dec. 31, 2020USD ($)</t>
        </is>
      </c>
      <c r="H2" s="2" t="inlineStr">
        <is>
          <t>Jun. 30, 2021USD ($)</t>
        </is>
      </c>
      <c r="I2" s="2" t="inlineStr">
        <is>
          <t>Jun. 30, 2020USD ($)</t>
        </is>
      </c>
      <c r="J2" s="2" t="inlineStr">
        <is>
          <t>Dec. 31, 2019USD ($)</t>
        </is>
      </c>
    </row>
    <row r="3">
      <c r="A3" s="4" t="inlineStr">
        <is>
          <t>Loans and Leases Receivable, Deferred Income, Total</t>
        </is>
      </c>
      <c r="C3" s="6" t="n">
        <v>3100000</v>
      </c>
      <c r="E3" s="6" t="n">
        <v>3100000</v>
      </c>
      <c r="G3" s="6" t="n">
        <v>2500000</v>
      </c>
    </row>
    <row r="4">
      <c r="A4" s="4" t="inlineStr">
        <is>
          <t>Loans and Leases Receivable, Net of Deferred Income, Total</t>
        </is>
      </c>
      <c r="C4" s="5" t="n">
        <v>791508000</v>
      </c>
      <c r="E4" s="5" t="n">
        <v>791508000</v>
      </c>
      <c r="G4" s="5" t="n">
        <v>809918000</v>
      </c>
    </row>
    <row r="5">
      <c r="A5" s="4" t="inlineStr">
        <is>
          <t>Loans and Leases Receivable, Allowance, Ending Balance</t>
        </is>
      </c>
      <c r="C5" s="5" t="n">
        <v>9949000</v>
      </c>
      <c r="D5" s="6" t="n">
        <v>8905000</v>
      </c>
      <c r="E5" s="5" t="n">
        <v>9949000</v>
      </c>
      <c r="F5" s="6" t="n">
        <v>8905000</v>
      </c>
      <c r="G5" s="5" t="n">
        <v>9580000</v>
      </c>
      <c r="H5" s="6" t="n">
        <v>9848000</v>
      </c>
      <c r="I5" s="6" t="n">
        <v>8159000</v>
      </c>
      <c r="J5" s="6" t="n">
        <v>6556000</v>
      </c>
    </row>
    <row r="6">
      <c r="A6" s="4" t="inlineStr">
        <is>
          <t>Financing Receivable, Troubled Debt Restructuring</t>
        </is>
      </c>
      <c r="C6" s="5" t="n">
        <v>360000</v>
      </c>
      <c r="E6" s="5" t="n">
        <v>360000</v>
      </c>
      <c r="G6" s="5" t="n">
        <v>396000</v>
      </c>
    </row>
    <row r="7">
      <c r="A7" s="4" t="inlineStr">
        <is>
          <t>Allowance for Losses Allocated to Loans Classified as TDRS</t>
        </is>
      </c>
      <c r="C7" s="6" t="n">
        <v>0</v>
      </c>
      <c r="E7" s="6" t="n">
        <v>0</v>
      </c>
      <c r="G7" s="6" t="n">
        <v>6000</v>
      </c>
    </row>
    <row r="8">
      <c r="A8" s="4" t="inlineStr">
        <is>
          <t>Financing Receivable, Modifications, Number of Contracts</t>
        </is>
      </c>
      <c r="C8" s="5" t="n">
        <v>0</v>
      </c>
      <c r="D8" s="5" t="n">
        <v>0</v>
      </c>
      <c r="E8" s="5" t="n">
        <v>0</v>
      </c>
      <c r="F8" s="5" t="n">
        <v>0</v>
      </c>
    </row>
    <row r="9">
      <c r="A9" s="4" t="inlineStr">
        <is>
          <t>Financing Receivable, Troubled Debt Restructuring, Subsequent Default, Number of Contracts</t>
        </is>
      </c>
      <c r="C9" s="5" t="n">
        <v>0</v>
      </c>
      <c r="D9" s="5" t="n">
        <v>0</v>
      </c>
      <c r="E9" s="5" t="n">
        <v>0</v>
      </c>
    </row>
    <row r="10">
      <c r="A10" s="4" t="inlineStr">
        <is>
          <t>Financing Receivable, Number of Payment Deferrals</t>
        </is>
      </c>
      <c r="C10" s="5" t="n">
        <v>10</v>
      </c>
      <c r="E10" s="5" t="n">
        <v>10</v>
      </c>
      <c r="G10" s="5" t="n">
        <v>419</v>
      </c>
    </row>
    <row r="11">
      <c r="A11" s="4" t="inlineStr">
        <is>
          <t>Financing Receivable, Principal and Interest Deferred Payments</t>
        </is>
      </c>
      <c r="C11" s="6" t="n">
        <v>16000000</v>
      </c>
      <c r="E11" s="6" t="n">
        <v>16000000</v>
      </c>
      <c r="G11" s="6" t="n">
        <v>111600000</v>
      </c>
    </row>
    <row r="12">
      <c r="A12" s="4" t="inlineStr">
        <is>
          <t>Financing Receivable, Percent of Outstanding Loan Balance Deferred</t>
        </is>
      </c>
      <c r="C12" s="4" t="inlineStr">
        <is>
          <t>2.00%</t>
        </is>
      </c>
      <c r="E12" s="4" t="inlineStr">
        <is>
          <t>2.00%</t>
        </is>
      </c>
      <c r="G12" s="4" t="inlineStr">
        <is>
          <t>14.70%</t>
        </is>
      </c>
    </row>
    <row r="13">
      <c r="A13" s="4" t="inlineStr">
        <is>
          <t>Financing Receivable, Number of Interest Only Payment Deferrals</t>
        </is>
      </c>
      <c r="C13" s="5" t="n">
        <v>8</v>
      </c>
      <c r="E13" s="5" t="n">
        <v>8</v>
      </c>
    </row>
    <row r="14">
      <c r="A14" s="4" t="inlineStr">
        <is>
          <t>Financing Receivable, Interest Only Deferred Payments</t>
        </is>
      </c>
      <c r="C14" s="6" t="n">
        <v>14000000</v>
      </c>
      <c r="E14" s="6" t="n">
        <v>14000000</v>
      </c>
    </row>
    <row r="15">
      <c r="A15" s="4" t="inlineStr">
        <is>
          <t>Financing Receivable, Percent of Interest Only Deferred Payments</t>
        </is>
      </c>
      <c r="C15" s="4" t="inlineStr">
        <is>
          <t>87.40%</t>
        </is>
      </c>
      <c r="E15" s="4" t="inlineStr">
        <is>
          <t>87.40%</t>
        </is>
      </c>
    </row>
    <row r="16">
      <c r="A16" s="4" t="inlineStr">
        <is>
          <t>Hospitality Loans [Member]</t>
        </is>
      </c>
    </row>
    <row r="17">
      <c r="A17" s="4" t="inlineStr">
        <is>
          <t>Financing Receivable, Percent of Outstanding Loan Balance Deferred</t>
        </is>
      </c>
      <c r="C17" s="4" t="inlineStr">
        <is>
          <t>100.00%</t>
        </is>
      </c>
      <c r="E17" s="4" t="inlineStr">
        <is>
          <t>100.00%</t>
        </is>
      </c>
    </row>
    <row r="18">
      <c r="A18" s="4" t="inlineStr">
        <is>
          <t>United American Savings Bank [Member]</t>
        </is>
      </c>
    </row>
    <row r="19">
      <c r="A19" s="4" t="inlineStr">
        <is>
          <t>Loans and Leases Receivable, Allowance, Ending Balance</t>
        </is>
      </c>
      <c r="H19" s="5" t="n">
        <v>0</v>
      </c>
    </row>
    <row r="20">
      <c r="A20" s="4" t="inlineStr">
        <is>
          <t>Other Loans [Member]</t>
        </is>
      </c>
    </row>
    <row r="21">
      <c r="A21" s="4" t="inlineStr">
        <is>
          <t>Loans and Leases Receivable, Net of Deferred Income, Total</t>
        </is>
      </c>
      <c r="C21" s="6" t="n">
        <v>121783000</v>
      </c>
      <c r="E21" s="6" t="n">
        <v>121783000</v>
      </c>
      <c r="G21" s="6" t="n">
        <v>129174000</v>
      </c>
    </row>
    <row r="22">
      <c r="A22" s="4" t="inlineStr">
        <is>
          <t>Commercial Portfolio Segment [Member]</t>
        </is>
      </c>
    </row>
    <row r="23">
      <c r="A23" s="4" t="inlineStr">
        <is>
          <t>Loans and Leases Receivable, Net of Deferred Income, Total</t>
        </is>
      </c>
      <c r="C23" s="5" t="n">
        <v>72672000</v>
      </c>
      <c r="E23" s="5" t="n">
        <v>72672000</v>
      </c>
      <c r="G23" s="5" t="n">
        <v>89139000</v>
      </c>
    </row>
    <row r="24">
      <c r="A24" s="4" t="inlineStr">
        <is>
          <t>Loans and Leases Receivable, Allowance, Ending Balance</t>
        </is>
      </c>
      <c r="C24" s="5" t="n">
        <v>683000</v>
      </c>
      <c r="D24" s="6" t="n">
        <v>758000</v>
      </c>
      <c r="E24" s="5" t="n">
        <v>683000</v>
      </c>
      <c r="F24" s="6" t="n">
        <v>758000</v>
      </c>
      <c r="G24" s="5" t="n">
        <v>677000</v>
      </c>
      <c r="H24" s="6" t="n">
        <v>675000</v>
      </c>
      <c r="I24" s="6" t="n">
        <v>803000</v>
      </c>
      <c r="J24" s="6" t="n">
        <v>636000</v>
      </c>
    </row>
    <row r="25">
      <c r="A25" s="4" t="inlineStr">
        <is>
          <t>Commercial Portfolio Segment [Member] | Other Loans [Member]</t>
        </is>
      </c>
    </row>
    <row r="26">
      <c r="A26" s="4" t="inlineStr">
        <is>
          <t>Loans and Leases Receivable, Net of Deferred Income, Total</t>
        </is>
      </c>
      <c r="C26" s="5" t="n">
        <v>72672000</v>
      </c>
      <c r="E26" s="5" t="n">
        <v>72672000</v>
      </c>
      <c r="G26" s="5" t="n">
        <v>89139000</v>
      </c>
    </row>
    <row r="27">
      <c r="A27" s="4" t="inlineStr">
        <is>
          <t>Commercial Portfolio Segment [Member] | SBA CARES Act Paycheck Protection Program [Member] | Other Loans [Member]</t>
        </is>
      </c>
    </row>
    <row r="28">
      <c r="A28" s="4" t="inlineStr">
        <is>
          <t>Loans and Leases Receivable, Net of Deferred Income, Total</t>
        </is>
      </c>
      <c r="C28" s="5" t="n">
        <v>10400000</v>
      </c>
      <c r="E28" s="5" t="n">
        <v>10400000</v>
      </c>
      <c r="G28" s="5" t="n">
        <v>30400000</v>
      </c>
    </row>
    <row r="29">
      <c r="A29" s="4" t="inlineStr">
        <is>
          <t>Unamortized Loan Commitment and Origination Fees and Unamortized Discounts or Premiums, Total</t>
        </is>
      </c>
      <c r="C29" s="6" t="n">
        <v>3700000</v>
      </c>
      <c r="E29" s="5" t="n">
        <v>3700000</v>
      </c>
    </row>
    <row r="30">
      <c r="A30" s="4" t="inlineStr">
        <is>
          <t>Amortization of Deferred Loan Origination Fees, Net</t>
        </is>
      </c>
      <c r="E30" s="6" t="n">
        <v>2100000</v>
      </c>
      <c r="G30" s="6" t="n">
        <v>1300000</v>
      </c>
    </row>
    <row r="31">
      <c r="A31" s="4" t="inlineStr">
        <is>
          <t>Commercial Portfolio Segment [Member] | SBA CARES Act Paycheck Protection Program [Member] | Other Loans [Member] | Forecast [Member]</t>
        </is>
      </c>
    </row>
    <row r="32">
      <c r="A32" s="4" t="inlineStr">
        <is>
          <t>Amortization of Deferred Loan Origination Fees, Net</t>
        </is>
      </c>
      <c r="B32" s="6" t="n">
        <v>335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and Related Allowance for Loan Losses - Summary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Loans and Leases Receivable, Net of Deferred Income, Total</t>
        </is>
      </c>
      <c r="B2" s="6" t="n">
        <v>791508</v>
      </c>
      <c r="D2" s="6" t="n">
        <v>809918</v>
      </c>
    </row>
    <row r="3">
      <c r="A3" s="4" t="inlineStr">
        <is>
          <t>Loans and Leases Receivable, Allowance, Ending Balance</t>
        </is>
      </c>
      <c r="B3" s="5" t="n">
        <v>9949</v>
      </c>
      <c r="C3" s="6" t="n">
        <v>9848</v>
      </c>
      <c r="D3" s="5" t="n">
        <v>9580</v>
      </c>
      <c r="E3" s="6" t="n">
        <v>8905</v>
      </c>
      <c r="F3" s="6" t="n">
        <v>8159</v>
      </c>
      <c r="G3" s="6" t="n">
        <v>6556</v>
      </c>
    </row>
    <row r="4">
      <c r="A4" s="4" t="inlineStr">
        <is>
          <t>Total loans, net</t>
        </is>
      </c>
      <c r="B4" s="5" t="n">
        <v>781559</v>
      </c>
      <c r="D4" s="5" t="n">
        <v>800338</v>
      </c>
    </row>
    <row r="5">
      <c r="A5" s="4" t="inlineStr">
        <is>
          <t>Mortgage Receivable [Member]</t>
        </is>
      </c>
    </row>
    <row r="6">
      <c r="A6" s="4" t="inlineStr">
        <is>
          <t>Loans and Leases Receivable, Net of Deferred Income, Total</t>
        </is>
      </c>
      <c r="B6" s="5" t="n">
        <v>669725</v>
      </c>
      <c r="D6" s="5" t="n">
        <v>680744</v>
      </c>
    </row>
    <row r="7">
      <c r="A7" s="4" t="inlineStr">
        <is>
          <t>Other Loans [Member]</t>
        </is>
      </c>
    </row>
    <row r="8">
      <c r="A8" s="4" t="inlineStr">
        <is>
          <t>Loans and Leases Receivable, Net of Deferred Income, Total</t>
        </is>
      </c>
      <c r="B8" s="5" t="n">
        <v>121783</v>
      </c>
      <c r="D8" s="5" t="n">
        <v>129174</v>
      </c>
    </row>
    <row r="9">
      <c r="A9" s="4" t="inlineStr">
        <is>
          <t>Residential Portfolio Segment [Member]</t>
        </is>
      </c>
    </row>
    <row r="10">
      <c r="A10" s="4" t="inlineStr">
        <is>
          <t>Loans and Leases Receivable, Net of Deferred Income, Total</t>
        </is>
      </c>
      <c r="B10" s="5" t="n">
        <v>278412</v>
      </c>
      <c r="D10" s="5" t="n">
        <v>308031</v>
      </c>
    </row>
    <row r="11">
      <c r="A11" s="4" t="inlineStr">
        <is>
          <t>Loans and Leases Receivable, Allowance, Ending Balance</t>
        </is>
      </c>
      <c r="B11" s="5" t="n">
        <v>2348</v>
      </c>
      <c r="C11" s="5" t="n">
        <v>2449</v>
      </c>
      <c r="D11" s="5" t="n">
        <v>2774</v>
      </c>
      <c r="E11" s="5" t="n">
        <v>2698</v>
      </c>
      <c r="F11" s="5" t="n">
        <v>2582</v>
      </c>
      <c r="G11" s="5" t="n">
        <v>2309</v>
      </c>
    </row>
    <row r="12">
      <c r="A12" s="4" t="inlineStr">
        <is>
          <t>Residential Portfolio Segment [Member] | Mortgage Receivable [Member]</t>
        </is>
      </c>
    </row>
    <row r="13">
      <c r="A13" s="4" t="inlineStr">
        <is>
          <t>Loans and Leases Receivable, Net of Deferred Income, Total</t>
        </is>
      </c>
      <c r="B13" s="5" t="n">
        <v>278412</v>
      </c>
      <c r="D13" s="5" t="n">
        <v>308031</v>
      </c>
    </row>
    <row r="14">
      <c r="A14" s="4" t="inlineStr">
        <is>
          <t>Home Equity Loans and Lines of Credit [Member]</t>
        </is>
      </c>
    </row>
    <row r="15">
      <c r="A15" s="4" t="inlineStr">
        <is>
          <t>Loans and Leases Receivable, Net of Deferred Income, Total</t>
        </is>
      </c>
      <c r="B15" s="5" t="n">
        <v>78265</v>
      </c>
      <c r="D15" s="5" t="n">
        <v>87088</v>
      </c>
    </row>
    <row r="16">
      <c r="A16" s="4" t="inlineStr">
        <is>
          <t>Loans and Leases Receivable, Allowance, Ending Balance</t>
        </is>
      </c>
      <c r="B16" s="5" t="n">
        <v>533</v>
      </c>
      <c r="C16" s="5" t="n">
        <v>537</v>
      </c>
      <c r="D16" s="5" t="n">
        <v>620</v>
      </c>
      <c r="E16" s="5" t="n">
        <v>661</v>
      </c>
      <c r="F16" s="5" t="n">
        <v>654</v>
      </c>
      <c r="G16" s="5" t="n">
        <v>626</v>
      </c>
    </row>
    <row r="17">
      <c r="A17" s="4" t="inlineStr">
        <is>
          <t>Home Equity Loans and Lines of Credit [Member] | Mortgage Receivable [Member]</t>
        </is>
      </c>
    </row>
    <row r="18">
      <c r="A18" s="4" t="inlineStr">
        <is>
          <t>Loans and Leases Receivable, Net of Deferred Income, Total</t>
        </is>
      </c>
      <c r="B18" s="5" t="n">
        <v>78265</v>
      </c>
      <c r="D18" s="5" t="n">
        <v>87088</v>
      </c>
    </row>
    <row r="19">
      <c r="A19" s="4" t="inlineStr">
        <is>
          <t>Commercial Real Estate Portfolio Segment [Member]</t>
        </is>
      </c>
    </row>
    <row r="20">
      <c r="A20" s="4" t="inlineStr">
        <is>
          <t>Loans and Leases Receivable, Net of Deferred Income, Total</t>
        </is>
      </c>
      <c r="B20" s="5" t="n">
        <v>313048</v>
      </c>
      <c r="D20" s="5" t="n">
        <v>285625</v>
      </c>
    </row>
    <row r="21">
      <c r="A21" s="4" t="inlineStr">
        <is>
          <t>Loans and Leases Receivable, Allowance, Ending Balance</t>
        </is>
      </c>
      <c r="B21" s="5" t="n">
        <v>6000</v>
      </c>
      <c r="C21" s="5" t="n">
        <v>5826</v>
      </c>
      <c r="D21" s="5" t="n">
        <v>5180</v>
      </c>
      <c r="E21" s="5" t="n">
        <v>4479</v>
      </c>
      <c r="F21" s="5" t="n">
        <v>3901</v>
      </c>
      <c r="G21" s="5" t="n">
        <v>2898</v>
      </c>
    </row>
    <row r="22">
      <c r="A22" s="4" t="inlineStr">
        <is>
          <t>Commercial Real Estate Portfolio Segment [Member] | Mortgage Receivable [Member]</t>
        </is>
      </c>
    </row>
    <row r="23">
      <c r="A23" s="4" t="inlineStr">
        <is>
          <t>Loans and Leases Receivable, Net of Deferred Income, Total</t>
        </is>
      </c>
      <c r="B23" s="5" t="n">
        <v>313048</v>
      </c>
      <c r="D23" s="5" t="n">
        <v>285625</v>
      </c>
    </row>
    <row r="24">
      <c r="A24" s="4" t="inlineStr">
        <is>
          <t>Commercial Portfolio Segment [Member]</t>
        </is>
      </c>
    </row>
    <row r="25">
      <c r="A25" s="4" t="inlineStr">
        <is>
          <t>Loans and Leases Receivable, Net of Deferred Income, Total</t>
        </is>
      </c>
      <c r="B25" s="5" t="n">
        <v>72672</v>
      </c>
      <c r="D25" s="5" t="n">
        <v>89139</v>
      </c>
    </row>
    <row r="26">
      <c r="A26" s="4" t="inlineStr">
        <is>
          <t>Loans and Leases Receivable, Allowance, Ending Balance</t>
        </is>
      </c>
      <c r="B26" s="5" t="n">
        <v>683</v>
      </c>
      <c r="C26" s="5" t="n">
        <v>675</v>
      </c>
      <c r="D26" s="5" t="n">
        <v>677</v>
      </c>
      <c r="E26" s="5" t="n">
        <v>758</v>
      </c>
      <c r="F26" s="5" t="n">
        <v>803</v>
      </c>
      <c r="G26" s="5" t="n">
        <v>636</v>
      </c>
    </row>
    <row r="27">
      <c r="A27" s="4" t="inlineStr">
        <is>
          <t>Commercial Portfolio Segment [Member] | Other Loans [Member]</t>
        </is>
      </c>
    </row>
    <row r="28">
      <c r="A28" s="4" t="inlineStr">
        <is>
          <t>Loans and Leases Receivable, Net of Deferred Income, Total</t>
        </is>
      </c>
      <c r="B28" s="5" t="n">
        <v>72672</v>
      </c>
      <c r="D28" s="5" t="n">
        <v>89139</v>
      </c>
    </row>
    <row r="29">
      <c r="A29" s="4" t="inlineStr">
        <is>
          <t>Consumer Portfolio Segment [Member]</t>
        </is>
      </c>
    </row>
    <row r="30">
      <c r="A30" s="4" t="inlineStr">
        <is>
          <t>Loans and Leases Receivable, Net of Deferred Income, Total</t>
        </is>
      </c>
      <c r="B30" s="5" t="n">
        <v>49111</v>
      </c>
      <c r="D30" s="5" t="n">
        <v>40035</v>
      </c>
    </row>
    <row r="31">
      <c r="A31" s="4" t="inlineStr">
        <is>
          <t>Loans and Leases Receivable, Allowance, Ending Balance</t>
        </is>
      </c>
      <c r="B31" s="5" t="n">
        <v>385</v>
      </c>
      <c r="C31" s="6" t="n">
        <v>361</v>
      </c>
      <c r="D31" s="5" t="n">
        <v>329</v>
      </c>
      <c r="E31" s="6" t="n">
        <v>309</v>
      </c>
      <c r="F31" s="6" t="n">
        <v>219</v>
      </c>
      <c r="G31" s="6" t="n">
        <v>87</v>
      </c>
    </row>
    <row r="32">
      <c r="A32" s="4" t="inlineStr">
        <is>
          <t>Consumer Portfolio Segment [Member] | Other Loans [Member]</t>
        </is>
      </c>
    </row>
    <row r="33">
      <c r="A33" s="4" t="inlineStr">
        <is>
          <t>Loans and Leases Receivable, Net of Deferred Income, Total</t>
        </is>
      </c>
      <c r="B33" s="6" t="n">
        <v>49111</v>
      </c>
      <c r="D33" s="6" t="n">
        <v>40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Receivable and Related Allowance for Loan Losses - Activity in Allowance for Loan Losses by Portfoli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eginning Balance</t>
        </is>
      </c>
      <c r="B3" s="6" t="n">
        <v>9848</v>
      </c>
      <c r="C3" s="6" t="n">
        <v>8159</v>
      </c>
      <c r="D3" s="6" t="n">
        <v>9580</v>
      </c>
      <c r="E3" s="6" t="n">
        <v>6556</v>
      </c>
    </row>
    <row r="4">
      <c r="A4" s="4" t="inlineStr">
        <is>
          <t>Charge-offs</t>
        </is>
      </c>
      <c r="B4" s="5" t="n">
        <v>-69</v>
      </c>
      <c r="C4" s="5" t="n">
        <v>-80</v>
      </c>
      <c r="D4" s="5" t="n">
        <v>-347</v>
      </c>
      <c r="E4" s="5" t="n">
        <v>-404</v>
      </c>
    </row>
    <row r="5">
      <c r="A5" s="4" t="inlineStr">
        <is>
          <t>Recoveries</t>
        </is>
      </c>
      <c r="B5" s="5" t="n">
        <v>45</v>
      </c>
      <c r="C5" s="5" t="n">
        <v>76</v>
      </c>
      <c r="D5" s="5" t="n">
        <v>66</v>
      </c>
      <c r="E5" s="5" t="n">
        <v>111</v>
      </c>
    </row>
    <row r="6">
      <c r="A6" s="4" t="inlineStr">
        <is>
          <t>Provision</t>
        </is>
      </c>
      <c r="B6" s="5" t="n">
        <v>125</v>
      </c>
      <c r="C6" s="5" t="n">
        <v>750</v>
      </c>
      <c r="D6" s="5" t="n">
        <v>650</v>
      </c>
      <c r="E6" s="5" t="n">
        <v>2642</v>
      </c>
    </row>
    <row r="7">
      <c r="A7" s="4" t="inlineStr">
        <is>
          <t>Ending Balance</t>
        </is>
      </c>
      <c r="B7" s="5" t="n">
        <v>9949</v>
      </c>
      <c r="C7" s="5" t="n">
        <v>8905</v>
      </c>
      <c r="D7" s="5" t="n">
        <v>9949</v>
      </c>
      <c r="E7" s="5" t="n">
        <v>8905</v>
      </c>
    </row>
    <row r="8">
      <c r="A8" s="4" t="inlineStr">
        <is>
          <t>Individually evaluated for impairment</t>
        </is>
      </c>
      <c r="B8" s="5" t="n">
        <v>25</v>
      </c>
      <c r="D8" s="5" t="n">
        <v>25</v>
      </c>
      <c r="F8" s="6" t="n">
        <v>60</v>
      </c>
    </row>
    <row r="9">
      <c r="A9" s="4" t="inlineStr">
        <is>
          <t>Total</t>
        </is>
      </c>
      <c r="B9" s="5" t="n">
        <v>9949</v>
      </c>
      <c r="C9" s="5" t="n">
        <v>8905</v>
      </c>
      <c r="D9" s="5" t="n">
        <v>9949</v>
      </c>
      <c r="E9" s="5" t="n">
        <v>8905</v>
      </c>
      <c r="F9" s="5" t="n">
        <v>9580</v>
      </c>
    </row>
    <row r="10">
      <c r="A10" s="4" t="inlineStr">
        <is>
          <t>Individually evaluated for impairment</t>
        </is>
      </c>
      <c r="B10" s="5" t="n">
        <v>1652</v>
      </c>
      <c r="D10" s="5" t="n">
        <v>1652</v>
      </c>
      <c r="F10" s="5" t="n">
        <v>2114</v>
      </c>
    </row>
    <row r="11">
      <c r="A11" s="4" t="inlineStr">
        <is>
          <t>Loans and Leases Receivable, Net of Deferred Income, Total</t>
        </is>
      </c>
      <c r="B11" s="5" t="n">
        <v>791508</v>
      </c>
      <c r="D11" s="5" t="n">
        <v>791508</v>
      </c>
      <c r="F11" s="5" t="n">
        <v>809918</v>
      </c>
    </row>
    <row r="12">
      <c r="A12" s="4" t="inlineStr">
        <is>
          <t>Financial Asset Acquired and No Credit Deterioration [Member]</t>
        </is>
      </c>
    </row>
    <row r="13">
      <c r="A13" s="4" t="inlineStr">
        <is>
          <t>Loans collectively evaluated for impairment</t>
        </is>
      </c>
      <c r="B13" s="5" t="n">
        <v>0</v>
      </c>
      <c r="D13" s="5" t="n">
        <v>0</v>
      </c>
      <c r="F13" s="5" t="n">
        <v>0</v>
      </c>
    </row>
    <row r="14">
      <c r="A14" s="4" t="inlineStr">
        <is>
          <t>Loans collectively evaluated for impairment</t>
        </is>
      </c>
      <c r="B14" s="5" t="n">
        <v>66435</v>
      </c>
      <c r="D14" s="5" t="n">
        <v>66435</v>
      </c>
      <c r="F14" s="5" t="n">
        <v>89761</v>
      </c>
    </row>
    <row r="15">
      <c r="A15" s="4" t="inlineStr">
        <is>
          <t>Financial Asset Originated [Member]</t>
        </is>
      </c>
    </row>
    <row r="16">
      <c r="A16" s="4" t="inlineStr">
        <is>
          <t>Loans collectively evaluated for impairment</t>
        </is>
      </c>
      <c r="B16" s="5" t="n">
        <v>9924</v>
      </c>
      <c r="D16" s="5" t="n">
        <v>9924</v>
      </c>
      <c r="F16" s="5" t="n">
        <v>9520</v>
      </c>
    </row>
    <row r="17">
      <c r="A17" s="4" t="inlineStr">
        <is>
          <t>Loans collectively evaluated for impairment</t>
        </is>
      </c>
      <c r="B17" s="5" t="n">
        <v>723421</v>
      </c>
      <c r="D17" s="5" t="n">
        <v>723421</v>
      </c>
      <c r="F17" s="5" t="n">
        <v>718043</v>
      </c>
    </row>
    <row r="18">
      <c r="A18" s="4" t="inlineStr">
        <is>
          <t>Residential Portfolio Segment [Member]</t>
        </is>
      </c>
    </row>
    <row r="19">
      <c r="A19" s="4" t="inlineStr">
        <is>
          <t>Beginning Balance</t>
        </is>
      </c>
      <c r="B19" s="5" t="n">
        <v>2449</v>
      </c>
      <c r="C19" s="5" t="n">
        <v>2582</v>
      </c>
      <c r="D19" s="5" t="n">
        <v>2774</v>
      </c>
      <c r="E19" s="5" t="n">
        <v>2309</v>
      </c>
    </row>
    <row r="20">
      <c r="A20" s="4" t="inlineStr">
        <is>
          <t>Charge-offs</t>
        </is>
      </c>
      <c r="B20" s="5" t="n">
        <v>0</v>
      </c>
      <c r="C20" s="5" t="n">
        <v>0</v>
      </c>
      <c r="D20" s="5" t="n">
        <v>0</v>
      </c>
      <c r="E20" s="5" t="n">
        <v>-11</v>
      </c>
    </row>
    <row r="21">
      <c r="A21" s="4" t="inlineStr">
        <is>
          <t>Recoveries</t>
        </is>
      </c>
      <c r="B21" s="5" t="n">
        <v>0</v>
      </c>
      <c r="C21" s="5" t="n">
        <v>5</v>
      </c>
      <c r="D21" s="5" t="n">
        <v>0</v>
      </c>
      <c r="E21" s="5" t="n">
        <v>6</v>
      </c>
    </row>
    <row r="22">
      <c r="A22" s="4" t="inlineStr">
        <is>
          <t>Provision</t>
        </is>
      </c>
      <c r="B22" s="5" t="n">
        <v>-101</v>
      </c>
      <c r="C22" s="5" t="n">
        <v>111</v>
      </c>
      <c r="D22" s="5" t="n">
        <v>-426</v>
      </c>
      <c r="E22" s="5" t="n">
        <v>394</v>
      </c>
    </row>
    <row r="23">
      <c r="A23" s="4" t="inlineStr">
        <is>
          <t>Ending Balance</t>
        </is>
      </c>
      <c r="B23" s="5" t="n">
        <v>2348</v>
      </c>
      <c r="C23" s="5" t="n">
        <v>2698</v>
      </c>
      <c r="D23" s="5" t="n">
        <v>2348</v>
      </c>
      <c r="E23" s="5" t="n">
        <v>2698</v>
      </c>
    </row>
    <row r="24">
      <c r="A24" s="4" t="inlineStr">
        <is>
          <t>Individually evaluated for impairment</t>
        </is>
      </c>
      <c r="B24" s="5" t="n">
        <v>0</v>
      </c>
      <c r="D24" s="5" t="n">
        <v>0</v>
      </c>
      <c r="F24" s="5" t="n">
        <v>0</v>
      </c>
    </row>
    <row r="25">
      <c r="A25" s="4" t="inlineStr">
        <is>
          <t>Total</t>
        </is>
      </c>
      <c r="B25" s="5" t="n">
        <v>2348</v>
      </c>
      <c r="C25" s="5" t="n">
        <v>2698</v>
      </c>
      <c r="D25" s="5" t="n">
        <v>2348</v>
      </c>
      <c r="E25" s="5" t="n">
        <v>2698</v>
      </c>
      <c r="F25" s="5" t="n">
        <v>2774</v>
      </c>
    </row>
    <row r="26">
      <c r="A26" s="4" t="inlineStr">
        <is>
          <t>Individually evaluated for impairment</t>
        </is>
      </c>
      <c r="B26" s="5" t="n">
        <v>303</v>
      </c>
      <c r="D26" s="5" t="n">
        <v>303</v>
      </c>
      <c r="F26" s="5" t="n">
        <v>329</v>
      </c>
    </row>
    <row r="27">
      <c r="A27" s="4" t="inlineStr">
        <is>
          <t>Loans and Leases Receivable, Net of Deferred Income, Total</t>
        </is>
      </c>
      <c r="B27" s="5" t="n">
        <v>278412</v>
      </c>
      <c r="D27" s="5" t="n">
        <v>278412</v>
      </c>
      <c r="F27" s="5" t="n">
        <v>308031</v>
      </c>
    </row>
    <row r="28">
      <c r="A28" s="4" t="inlineStr">
        <is>
          <t>Residential Portfolio Segment [Member] | Financial Asset Acquired and No Credit Deterioration [Member]</t>
        </is>
      </c>
    </row>
    <row r="29">
      <c r="A29" s="4" t="inlineStr">
        <is>
          <t>Loans collectively evaluated for impairment</t>
        </is>
      </c>
      <c r="B29" s="5" t="n">
        <v>0</v>
      </c>
      <c r="D29" s="5" t="n">
        <v>0</v>
      </c>
      <c r="F29" s="5" t="n">
        <v>0</v>
      </c>
    </row>
    <row r="30">
      <c r="A30" s="4" t="inlineStr">
        <is>
          <t>Loans collectively evaluated for impairment</t>
        </is>
      </c>
      <c r="B30" s="5" t="n">
        <v>32520</v>
      </c>
      <c r="D30" s="5" t="n">
        <v>32520</v>
      </c>
      <c r="F30" s="5" t="n">
        <v>44209</v>
      </c>
    </row>
    <row r="31">
      <c r="A31" s="4" t="inlineStr">
        <is>
          <t>Residential Portfolio Segment [Member] | Financial Asset Originated [Member]</t>
        </is>
      </c>
    </row>
    <row r="32">
      <c r="A32" s="4" t="inlineStr">
        <is>
          <t>Loans collectively evaluated for impairment</t>
        </is>
      </c>
      <c r="B32" s="5" t="n">
        <v>2348</v>
      </c>
      <c r="D32" s="5" t="n">
        <v>2348</v>
      </c>
      <c r="F32" s="5" t="n">
        <v>2774</v>
      </c>
    </row>
    <row r="33">
      <c r="A33" s="4" t="inlineStr">
        <is>
          <t>Loans collectively evaluated for impairment</t>
        </is>
      </c>
      <c r="B33" s="5" t="n">
        <v>245589</v>
      </c>
      <c r="D33" s="5" t="n">
        <v>245589</v>
      </c>
      <c r="F33" s="5" t="n">
        <v>263493</v>
      </c>
    </row>
    <row r="34">
      <c r="A34" s="4" t="inlineStr">
        <is>
          <t>Home Equity Loans and Lines of Credit [Member]</t>
        </is>
      </c>
    </row>
    <row r="35">
      <c r="A35" s="4" t="inlineStr">
        <is>
          <t>Beginning Balance</t>
        </is>
      </c>
      <c r="B35" s="5" t="n">
        <v>537</v>
      </c>
      <c r="C35" s="5" t="n">
        <v>654</v>
      </c>
      <c r="D35" s="5" t="n">
        <v>620</v>
      </c>
      <c r="E35" s="5" t="n">
        <v>626</v>
      </c>
    </row>
    <row r="36">
      <c r="A36" s="4" t="inlineStr">
        <is>
          <t>Charge-offs</t>
        </is>
      </c>
      <c r="B36" s="5" t="n">
        <v>-36</v>
      </c>
      <c r="C36" s="5" t="n">
        <v>-51</v>
      </c>
      <c r="D36" s="5" t="n">
        <v>-36</v>
      </c>
      <c r="E36" s="5" t="n">
        <v>-89</v>
      </c>
    </row>
    <row r="37">
      <c r="A37" s="4" t="inlineStr">
        <is>
          <t>Recoveries</t>
        </is>
      </c>
      <c r="B37" s="5" t="n">
        <v>11</v>
      </c>
      <c r="C37" s="5" t="n">
        <v>1</v>
      </c>
      <c r="D37" s="5" t="n">
        <v>19</v>
      </c>
      <c r="E37" s="5" t="n">
        <v>12</v>
      </c>
    </row>
    <row r="38">
      <c r="A38" s="4" t="inlineStr">
        <is>
          <t>Provision</t>
        </is>
      </c>
      <c r="B38" s="5" t="n">
        <v>21</v>
      </c>
      <c r="C38" s="5" t="n">
        <v>57</v>
      </c>
      <c r="D38" s="5" t="n">
        <v>-70</v>
      </c>
      <c r="E38" s="5" t="n">
        <v>112</v>
      </c>
    </row>
    <row r="39">
      <c r="A39" s="4" t="inlineStr">
        <is>
          <t>Ending Balance</t>
        </is>
      </c>
      <c r="B39" s="5" t="n">
        <v>533</v>
      </c>
      <c r="C39" s="5" t="n">
        <v>661</v>
      </c>
      <c r="D39" s="5" t="n">
        <v>533</v>
      </c>
      <c r="E39" s="5" t="n">
        <v>661</v>
      </c>
    </row>
    <row r="40">
      <c r="A40" s="4" t="inlineStr">
        <is>
          <t>Individually evaluated for impairment</t>
        </is>
      </c>
      <c r="B40" s="5" t="n">
        <v>0</v>
      </c>
      <c r="D40" s="5" t="n">
        <v>0</v>
      </c>
      <c r="F40" s="5" t="n">
        <v>0</v>
      </c>
    </row>
    <row r="41">
      <c r="A41" s="4" t="inlineStr">
        <is>
          <t>Total</t>
        </is>
      </c>
      <c r="B41" s="5" t="n">
        <v>533</v>
      </c>
      <c r="C41" s="5" t="n">
        <v>661</v>
      </c>
      <c r="D41" s="5" t="n">
        <v>533</v>
      </c>
      <c r="E41" s="5" t="n">
        <v>661</v>
      </c>
      <c r="F41" s="5" t="n">
        <v>620</v>
      </c>
    </row>
    <row r="42">
      <c r="A42" s="4" t="inlineStr">
        <is>
          <t>Individually evaluated for impairment</t>
        </is>
      </c>
      <c r="B42" s="5" t="n">
        <v>4</v>
      </c>
      <c r="D42" s="5" t="n">
        <v>4</v>
      </c>
      <c r="F42" s="5" t="n">
        <v>3</v>
      </c>
    </row>
    <row r="43">
      <c r="A43" s="4" t="inlineStr">
        <is>
          <t>Loans and Leases Receivable, Net of Deferred Income, Total</t>
        </is>
      </c>
      <c r="B43" s="5" t="n">
        <v>78265</v>
      </c>
      <c r="D43" s="5" t="n">
        <v>78265</v>
      </c>
      <c r="F43" s="5" t="n">
        <v>87088</v>
      </c>
    </row>
    <row r="44">
      <c r="A44" s="4" t="inlineStr">
        <is>
          <t>Home Equity Loans and Lines of Credit [Member] | Financial Asset Acquired and No Credit Deterioration [Member]</t>
        </is>
      </c>
    </row>
    <row r="45">
      <c r="A45" s="4" t="inlineStr">
        <is>
          <t>Loans collectively evaluated for impairment</t>
        </is>
      </c>
      <c r="B45" s="5" t="n">
        <v>0</v>
      </c>
      <c r="D45" s="5" t="n">
        <v>0</v>
      </c>
      <c r="F45" s="5" t="n">
        <v>0</v>
      </c>
    </row>
    <row r="46">
      <c r="A46" s="4" t="inlineStr">
        <is>
          <t>Loans collectively evaluated for impairment</t>
        </is>
      </c>
      <c r="B46" s="5" t="n">
        <v>6754</v>
      </c>
      <c r="D46" s="5" t="n">
        <v>6754</v>
      </c>
      <c r="F46" s="5" t="n">
        <v>8491</v>
      </c>
    </row>
    <row r="47">
      <c r="A47" s="4" t="inlineStr">
        <is>
          <t>Home Equity Loans and Lines of Credit [Member] | Financial Asset Originated [Member]</t>
        </is>
      </c>
    </row>
    <row r="48">
      <c r="A48" s="4" t="inlineStr">
        <is>
          <t>Loans collectively evaluated for impairment</t>
        </is>
      </c>
      <c r="B48" s="5" t="n">
        <v>533</v>
      </c>
      <c r="D48" s="5" t="n">
        <v>533</v>
      </c>
      <c r="F48" s="5" t="n">
        <v>620</v>
      </c>
    </row>
    <row r="49">
      <c r="A49" s="4" t="inlineStr">
        <is>
          <t>Loans collectively evaluated for impairment</t>
        </is>
      </c>
      <c r="B49" s="5" t="n">
        <v>71507</v>
      </c>
      <c r="D49" s="5" t="n">
        <v>71507</v>
      </c>
      <c r="F49" s="5" t="n">
        <v>78594</v>
      </c>
    </row>
    <row r="50">
      <c r="A50" s="4" t="inlineStr">
        <is>
          <t>Commercial Real Estate Portfolio Segment [Member]</t>
        </is>
      </c>
    </row>
    <row r="51">
      <c r="A51" s="4" t="inlineStr">
        <is>
          <t>Beginning Balance</t>
        </is>
      </c>
      <c r="B51" s="5" t="n">
        <v>5826</v>
      </c>
      <c r="C51" s="5" t="n">
        <v>3901</v>
      </c>
      <c r="D51" s="5" t="n">
        <v>5180</v>
      </c>
      <c r="E51" s="5" t="n">
        <v>2898</v>
      </c>
    </row>
    <row r="52">
      <c r="A52" s="4" t="inlineStr">
        <is>
          <t>Charge-offs</t>
        </is>
      </c>
      <c r="B52" s="5" t="n">
        <v>0</v>
      </c>
      <c r="C52" s="5" t="n">
        <v>-1</v>
      </c>
      <c r="D52" s="5" t="n">
        <v>-151</v>
      </c>
      <c r="E52" s="5" t="n">
        <v>-75</v>
      </c>
    </row>
    <row r="53">
      <c r="A53" s="4" t="inlineStr">
        <is>
          <t>Recoveries</t>
        </is>
      </c>
      <c r="B53" s="5" t="n">
        <v>21</v>
      </c>
      <c r="C53" s="5" t="n">
        <v>1</v>
      </c>
      <c r="D53" s="5" t="n">
        <v>22</v>
      </c>
      <c r="E53" s="5" t="n">
        <v>6</v>
      </c>
    </row>
    <row r="54">
      <c r="A54" s="4" t="inlineStr">
        <is>
          <t>Provision</t>
        </is>
      </c>
      <c r="B54" s="5" t="n">
        <v>153</v>
      </c>
      <c r="C54" s="5" t="n">
        <v>578</v>
      </c>
      <c r="D54" s="5" t="n">
        <v>949</v>
      </c>
      <c r="E54" s="5" t="n">
        <v>1650</v>
      </c>
    </row>
    <row r="55">
      <c r="A55" s="4" t="inlineStr">
        <is>
          <t>Ending Balance</t>
        </is>
      </c>
      <c r="B55" s="5" t="n">
        <v>6000</v>
      </c>
      <c r="C55" s="5" t="n">
        <v>4479</v>
      </c>
      <c r="D55" s="5" t="n">
        <v>6000</v>
      </c>
      <c r="E55" s="5" t="n">
        <v>4479</v>
      </c>
    </row>
    <row r="56">
      <c r="A56" s="4" t="inlineStr">
        <is>
          <t>Individually evaluated for impairment</t>
        </is>
      </c>
      <c r="B56" s="5" t="n">
        <v>21</v>
      </c>
      <c r="D56" s="5" t="n">
        <v>21</v>
      </c>
      <c r="F56" s="5" t="n">
        <v>40</v>
      </c>
    </row>
    <row r="57">
      <c r="A57" s="4" t="inlineStr">
        <is>
          <t>Total</t>
        </is>
      </c>
      <c r="B57" s="5" t="n">
        <v>6000</v>
      </c>
      <c r="C57" s="5" t="n">
        <v>4479</v>
      </c>
      <c r="D57" s="5" t="n">
        <v>6000</v>
      </c>
      <c r="E57" s="5" t="n">
        <v>4479</v>
      </c>
      <c r="F57" s="5" t="n">
        <v>5180</v>
      </c>
    </row>
    <row r="58">
      <c r="A58" s="4" t="inlineStr">
        <is>
          <t>Individually evaluated for impairment</t>
        </is>
      </c>
      <c r="B58" s="5" t="n">
        <v>1224</v>
      </c>
      <c r="D58" s="5" t="n">
        <v>1224</v>
      </c>
      <c r="F58" s="5" t="n">
        <v>1639</v>
      </c>
    </row>
    <row r="59">
      <c r="A59" s="4" t="inlineStr">
        <is>
          <t>Loans and Leases Receivable, Net of Deferred Income, Total</t>
        </is>
      </c>
      <c r="B59" s="5" t="n">
        <v>313048</v>
      </c>
      <c r="D59" s="5" t="n">
        <v>313048</v>
      </c>
      <c r="F59" s="5" t="n">
        <v>285625</v>
      </c>
    </row>
    <row r="60">
      <c r="A60" s="4" t="inlineStr">
        <is>
          <t>Commercial Real Estate Portfolio Segment [Member] | Financial Asset Acquired and No Credit Deterioration [Member]</t>
        </is>
      </c>
    </row>
    <row r="61">
      <c r="A61" s="4" t="inlineStr">
        <is>
          <t>Loans collectively evaluated for impairment</t>
        </is>
      </c>
      <c r="B61" s="5" t="n">
        <v>0</v>
      </c>
      <c r="D61" s="5" t="n">
        <v>0</v>
      </c>
      <c r="F61" s="5" t="n">
        <v>0</v>
      </c>
    </row>
    <row r="62">
      <c r="A62" s="4" t="inlineStr">
        <is>
          <t>Loans collectively evaluated for impairment</t>
        </is>
      </c>
      <c r="B62" s="5" t="n">
        <v>23992</v>
      </c>
      <c r="D62" s="5" t="n">
        <v>23992</v>
      </c>
      <c r="F62" s="5" t="n">
        <v>30913</v>
      </c>
    </row>
    <row r="63">
      <c r="A63" s="4" t="inlineStr">
        <is>
          <t>Commercial Real Estate Portfolio Segment [Member] | Financial Asset Originated [Member]</t>
        </is>
      </c>
    </row>
    <row r="64">
      <c r="A64" s="4" t="inlineStr">
        <is>
          <t>Loans collectively evaluated for impairment</t>
        </is>
      </c>
      <c r="B64" s="5" t="n">
        <v>5979</v>
      </c>
      <c r="D64" s="5" t="n">
        <v>5979</v>
      </c>
      <c r="F64" s="5" t="n">
        <v>5140</v>
      </c>
    </row>
    <row r="65">
      <c r="A65" s="4" t="inlineStr">
        <is>
          <t>Loans collectively evaluated for impairment</t>
        </is>
      </c>
      <c r="B65" s="5" t="n">
        <v>287832</v>
      </c>
      <c r="D65" s="5" t="n">
        <v>287832</v>
      </c>
      <c r="F65" s="5" t="n">
        <v>253073</v>
      </c>
    </row>
    <row r="66">
      <c r="A66" s="4" t="inlineStr">
        <is>
          <t>Commercial Portfolio Segment [Member]</t>
        </is>
      </c>
    </row>
    <row r="67">
      <c r="A67" s="4" t="inlineStr">
        <is>
          <t>Beginning Balance</t>
        </is>
      </c>
      <c r="B67" s="5" t="n">
        <v>675</v>
      </c>
      <c r="C67" s="5" t="n">
        <v>803</v>
      </c>
      <c r="D67" s="5" t="n">
        <v>677</v>
      </c>
      <c r="E67" s="5" t="n">
        <v>636</v>
      </c>
    </row>
    <row r="68">
      <c r="A68" s="4" t="inlineStr">
        <is>
          <t>Charge-offs</t>
        </is>
      </c>
      <c r="B68" s="5" t="n">
        <v>0</v>
      </c>
      <c r="C68" s="5" t="n">
        <v>0</v>
      </c>
      <c r="D68" s="5" t="n">
        <v>0</v>
      </c>
      <c r="E68" s="5" t="n">
        <v>-147</v>
      </c>
    </row>
    <row r="69">
      <c r="A69" s="4" t="inlineStr">
        <is>
          <t>Recoveries</t>
        </is>
      </c>
      <c r="B69" s="5" t="n">
        <v>1</v>
      </c>
      <c r="C69" s="5" t="n">
        <v>36</v>
      </c>
      <c r="D69" s="5" t="n">
        <v>1</v>
      </c>
      <c r="E69" s="5" t="n">
        <v>37</v>
      </c>
    </row>
    <row r="70">
      <c r="A70" s="4" t="inlineStr">
        <is>
          <t>Provision</t>
        </is>
      </c>
      <c r="B70" s="5" t="n">
        <v>7</v>
      </c>
      <c r="C70" s="5" t="n">
        <v>-81</v>
      </c>
      <c r="D70" s="5" t="n">
        <v>5</v>
      </c>
      <c r="E70" s="5" t="n">
        <v>232</v>
      </c>
    </row>
    <row r="71">
      <c r="A71" s="4" t="inlineStr">
        <is>
          <t>Ending Balance</t>
        </is>
      </c>
      <c r="B71" s="5" t="n">
        <v>683</v>
      </c>
      <c r="C71" s="5" t="n">
        <v>758</v>
      </c>
      <c r="D71" s="5" t="n">
        <v>683</v>
      </c>
      <c r="E71" s="5" t="n">
        <v>758</v>
      </c>
    </row>
    <row r="72">
      <c r="A72" s="4" t="inlineStr">
        <is>
          <t>Individually evaluated for impairment</t>
        </is>
      </c>
      <c r="B72" s="5" t="n">
        <v>4</v>
      </c>
      <c r="D72" s="5" t="n">
        <v>4</v>
      </c>
      <c r="F72" s="5" t="n">
        <v>20</v>
      </c>
    </row>
    <row r="73">
      <c r="A73" s="4" t="inlineStr">
        <is>
          <t>Total</t>
        </is>
      </c>
      <c r="B73" s="5" t="n">
        <v>683</v>
      </c>
      <c r="C73" s="5" t="n">
        <v>758</v>
      </c>
      <c r="D73" s="5" t="n">
        <v>683</v>
      </c>
      <c r="E73" s="5" t="n">
        <v>758</v>
      </c>
      <c r="F73" s="5" t="n">
        <v>677</v>
      </c>
    </row>
    <row r="74">
      <c r="A74" s="4" t="inlineStr">
        <is>
          <t>Individually evaluated for impairment</t>
        </is>
      </c>
      <c r="B74" s="5" t="n">
        <v>121</v>
      </c>
      <c r="D74" s="5" t="n">
        <v>121</v>
      </c>
      <c r="F74" s="5" t="n">
        <v>143</v>
      </c>
    </row>
    <row r="75">
      <c r="A75" s="4" t="inlineStr">
        <is>
          <t>Loans and Leases Receivable, Net of Deferred Income, Total</t>
        </is>
      </c>
      <c r="B75" s="5" t="n">
        <v>72672</v>
      </c>
      <c r="D75" s="5" t="n">
        <v>72672</v>
      </c>
      <c r="F75" s="5" t="n">
        <v>89139</v>
      </c>
    </row>
    <row r="76">
      <c r="A76" s="4" t="inlineStr">
        <is>
          <t>Commercial Portfolio Segment [Member] | Financial Asset Acquired and No Credit Deterioration [Member]</t>
        </is>
      </c>
    </row>
    <row r="77">
      <c r="A77" s="4" t="inlineStr">
        <is>
          <t>Loans collectively evaluated for impairment</t>
        </is>
      </c>
      <c r="B77" s="5" t="n">
        <v>0</v>
      </c>
      <c r="D77" s="5" t="n">
        <v>0</v>
      </c>
      <c r="F77" s="5" t="n">
        <v>0</v>
      </c>
    </row>
    <row r="78">
      <c r="A78" s="4" t="inlineStr">
        <is>
          <t>Loans collectively evaluated for impairment</t>
        </is>
      </c>
      <c r="B78" s="5" t="n">
        <v>2552</v>
      </c>
      <c r="D78" s="5" t="n">
        <v>2552</v>
      </c>
      <c r="F78" s="5" t="n">
        <v>5131</v>
      </c>
    </row>
    <row r="79">
      <c r="A79" s="4" t="inlineStr">
        <is>
          <t>Commercial Portfolio Segment [Member] | Financial Asset Originated [Member]</t>
        </is>
      </c>
    </row>
    <row r="80">
      <c r="A80" s="4" t="inlineStr">
        <is>
          <t>Loans collectively evaluated for impairment</t>
        </is>
      </c>
      <c r="B80" s="5" t="n">
        <v>679</v>
      </c>
      <c r="D80" s="5" t="n">
        <v>679</v>
      </c>
      <c r="F80" s="5" t="n">
        <v>657</v>
      </c>
    </row>
    <row r="81">
      <c r="A81" s="4" t="inlineStr">
        <is>
          <t>Loans collectively evaluated for impairment</t>
        </is>
      </c>
      <c r="B81" s="5" t="n">
        <v>69999</v>
      </c>
      <c r="D81" s="5" t="n">
        <v>69999</v>
      </c>
      <c r="F81" s="5" t="n">
        <v>83865</v>
      </c>
    </row>
    <row r="82">
      <c r="A82" s="4" t="inlineStr">
        <is>
          <t>Consumer Portfolio Segment [Member]</t>
        </is>
      </c>
    </row>
    <row r="83">
      <c r="A83" s="4" t="inlineStr">
        <is>
          <t>Beginning Balance</t>
        </is>
      </c>
      <c r="B83" s="5" t="n">
        <v>361</v>
      </c>
      <c r="C83" s="5" t="n">
        <v>219</v>
      </c>
      <c r="D83" s="5" t="n">
        <v>329</v>
      </c>
      <c r="E83" s="5" t="n">
        <v>87</v>
      </c>
    </row>
    <row r="84">
      <c r="A84" s="4" t="inlineStr">
        <is>
          <t>Charge-offs</t>
        </is>
      </c>
      <c r="B84" s="5" t="n">
        <v>-33</v>
      </c>
      <c r="C84" s="5" t="n">
        <v>-28</v>
      </c>
      <c r="D84" s="5" t="n">
        <v>-160</v>
      </c>
      <c r="E84" s="5" t="n">
        <v>-82</v>
      </c>
    </row>
    <row r="85">
      <c r="A85" s="4" t="inlineStr">
        <is>
          <t>Recoveries</t>
        </is>
      </c>
      <c r="B85" s="5" t="n">
        <v>12</v>
      </c>
      <c r="C85" s="5" t="n">
        <v>33</v>
      </c>
      <c r="D85" s="5" t="n">
        <v>24</v>
      </c>
      <c r="E85" s="5" t="n">
        <v>50</v>
      </c>
    </row>
    <row r="86">
      <c r="A86" s="4" t="inlineStr">
        <is>
          <t>Provision</t>
        </is>
      </c>
      <c r="B86" s="5" t="n">
        <v>45</v>
      </c>
      <c r="C86" s="5" t="n">
        <v>85</v>
      </c>
      <c r="D86" s="5" t="n">
        <v>192</v>
      </c>
      <c r="E86" s="5" t="n">
        <v>254</v>
      </c>
    </row>
    <row r="87">
      <c r="A87" s="4" t="inlineStr">
        <is>
          <t>Ending Balance</t>
        </is>
      </c>
      <c r="B87" s="5" t="n">
        <v>385</v>
      </c>
      <c r="C87" s="5" t="n">
        <v>309</v>
      </c>
      <c r="D87" s="5" t="n">
        <v>385</v>
      </c>
      <c r="E87" s="5" t="n">
        <v>309</v>
      </c>
    </row>
    <row r="88">
      <c r="A88" s="4" t="inlineStr">
        <is>
          <t>Individually evaluated for impairment</t>
        </is>
      </c>
      <c r="B88" s="5" t="n">
        <v>0</v>
      </c>
      <c r="D88" s="5" t="n">
        <v>0</v>
      </c>
      <c r="F88" s="5" t="n">
        <v>0</v>
      </c>
    </row>
    <row r="89">
      <c r="A89" s="4" t="inlineStr">
        <is>
          <t>Total</t>
        </is>
      </c>
      <c r="B89" s="5" t="n">
        <v>385</v>
      </c>
      <c r="C89" s="6" t="n">
        <v>309</v>
      </c>
      <c r="D89" s="5" t="n">
        <v>385</v>
      </c>
      <c r="E89" s="6" t="n">
        <v>309</v>
      </c>
      <c r="F89" s="5" t="n">
        <v>329</v>
      </c>
    </row>
    <row r="90">
      <c r="A90" s="4" t="inlineStr">
        <is>
          <t>Individually evaluated for impairment</t>
        </is>
      </c>
      <c r="B90" s="5" t="n">
        <v>0</v>
      </c>
      <c r="D90" s="5" t="n">
        <v>0</v>
      </c>
      <c r="F90" s="5" t="n">
        <v>0</v>
      </c>
    </row>
    <row r="91">
      <c r="A91" s="4" t="inlineStr">
        <is>
          <t>Loans and Leases Receivable, Net of Deferred Income, Total</t>
        </is>
      </c>
      <c r="B91" s="5" t="n">
        <v>49111</v>
      </c>
      <c r="D91" s="5" t="n">
        <v>49111</v>
      </c>
      <c r="F91" s="5" t="n">
        <v>40035</v>
      </c>
    </row>
    <row r="92">
      <c r="A92" s="4" t="inlineStr">
        <is>
          <t>Consumer Portfolio Segment [Member] | Financial Asset Acquired and No Credit Deterioration [Member]</t>
        </is>
      </c>
    </row>
    <row r="93">
      <c r="A93" s="4" t="inlineStr">
        <is>
          <t>Loans collectively evaluated for impairment</t>
        </is>
      </c>
      <c r="B93" s="5" t="n">
        <v>0</v>
      </c>
      <c r="D93" s="5" t="n">
        <v>0</v>
      </c>
      <c r="F93" s="5" t="n">
        <v>0</v>
      </c>
    </row>
    <row r="94">
      <c r="A94" s="4" t="inlineStr">
        <is>
          <t>Loans collectively evaluated for impairment</t>
        </is>
      </c>
      <c r="B94" s="5" t="n">
        <v>617</v>
      </c>
      <c r="D94" s="5" t="n">
        <v>617</v>
      </c>
      <c r="F94" s="5" t="n">
        <v>1017</v>
      </c>
    </row>
    <row r="95">
      <c r="A95" s="4" t="inlineStr">
        <is>
          <t>Consumer Portfolio Segment [Member] | Financial Asset Originated [Member]</t>
        </is>
      </c>
    </row>
    <row r="96">
      <c r="A96" s="4" t="inlineStr">
        <is>
          <t>Loans collectively evaluated for impairment</t>
        </is>
      </c>
      <c r="B96" s="5" t="n">
        <v>385</v>
      </c>
      <c r="D96" s="5" t="n">
        <v>385</v>
      </c>
      <c r="F96" s="5" t="n">
        <v>329</v>
      </c>
    </row>
    <row r="97">
      <c r="A97" s="4" t="inlineStr">
        <is>
          <t>Loans collectively evaluated for impairment</t>
        </is>
      </c>
      <c r="B97" s="6" t="n">
        <v>48494</v>
      </c>
      <c r="D97" s="6" t="n">
        <v>48494</v>
      </c>
      <c r="F97" s="6" t="n">
        <v>390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Receivable and Related Allowance for Loan Losses - Impaired Loans by Cla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Impaired loans with specific allowance, unpaid principal balance</t>
        </is>
      </c>
      <c r="B3" s="6" t="n">
        <v>313</v>
      </c>
      <c r="C3" s="6" t="n">
        <v>69</v>
      </c>
      <c r="D3" s="6" t="n">
        <v>313</v>
      </c>
      <c r="E3" s="6" t="n">
        <v>69</v>
      </c>
      <c r="F3" s="6" t="n">
        <v>458</v>
      </c>
    </row>
    <row r="4">
      <c r="A4" s="4" t="inlineStr">
        <is>
          <t>Impaired loans with specific allowance, recorded investment</t>
        </is>
      </c>
      <c r="B4" s="5" t="n">
        <v>313</v>
      </c>
      <c r="C4" s="5" t="n">
        <v>69</v>
      </c>
      <c r="D4" s="5" t="n">
        <v>313</v>
      </c>
      <c r="E4" s="5" t="n">
        <v>69</v>
      </c>
      <c r="F4" s="5" t="n">
        <v>458</v>
      </c>
    </row>
    <row r="5">
      <c r="A5" s="4" t="inlineStr">
        <is>
          <t>Related allowance</t>
        </is>
      </c>
      <c r="B5" s="5" t="n">
        <v>25</v>
      </c>
      <c r="C5" s="5" t="n">
        <v>15</v>
      </c>
      <c r="D5" s="5" t="n">
        <v>25</v>
      </c>
      <c r="E5" s="5" t="n">
        <v>15</v>
      </c>
      <c r="F5" s="5" t="n">
        <v>60</v>
      </c>
    </row>
    <row r="6">
      <c r="A6" s="4" t="inlineStr">
        <is>
          <t>Impaired loans with specific allowance, average recorded investment</t>
        </is>
      </c>
      <c r="B6" s="5" t="n">
        <v>316</v>
      </c>
      <c r="C6" s="5" t="n">
        <v>107</v>
      </c>
      <c r="D6" s="5" t="n">
        <v>398</v>
      </c>
      <c r="E6" s="5" t="n">
        <v>140</v>
      </c>
      <c r="F6" s="5" t="n">
        <v>204</v>
      </c>
    </row>
    <row r="7">
      <c r="A7" s="4" t="inlineStr">
        <is>
          <t>Impaired loans with specific allowance, interest income recognized in period</t>
        </is>
      </c>
      <c r="B7" s="5" t="n">
        <v>3</v>
      </c>
      <c r="C7" s="5" t="n">
        <v>1</v>
      </c>
      <c r="D7" s="5" t="n">
        <v>12</v>
      </c>
      <c r="E7" s="5" t="n">
        <v>2</v>
      </c>
      <c r="F7" s="5" t="n">
        <v>22</v>
      </c>
    </row>
    <row r="8">
      <c r="A8" s="4" t="inlineStr">
        <is>
          <t>Impaired loans with specific allowance, cash basis interest recognized in period</t>
        </is>
      </c>
      <c r="B8" s="5" t="n">
        <v>3</v>
      </c>
      <c r="C8" s="5" t="n">
        <v>1</v>
      </c>
      <c r="D8" s="5" t="n">
        <v>12</v>
      </c>
      <c r="E8" s="5" t="n">
        <v>2</v>
      </c>
      <c r="F8" s="5" t="n">
        <v>15</v>
      </c>
    </row>
    <row r="9">
      <c r="A9" s="4" t="inlineStr">
        <is>
          <t>Impaired loans with no specific allowance, unpaid principal balance</t>
        </is>
      </c>
      <c r="B9" s="5" t="n">
        <v>1451</v>
      </c>
      <c r="C9" s="5" t="n">
        <v>2147</v>
      </c>
      <c r="D9" s="5" t="n">
        <v>1451</v>
      </c>
      <c r="E9" s="5" t="n">
        <v>2147</v>
      </c>
      <c r="F9" s="5" t="n">
        <v>1767</v>
      </c>
    </row>
    <row r="10">
      <c r="A10" s="4" t="inlineStr">
        <is>
          <t>Impaired loans with no specific allowance, recorded investment</t>
        </is>
      </c>
      <c r="B10" s="5" t="n">
        <v>1339</v>
      </c>
      <c r="C10" s="5" t="n">
        <v>2036</v>
      </c>
      <c r="D10" s="5" t="n">
        <v>1339</v>
      </c>
      <c r="E10" s="5" t="n">
        <v>2036</v>
      </c>
      <c r="F10" s="5" t="n">
        <v>1656</v>
      </c>
    </row>
    <row r="11">
      <c r="A11" s="4" t="inlineStr">
        <is>
          <t>Impaired loans with no specific allowance, average recorded investment</t>
        </is>
      </c>
      <c r="B11" s="5" t="n">
        <v>1395</v>
      </c>
      <c r="C11" s="5" t="n">
        <v>2147</v>
      </c>
      <c r="D11" s="5" t="n">
        <v>1465</v>
      </c>
      <c r="E11" s="5" t="n">
        <v>1522</v>
      </c>
      <c r="F11" s="5" t="n">
        <v>1549</v>
      </c>
    </row>
    <row r="12">
      <c r="A12" s="4" t="inlineStr">
        <is>
          <t>Impaired loans with no specific allowance, interest income recognized in period</t>
        </is>
      </c>
      <c r="B12" s="5" t="n">
        <v>11</v>
      </c>
      <c r="C12" s="5" t="n">
        <v>30</v>
      </c>
      <c r="D12" s="5" t="n">
        <v>40</v>
      </c>
      <c r="E12" s="5" t="n">
        <v>89</v>
      </c>
      <c r="F12" s="5" t="n">
        <v>93</v>
      </c>
    </row>
    <row r="13">
      <c r="A13" s="4" t="inlineStr">
        <is>
          <t>Impaired loans with no specific allowance, cash basis interest recognized in period</t>
        </is>
      </c>
      <c r="B13" s="5" t="n">
        <v>11</v>
      </c>
      <c r="C13" s="5" t="n">
        <v>28</v>
      </c>
      <c r="D13" s="5" t="n">
        <v>40</v>
      </c>
      <c r="E13" s="5" t="n">
        <v>70</v>
      </c>
      <c r="F13" s="5" t="n">
        <v>79</v>
      </c>
    </row>
    <row r="14">
      <c r="A14" s="4" t="inlineStr">
        <is>
          <t>Residential Portfolio Segment [Member]</t>
        </is>
      </c>
    </row>
    <row r="15">
      <c r="A15" s="4" t="inlineStr">
        <is>
          <t>Impaired loans with specific allowance, unpaid principal balance</t>
        </is>
      </c>
      <c r="B15" s="5" t="n">
        <v>0</v>
      </c>
      <c r="C15" s="5" t="n">
        <v>0</v>
      </c>
      <c r="D15" s="5" t="n">
        <v>0</v>
      </c>
      <c r="E15" s="5" t="n">
        <v>0</v>
      </c>
      <c r="F15" s="5" t="n">
        <v>0</v>
      </c>
    </row>
    <row r="16">
      <c r="A16" s="4" t="inlineStr">
        <is>
          <t>Impaired loans with specific allowance, recorded investment</t>
        </is>
      </c>
      <c r="B16" s="5" t="n">
        <v>0</v>
      </c>
      <c r="C16" s="5" t="n">
        <v>0</v>
      </c>
      <c r="D16" s="5" t="n">
        <v>0</v>
      </c>
      <c r="E16" s="5" t="n">
        <v>0</v>
      </c>
      <c r="F16" s="5" t="n">
        <v>0</v>
      </c>
    </row>
    <row r="17">
      <c r="A17" s="4" t="inlineStr">
        <is>
          <t>Related allowance</t>
        </is>
      </c>
      <c r="B17" s="5" t="n">
        <v>0</v>
      </c>
      <c r="C17" s="5" t="n">
        <v>0</v>
      </c>
      <c r="D17" s="5" t="n">
        <v>0</v>
      </c>
      <c r="E17" s="5" t="n">
        <v>0</v>
      </c>
      <c r="F17" s="5" t="n">
        <v>0</v>
      </c>
    </row>
    <row r="18">
      <c r="A18" s="4" t="inlineStr">
        <is>
          <t>Impaired loans with specific allowance, average recorded investment</t>
        </is>
      </c>
      <c r="B18" s="5" t="n">
        <v>0</v>
      </c>
      <c r="C18" s="5" t="n">
        <v>35</v>
      </c>
      <c r="D18" s="5" t="n">
        <v>17</v>
      </c>
      <c r="E18" s="5" t="n">
        <v>53</v>
      </c>
      <c r="F18" s="5" t="n">
        <v>43</v>
      </c>
    </row>
    <row r="19">
      <c r="A19" s="4" t="inlineStr">
        <is>
          <t>Impaired loans with specific allowance, interest income recognized in period</t>
        </is>
      </c>
      <c r="B19" s="5" t="n">
        <v>0</v>
      </c>
      <c r="C19" s="5" t="n">
        <v>0</v>
      </c>
      <c r="D19" s="5" t="n">
        <v>0</v>
      </c>
      <c r="E19" s="5" t="n">
        <v>0</v>
      </c>
      <c r="F19" s="5" t="n">
        <v>0</v>
      </c>
    </row>
    <row r="20">
      <c r="A20" s="4" t="inlineStr">
        <is>
          <t>Impaired loans with specific allowance, cash basis interest recognized in period</t>
        </is>
      </c>
      <c r="B20" s="5" t="n">
        <v>0</v>
      </c>
      <c r="C20" s="5" t="n">
        <v>0</v>
      </c>
      <c r="D20" s="5" t="n">
        <v>0</v>
      </c>
      <c r="E20" s="5" t="n">
        <v>0</v>
      </c>
      <c r="F20" s="5" t="n">
        <v>0</v>
      </c>
    </row>
    <row r="21">
      <c r="A21" s="4" t="inlineStr">
        <is>
          <t>Impaired loans with no specific allowance, unpaid principal balance</t>
        </is>
      </c>
      <c r="B21" s="5" t="n">
        <v>415</v>
      </c>
      <c r="C21" s="5" t="n">
        <v>336</v>
      </c>
      <c r="D21" s="5" t="n">
        <v>415</v>
      </c>
      <c r="E21" s="5" t="n">
        <v>336</v>
      </c>
      <c r="F21" s="5" t="n">
        <v>440</v>
      </c>
    </row>
    <row r="22">
      <c r="A22" s="4" t="inlineStr">
        <is>
          <t>Impaired loans with no specific allowance, recorded investment</t>
        </is>
      </c>
      <c r="B22" s="5" t="n">
        <v>303</v>
      </c>
      <c r="C22" s="5" t="n">
        <v>225</v>
      </c>
      <c r="D22" s="5" t="n">
        <v>303</v>
      </c>
      <c r="E22" s="5" t="n">
        <v>225</v>
      </c>
      <c r="F22" s="5" t="n">
        <v>329</v>
      </c>
    </row>
    <row r="23">
      <c r="A23" s="4" t="inlineStr">
        <is>
          <t>Impaired loans with no specific allowance, average recorded investment</t>
        </is>
      </c>
      <c r="B23" s="5" t="n">
        <v>308</v>
      </c>
      <c r="C23" s="5" t="n">
        <v>304</v>
      </c>
      <c r="D23" s="5" t="n">
        <v>299</v>
      </c>
      <c r="E23" s="5" t="n">
        <v>293</v>
      </c>
      <c r="F23" s="5" t="n">
        <v>300</v>
      </c>
    </row>
    <row r="24">
      <c r="A24" s="4" t="inlineStr">
        <is>
          <t>Impaired loans with no specific allowance, interest income recognized in period</t>
        </is>
      </c>
      <c r="B24" s="5" t="n">
        <v>2</v>
      </c>
      <c r="C24" s="5" t="n">
        <v>3</v>
      </c>
      <c r="D24" s="5" t="n">
        <v>4</v>
      </c>
      <c r="E24" s="5" t="n">
        <v>6</v>
      </c>
      <c r="F24" s="5" t="n">
        <v>7</v>
      </c>
    </row>
    <row r="25">
      <c r="A25" s="4" t="inlineStr">
        <is>
          <t>Impaired loans with no specific allowance, cash basis interest recognized in period</t>
        </is>
      </c>
      <c r="B25" s="5" t="n">
        <v>2</v>
      </c>
      <c r="C25" s="5" t="n">
        <v>3</v>
      </c>
      <c r="D25" s="5" t="n">
        <v>4</v>
      </c>
      <c r="E25" s="5" t="n">
        <v>6</v>
      </c>
      <c r="F25" s="5" t="n">
        <v>7</v>
      </c>
    </row>
    <row r="26">
      <c r="A26" s="4" t="inlineStr">
        <is>
          <t>Home Equity Loans and Lines of Credit [Member]</t>
        </is>
      </c>
    </row>
    <row r="27">
      <c r="A27" s="4" t="inlineStr">
        <is>
          <t>Impaired loans with specific allowance, unpaid principal balance</t>
        </is>
      </c>
      <c r="B27" s="5" t="n">
        <v>0</v>
      </c>
      <c r="C27" s="5" t="n">
        <v>0</v>
      </c>
      <c r="D27" s="5" t="n">
        <v>0</v>
      </c>
      <c r="E27" s="5" t="n">
        <v>0</v>
      </c>
      <c r="F27" s="5" t="n">
        <v>0</v>
      </c>
    </row>
    <row r="28">
      <c r="A28" s="4" t="inlineStr">
        <is>
          <t>Impaired loans with specific allowance, recorded investment</t>
        </is>
      </c>
      <c r="B28" s="5" t="n">
        <v>0</v>
      </c>
      <c r="C28" s="5" t="n">
        <v>0</v>
      </c>
      <c r="D28" s="5" t="n">
        <v>0</v>
      </c>
      <c r="E28" s="5" t="n">
        <v>0</v>
      </c>
      <c r="F28" s="5" t="n">
        <v>0</v>
      </c>
    </row>
    <row r="29">
      <c r="A29" s="4" t="inlineStr">
        <is>
          <t>Related allowance</t>
        </is>
      </c>
      <c r="B29" s="5" t="n">
        <v>0</v>
      </c>
      <c r="C29" s="5" t="n">
        <v>0</v>
      </c>
      <c r="D29" s="5" t="n">
        <v>0</v>
      </c>
      <c r="E29" s="5" t="n">
        <v>0</v>
      </c>
      <c r="F29" s="5" t="n">
        <v>0</v>
      </c>
    </row>
    <row r="30">
      <c r="A30" s="4" t="inlineStr">
        <is>
          <t>Impaired loans with specific allowance, average recorded investment</t>
        </is>
      </c>
      <c r="B30" s="5" t="n">
        <v>0</v>
      </c>
      <c r="C30" s="5" t="n">
        <v>2</v>
      </c>
      <c r="D30" s="5" t="n">
        <v>0</v>
      </c>
      <c r="E30" s="5" t="n">
        <v>3</v>
      </c>
      <c r="F30" s="5" t="n">
        <v>2</v>
      </c>
    </row>
    <row r="31">
      <c r="A31" s="4" t="inlineStr">
        <is>
          <t>Impaired loans with specific allowance, interest income recognized in period</t>
        </is>
      </c>
      <c r="B31" s="5" t="n">
        <v>0</v>
      </c>
      <c r="C31" s="5" t="n">
        <v>0</v>
      </c>
      <c r="D31" s="5" t="n">
        <v>0</v>
      </c>
      <c r="E31" s="5" t="n">
        <v>0</v>
      </c>
      <c r="F31" s="5" t="n">
        <v>0</v>
      </c>
    </row>
    <row r="32">
      <c r="A32" s="4" t="inlineStr">
        <is>
          <t>Impaired loans with specific allowance, cash basis interest recognized in period</t>
        </is>
      </c>
      <c r="B32" s="5" t="n">
        <v>0</v>
      </c>
      <c r="C32" s="5" t="n">
        <v>0</v>
      </c>
      <c r="D32" s="5" t="n">
        <v>0</v>
      </c>
      <c r="E32" s="5" t="n">
        <v>0</v>
      </c>
      <c r="F32" s="5" t="n">
        <v>0</v>
      </c>
    </row>
    <row r="33">
      <c r="A33" s="4" t="inlineStr">
        <is>
          <t>Impaired loans with no specific allowance, unpaid principal balance</t>
        </is>
      </c>
      <c r="B33" s="5" t="n">
        <v>4</v>
      </c>
      <c r="C33" s="5" t="n">
        <v>4</v>
      </c>
      <c r="D33" s="5" t="n">
        <v>4</v>
      </c>
      <c r="E33" s="5" t="n">
        <v>4</v>
      </c>
      <c r="F33" s="5" t="n">
        <v>3</v>
      </c>
    </row>
    <row r="34">
      <c r="A34" s="4" t="inlineStr">
        <is>
          <t>Impaired loans with no specific allowance, recorded investment</t>
        </is>
      </c>
      <c r="B34" s="5" t="n">
        <v>4</v>
      </c>
      <c r="C34" s="5" t="n">
        <v>4</v>
      </c>
      <c r="D34" s="5" t="n">
        <v>4</v>
      </c>
      <c r="E34" s="5" t="n">
        <v>4</v>
      </c>
      <c r="F34" s="5" t="n">
        <v>3</v>
      </c>
    </row>
    <row r="35">
      <c r="A35" s="4" t="inlineStr">
        <is>
          <t>Impaired loans with no specific allowance, average recorded investment</t>
        </is>
      </c>
      <c r="B35" s="5" t="n">
        <v>4</v>
      </c>
      <c r="C35" s="5" t="n">
        <v>2</v>
      </c>
      <c r="D35" s="5" t="n">
        <v>4</v>
      </c>
      <c r="E35" s="5" t="n">
        <v>1</v>
      </c>
      <c r="F35" s="5" t="n">
        <v>2</v>
      </c>
    </row>
    <row r="36">
      <c r="A36" s="4" t="inlineStr">
        <is>
          <t>Impaired loans with no specific allowance, interest income recognized in period</t>
        </is>
      </c>
      <c r="B36" s="5" t="n">
        <v>0</v>
      </c>
      <c r="C36" s="5" t="n">
        <v>0</v>
      </c>
      <c r="D36" s="5" t="n">
        <v>0</v>
      </c>
      <c r="E36" s="5" t="n">
        <v>0</v>
      </c>
      <c r="F36" s="5" t="n">
        <v>0</v>
      </c>
    </row>
    <row r="37">
      <c r="A37" s="4" t="inlineStr">
        <is>
          <t>Impaired loans with no specific allowance, cash basis interest recognized in period</t>
        </is>
      </c>
      <c r="B37" s="5" t="n">
        <v>0</v>
      </c>
      <c r="C37" s="5" t="n">
        <v>0</v>
      </c>
      <c r="D37" s="5" t="n">
        <v>0</v>
      </c>
      <c r="E37" s="5" t="n">
        <v>0</v>
      </c>
      <c r="F37" s="5" t="n">
        <v>0</v>
      </c>
    </row>
    <row r="38">
      <c r="A38" s="4" t="inlineStr">
        <is>
          <t>Commercial Real Estate Portfolio Segment [Member]</t>
        </is>
      </c>
    </row>
    <row r="39">
      <c r="A39" s="4" t="inlineStr">
        <is>
          <t>Impaired loans with specific allowance, unpaid principal balance</t>
        </is>
      </c>
      <c r="B39" s="5" t="n">
        <v>309</v>
      </c>
      <c r="C39" s="5" t="n">
        <v>0</v>
      </c>
      <c r="D39" s="5" t="n">
        <v>309</v>
      </c>
      <c r="E39" s="5" t="n">
        <v>0</v>
      </c>
      <c r="F39" s="5" t="n">
        <v>380</v>
      </c>
    </row>
    <row r="40">
      <c r="A40" s="4" t="inlineStr">
        <is>
          <t>Impaired loans with specific allowance, recorded investment</t>
        </is>
      </c>
      <c r="B40" s="5" t="n">
        <v>309</v>
      </c>
      <c r="C40" s="5" t="n">
        <v>0</v>
      </c>
      <c r="D40" s="5" t="n">
        <v>309</v>
      </c>
      <c r="E40" s="5" t="n">
        <v>0</v>
      </c>
      <c r="F40" s="5" t="n">
        <v>380</v>
      </c>
    </row>
    <row r="41">
      <c r="A41" s="4" t="inlineStr">
        <is>
          <t>Related allowance</t>
        </is>
      </c>
      <c r="B41" s="5" t="n">
        <v>21</v>
      </c>
      <c r="C41" s="5" t="n">
        <v>0</v>
      </c>
      <c r="D41" s="5" t="n">
        <v>21</v>
      </c>
      <c r="E41" s="5" t="n">
        <v>0</v>
      </c>
      <c r="F41" s="5" t="n">
        <v>40</v>
      </c>
    </row>
    <row r="42">
      <c r="A42" s="4" t="inlineStr">
        <is>
          <t>Impaired loans with specific allowance, average recorded investment</t>
        </is>
      </c>
      <c r="B42" s="5" t="n">
        <v>312</v>
      </c>
      <c r="C42" s="5" t="n">
        <v>0</v>
      </c>
      <c r="D42" s="5" t="n">
        <v>344</v>
      </c>
      <c r="E42" s="5" t="n">
        <v>37</v>
      </c>
      <c r="F42" s="5" t="n">
        <v>106</v>
      </c>
    </row>
    <row r="43">
      <c r="A43" s="4" t="inlineStr">
        <is>
          <t>Impaired loans with specific allowance, interest income recognized in period</t>
        </is>
      </c>
      <c r="B43" s="5" t="n">
        <v>3</v>
      </c>
      <c r="C43" s="5" t="n">
        <v>0</v>
      </c>
      <c r="D43" s="5" t="n">
        <v>12</v>
      </c>
      <c r="E43" s="5" t="n">
        <v>0</v>
      </c>
      <c r="F43" s="5" t="n">
        <v>17</v>
      </c>
    </row>
    <row r="44">
      <c r="A44" s="4" t="inlineStr">
        <is>
          <t>Impaired loans with specific allowance, cash basis interest recognized in period</t>
        </is>
      </c>
      <c r="B44" s="5" t="n">
        <v>3</v>
      </c>
      <c r="C44" s="5" t="n">
        <v>0</v>
      </c>
      <c r="D44" s="5" t="n">
        <v>12</v>
      </c>
      <c r="E44" s="5" t="n">
        <v>0</v>
      </c>
      <c r="F44" s="5" t="n">
        <v>11</v>
      </c>
    </row>
    <row r="45">
      <c r="A45" s="4" t="inlineStr">
        <is>
          <t>Impaired loans with no specific allowance, unpaid principal balance</t>
        </is>
      </c>
      <c r="B45" s="5" t="n">
        <v>915</v>
      </c>
      <c r="C45" s="5" t="n">
        <v>1694</v>
      </c>
      <c r="D45" s="5" t="n">
        <v>915</v>
      </c>
      <c r="E45" s="5" t="n">
        <v>1694</v>
      </c>
      <c r="F45" s="5" t="n">
        <v>1259</v>
      </c>
    </row>
    <row r="46">
      <c r="A46" s="4" t="inlineStr">
        <is>
          <t>Impaired loans with no specific allowance, recorded investment</t>
        </is>
      </c>
      <c r="B46" s="5" t="n">
        <v>915</v>
      </c>
      <c r="C46" s="5" t="n">
        <v>1694</v>
      </c>
      <c r="D46" s="5" t="n">
        <v>915</v>
      </c>
      <c r="E46" s="5" t="n">
        <v>1694</v>
      </c>
      <c r="F46" s="5" t="n">
        <v>1259</v>
      </c>
    </row>
    <row r="47">
      <c r="A47" s="4" t="inlineStr">
        <is>
          <t>Impaired loans with no specific allowance, average recorded investment</t>
        </is>
      </c>
      <c r="B47" s="5" t="n">
        <v>964</v>
      </c>
      <c r="C47" s="5" t="n">
        <v>1714</v>
      </c>
      <c r="D47" s="5" t="n">
        <v>1070</v>
      </c>
      <c r="E47" s="5" t="n">
        <v>1144</v>
      </c>
      <c r="F47" s="5" t="n">
        <v>1167</v>
      </c>
    </row>
    <row r="48">
      <c r="A48" s="4" t="inlineStr">
        <is>
          <t>Impaired loans with no specific allowance, interest income recognized in period</t>
        </is>
      </c>
      <c r="B48" s="5" t="n">
        <v>8</v>
      </c>
      <c r="C48" s="5" t="n">
        <v>23</v>
      </c>
      <c r="D48" s="5" t="n">
        <v>32</v>
      </c>
      <c r="E48" s="5" t="n">
        <v>75</v>
      </c>
      <c r="F48" s="5" t="n">
        <v>76</v>
      </c>
    </row>
    <row r="49">
      <c r="A49" s="4" t="inlineStr">
        <is>
          <t>Impaired loans with no specific allowance, cash basis interest recognized in period</t>
        </is>
      </c>
      <c r="B49" s="5" t="n">
        <v>8</v>
      </c>
      <c r="C49" s="5" t="n">
        <v>23</v>
      </c>
      <c r="D49" s="5" t="n">
        <v>32</v>
      </c>
      <c r="E49" s="5" t="n">
        <v>59</v>
      </c>
      <c r="F49" s="5" t="n">
        <v>66</v>
      </c>
    </row>
    <row r="50">
      <c r="A50" s="4" t="inlineStr">
        <is>
          <t>Commercial Portfolio Segment [Member]</t>
        </is>
      </c>
    </row>
    <row r="51">
      <c r="A51" s="4" t="inlineStr">
        <is>
          <t>Impaired loans with specific allowance, unpaid principal balance</t>
        </is>
      </c>
      <c r="B51" s="5" t="n">
        <v>4</v>
      </c>
      <c r="C51" s="5" t="n">
        <v>69</v>
      </c>
      <c r="D51" s="5" t="n">
        <v>4</v>
      </c>
      <c r="E51" s="5" t="n">
        <v>69</v>
      </c>
      <c r="F51" s="5" t="n">
        <v>78</v>
      </c>
    </row>
    <row r="52">
      <c r="A52" s="4" t="inlineStr">
        <is>
          <t>Impaired loans with specific allowance, recorded investment</t>
        </is>
      </c>
      <c r="B52" s="5" t="n">
        <v>4</v>
      </c>
      <c r="C52" s="5" t="n">
        <v>69</v>
      </c>
      <c r="D52" s="5" t="n">
        <v>4</v>
      </c>
      <c r="E52" s="5" t="n">
        <v>69</v>
      </c>
      <c r="F52" s="5" t="n">
        <v>78</v>
      </c>
    </row>
    <row r="53">
      <c r="A53" s="4" t="inlineStr">
        <is>
          <t>Related allowance</t>
        </is>
      </c>
      <c r="B53" s="5" t="n">
        <v>4</v>
      </c>
      <c r="C53" s="5" t="n">
        <v>15</v>
      </c>
      <c r="D53" s="5" t="n">
        <v>4</v>
      </c>
      <c r="E53" s="5" t="n">
        <v>15</v>
      </c>
      <c r="F53" s="5" t="n">
        <v>20</v>
      </c>
    </row>
    <row r="54">
      <c r="A54" s="4" t="inlineStr">
        <is>
          <t>Impaired loans with specific allowance, average recorded investment</t>
        </is>
      </c>
      <c r="B54" s="5" t="n">
        <v>4</v>
      </c>
      <c r="C54" s="5" t="n">
        <v>70</v>
      </c>
      <c r="D54" s="5" t="n">
        <v>37</v>
      </c>
      <c r="E54" s="5" t="n">
        <v>47</v>
      </c>
      <c r="F54" s="5" t="n">
        <v>53</v>
      </c>
    </row>
    <row r="55">
      <c r="A55" s="4" t="inlineStr">
        <is>
          <t>Impaired loans with specific allowance, interest income recognized in period</t>
        </is>
      </c>
      <c r="B55" s="5" t="n">
        <v>0</v>
      </c>
      <c r="C55" s="5" t="n">
        <v>1</v>
      </c>
      <c r="D55" s="5" t="n">
        <v>0</v>
      </c>
      <c r="E55" s="5" t="n">
        <v>2</v>
      </c>
      <c r="F55" s="5" t="n">
        <v>5</v>
      </c>
    </row>
    <row r="56">
      <c r="A56" s="4" t="inlineStr">
        <is>
          <t>Impaired loans with specific allowance, cash basis interest recognized in period</t>
        </is>
      </c>
      <c r="B56" s="5" t="n">
        <v>0</v>
      </c>
      <c r="C56" s="5" t="n">
        <v>1</v>
      </c>
      <c r="D56" s="5" t="n">
        <v>0</v>
      </c>
      <c r="E56" s="5" t="n">
        <v>2</v>
      </c>
      <c r="F56" s="5" t="n">
        <v>4</v>
      </c>
    </row>
    <row r="57">
      <c r="A57" s="4" t="inlineStr">
        <is>
          <t>Impaired loans with no specific allowance, unpaid principal balance</t>
        </is>
      </c>
      <c r="B57" s="5" t="n">
        <v>117</v>
      </c>
      <c r="C57" s="5" t="n">
        <v>113</v>
      </c>
      <c r="D57" s="5" t="n">
        <v>117</v>
      </c>
      <c r="E57" s="5" t="n">
        <v>113</v>
      </c>
      <c r="F57" s="5" t="n">
        <v>65</v>
      </c>
    </row>
    <row r="58">
      <c r="A58" s="4" t="inlineStr">
        <is>
          <t>Impaired loans with no specific allowance, recorded investment</t>
        </is>
      </c>
      <c r="B58" s="5" t="n">
        <v>117</v>
      </c>
      <c r="C58" s="5" t="n">
        <v>113</v>
      </c>
      <c r="D58" s="5" t="n">
        <v>117</v>
      </c>
      <c r="E58" s="5" t="n">
        <v>113</v>
      </c>
      <c r="F58" s="5" t="n">
        <v>65</v>
      </c>
    </row>
    <row r="59">
      <c r="A59" s="4" t="inlineStr">
        <is>
          <t>Impaired loans with no specific allowance, average recorded investment</t>
        </is>
      </c>
      <c r="B59" s="5" t="n">
        <v>119</v>
      </c>
      <c r="C59" s="5" t="n">
        <v>127</v>
      </c>
      <c r="D59" s="5" t="n">
        <v>92</v>
      </c>
      <c r="E59" s="5" t="n">
        <v>84</v>
      </c>
      <c r="F59" s="5" t="n">
        <v>80</v>
      </c>
    </row>
    <row r="60">
      <c r="A60" s="4" t="inlineStr">
        <is>
          <t>Impaired loans with no specific allowance, interest income recognized in period</t>
        </is>
      </c>
      <c r="B60" s="5" t="n">
        <v>1</v>
      </c>
      <c r="C60" s="5" t="n">
        <v>4</v>
      </c>
      <c r="D60" s="5" t="n">
        <v>4</v>
      </c>
      <c r="E60" s="5" t="n">
        <v>8</v>
      </c>
      <c r="F60" s="5" t="n">
        <v>10</v>
      </c>
    </row>
    <row r="61">
      <c r="A61" s="4" t="inlineStr">
        <is>
          <t>Impaired loans with no specific allowance, cash basis interest recognized in period</t>
        </is>
      </c>
      <c r="B61" s="5" t="n">
        <v>1</v>
      </c>
      <c r="C61" s="5" t="n">
        <v>2</v>
      </c>
      <c r="D61" s="5" t="n">
        <v>4</v>
      </c>
      <c r="E61" s="5" t="n">
        <v>5</v>
      </c>
      <c r="F61" s="5" t="n">
        <v>6</v>
      </c>
    </row>
    <row r="62">
      <c r="A62" s="4" t="inlineStr">
        <is>
          <t>Consumer Portfolio Segment [Member]</t>
        </is>
      </c>
    </row>
    <row r="63">
      <c r="A63" s="4" t="inlineStr">
        <is>
          <t>Impaired loans with specific allowance, unpaid principal balance</t>
        </is>
      </c>
      <c r="B63" s="5" t="n">
        <v>0</v>
      </c>
      <c r="C63" s="5" t="n">
        <v>0</v>
      </c>
      <c r="D63" s="5" t="n">
        <v>0</v>
      </c>
      <c r="E63" s="5" t="n">
        <v>0</v>
      </c>
      <c r="F63" s="5" t="n">
        <v>0</v>
      </c>
    </row>
    <row r="64">
      <c r="A64" s="4" t="inlineStr">
        <is>
          <t>Impaired loans with specific allowance, recorded investment</t>
        </is>
      </c>
      <c r="B64" s="5" t="n">
        <v>0</v>
      </c>
      <c r="C64" s="5" t="n">
        <v>0</v>
      </c>
      <c r="D64" s="5" t="n">
        <v>0</v>
      </c>
      <c r="E64" s="5" t="n">
        <v>0</v>
      </c>
      <c r="F64" s="5" t="n">
        <v>0</v>
      </c>
    </row>
    <row r="65">
      <c r="A65" s="4" t="inlineStr">
        <is>
          <t>Related allowance</t>
        </is>
      </c>
      <c r="B65" s="5" t="n">
        <v>0</v>
      </c>
      <c r="C65" s="5" t="n">
        <v>0</v>
      </c>
      <c r="D65" s="5" t="n">
        <v>0</v>
      </c>
      <c r="E65" s="5" t="n">
        <v>0</v>
      </c>
      <c r="F65" s="5" t="n">
        <v>0</v>
      </c>
    </row>
    <row r="66">
      <c r="A66" s="4" t="inlineStr">
        <is>
          <t>Impaired loans with specific allowance, average recorded investment</t>
        </is>
      </c>
      <c r="B66" s="5" t="n">
        <v>0</v>
      </c>
      <c r="C66" s="5" t="n">
        <v>0</v>
      </c>
      <c r="D66" s="5" t="n">
        <v>0</v>
      </c>
      <c r="E66" s="5" t="n">
        <v>0</v>
      </c>
      <c r="F66" s="5" t="n">
        <v>0</v>
      </c>
    </row>
    <row r="67">
      <c r="A67" s="4" t="inlineStr">
        <is>
          <t>Impaired loans with specific allowance, interest income recognized in period</t>
        </is>
      </c>
      <c r="B67" s="5" t="n">
        <v>0</v>
      </c>
      <c r="C67" s="5" t="n">
        <v>0</v>
      </c>
      <c r="D67" s="5" t="n">
        <v>0</v>
      </c>
      <c r="E67" s="5" t="n">
        <v>0</v>
      </c>
      <c r="F67" s="5" t="n">
        <v>0</v>
      </c>
    </row>
    <row r="68">
      <c r="A68" s="4" t="inlineStr">
        <is>
          <t>Impaired loans with specific allowance, cash basis interest recognized in period</t>
        </is>
      </c>
      <c r="B68" s="5" t="n">
        <v>0</v>
      </c>
      <c r="C68" s="5" t="n">
        <v>0</v>
      </c>
      <c r="D68" s="5" t="n">
        <v>0</v>
      </c>
      <c r="E68" s="5" t="n">
        <v>0</v>
      </c>
      <c r="F68" s="5" t="n">
        <v>0</v>
      </c>
    </row>
    <row r="69">
      <c r="A69" s="4" t="inlineStr">
        <is>
          <t>Impaired loans with no specific allowance, unpaid principal balance</t>
        </is>
      </c>
      <c r="B69" s="5" t="n">
        <v>0</v>
      </c>
      <c r="C69" s="5" t="n">
        <v>0</v>
      </c>
      <c r="D69" s="5" t="n">
        <v>0</v>
      </c>
      <c r="E69" s="5" t="n">
        <v>0</v>
      </c>
      <c r="F69" s="5" t="n">
        <v>0</v>
      </c>
    </row>
    <row r="70">
      <c r="A70" s="4" t="inlineStr">
        <is>
          <t>Impaired loans with no specific allowance, recorded investment</t>
        </is>
      </c>
      <c r="B70" s="5" t="n">
        <v>0</v>
      </c>
      <c r="C70" s="5" t="n">
        <v>0</v>
      </c>
      <c r="D70" s="5" t="n">
        <v>0</v>
      </c>
      <c r="E70" s="5" t="n">
        <v>0</v>
      </c>
      <c r="F70" s="5" t="n">
        <v>0</v>
      </c>
    </row>
    <row r="71">
      <c r="A71" s="4" t="inlineStr">
        <is>
          <t>Impaired loans with no specific allowance, average recorded investment</t>
        </is>
      </c>
      <c r="B71" s="5" t="n">
        <v>0</v>
      </c>
      <c r="C71" s="5" t="n">
        <v>0</v>
      </c>
      <c r="D71" s="5" t="n">
        <v>0</v>
      </c>
      <c r="E71" s="5" t="n">
        <v>0</v>
      </c>
      <c r="F71" s="5" t="n">
        <v>0</v>
      </c>
    </row>
    <row r="72">
      <c r="A72" s="4" t="inlineStr">
        <is>
          <t>Impaired loans with no specific allowance, interest income recognized in period</t>
        </is>
      </c>
      <c r="B72" s="5" t="n">
        <v>0</v>
      </c>
      <c r="C72" s="5" t="n">
        <v>0</v>
      </c>
      <c r="D72" s="5" t="n">
        <v>0</v>
      </c>
      <c r="E72" s="5" t="n">
        <v>0</v>
      </c>
      <c r="F72" s="5" t="n">
        <v>0</v>
      </c>
    </row>
    <row r="73">
      <c r="A73" s="4" t="inlineStr">
        <is>
          <t>Impaired loans with no specific allowance, cash basis interest recognized in period</t>
        </is>
      </c>
      <c r="B73" s="6" t="n">
        <v>0</v>
      </c>
      <c r="C73" s="6" t="n">
        <v>0</v>
      </c>
      <c r="D73" s="6" t="n">
        <v>0</v>
      </c>
      <c r="E73" s="6" t="n">
        <v>0</v>
      </c>
      <c r="F7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Net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receivable, including fees</t>
        </is>
      </c>
      <c r="B4" s="6" t="n">
        <v>8785000</v>
      </c>
      <c r="C4" s="6" t="n">
        <v>8489000</v>
      </c>
      <c r="D4" s="6" t="n">
        <v>24728000</v>
      </c>
      <c r="E4" s="6" t="n">
        <v>24767000</v>
      </c>
    </row>
    <row r="5">
      <c r="A5" s="3" t="inlineStr">
        <is>
          <t>Securities:</t>
        </is>
      </c>
    </row>
    <row r="6">
      <c r="A6" s="4" t="inlineStr">
        <is>
          <t>Taxable</t>
        </is>
      </c>
      <c r="B6" s="5" t="n">
        <v>652000</v>
      </c>
      <c r="C6" s="5" t="n">
        <v>414000</v>
      </c>
      <c r="D6" s="5" t="n">
        <v>1775000</v>
      </c>
      <c r="E6" s="5" t="n">
        <v>1636000</v>
      </c>
    </row>
    <row r="7">
      <c r="A7" s="4" t="inlineStr">
        <is>
          <t>Exempt from federal income tax</t>
        </is>
      </c>
      <c r="B7" s="5" t="n">
        <v>289000</v>
      </c>
      <c r="C7" s="5" t="n">
        <v>136000</v>
      </c>
      <c r="D7" s="5" t="n">
        <v>724000</v>
      </c>
      <c r="E7" s="5" t="n">
        <v>310000</v>
      </c>
    </row>
    <row r="8">
      <c r="A8" s="4" t="inlineStr">
        <is>
          <t>Federal bank stocks</t>
        </is>
      </c>
      <c r="B8" s="5" t="n">
        <v>72000</v>
      </c>
      <c r="C8" s="5" t="n">
        <v>94000</v>
      </c>
      <c r="D8" s="5" t="n">
        <v>218000</v>
      </c>
      <c r="E8" s="5" t="n">
        <v>287000</v>
      </c>
    </row>
    <row r="9">
      <c r="A9" s="4" t="inlineStr">
        <is>
          <t>Interest earning deposits with banks</t>
        </is>
      </c>
      <c r="B9" s="5" t="n">
        <v>18000</v>
      </c>
      <c r="C9" s="5" t="n">
        <v>39000</v>
      </c>
      <c r="D9" s="5" t="n">
        <v>82000</v>
      </c>
      <c r="E9" s="5" t="n">
        <v>156000</v>
      </c>
    </row>
    <row r="10">
      <c r="A10" s="4" t="inlineStr">
        <is>
          <t>Total interest and dividend income</t>
        </is>
      </c>
      <c r="B10" s="5" t="n">
        <v>9816000</v>
      </c>
      <c r="C10" s="5" t="n">
        <v>9172000</v>
      </c>
      <c r="D10" s="5" t="n">
        <v>27527000</v>
      </c>
      <c r="E10" s="5" t="n">
        <v>27156000</v>
      </c>
    </row>
    <row r="11">
      <c r="A11" s="3" t="inlineStr">
        <is>
          <t>Interest expense:</t>
        </is>
      </c>
    </row>
    <row r="12">
      <c r="A12" s="4" t="inlineStr">
        <is>
          <t>Deposits</t>
        </is>
      </c>
      <c r="B12" s="5" t="n">
        <v>1007000</v>
      </c>
      <c r="C12" s="5" t="n">
        <v>1753000</v>
      </c>
      <c r="D12" s="5" t="n">
        <v>3488000</v>
      </c>
      <c r="E12" s="5" t="n">
        <v>5594000</v>
      </c>
    </row>
    <row r="13">
      <c r="A13" s="4" t="inlineStr">
        <is>
          <t>Borrowed funds</t>
        </is>
      </c>
      <c r="B13" s="5" t="n">
        <v>172000</v>
      </c>
      <c r="C13" s="5" t="n">
        <v>182000</v>
      </c>
      <c r="D13" s="5" t="n">
        <v>532000</v>
      </c>
      <c r="E13" s="5" t="n">
        <v>714000</v>
      </c>
    </row>
    <row r="14">
      <c r="A14" s="4" t="inlineStr">
        <is>
          <t>Total interest expense</t>
        </is>
      </c>
      <c r="B14" s="5" t="n">
        <v>1179000</v>
      </c>
      <c r="C14" s="5" t="n">
        <v>1935000</v>
      </c>
      <c r="D14" s="5" t="n">
        <v>4020000</v>
      </c>
      <c r="E14" s="5" t="n">
        <v>6308000</v>
      </c>
    </row>
    <row r="15">
      <c r="A15" s="4" t="inlineStr">
        <is>
          <t>Net interest income</t>
        </is>
      </c>
      <c r="B15" s="5" t="n">
        <v>8637000</v>
      </c>
      <c r="C15" s="5" t="n">
        <v>7237000</v>
      </c>
      <c r="D15" s="5" t="n">
        <v>23507000</v>
      </c>
      <c r="E15" s="5" t="n">
        <v>20848000</v>
      </c>
    </row>
    <row r="16">
      <c r="A16" s="4" t="inlineStr">
        <is>
          <t>Provision for loan losses</t>
        </is>
      </c>
      <c r="B16" s="5" t="n">
        <v>125000</v>
      </c>
      <c r="C16" s="5" t="n">
        <v>750000</v>
      </c>
      <c r="D16" s="5" t="n">
        <v>650000</v>
      </c>
      <c r="E16" s="5" t="n">
        <v>2642000</v>
      </c>
    </row>
    <row r="17">
      <c r="A17" s="4" t="inlineStr">
        <is>
          <t>Net interest income after provision for loan losses</t>
        </is>
      </c>
      <c r="B17" s="5" t="n">
        <v>8512000</v>
      </c>
      <c r="C17" s="5" t="n">
        <v>6487000</v>
      </c>
      <c r="D17" s="5" t="n">
        <v>22857000</v>
      </c>
      <c r="E17" s="5" t="n">
        <v>18206000</v>
      </c>
    </row>
    <row r="18">
      <c r="A18" s="3" t="inlineStr">
        <is>
          <t>Noninterest income:</t>
        </is>
      </c>
    </row>
    <row r="19">
      <c r="A19" s="4" t="inlineStr">
        <is>
          <t>Fees and service charges</t>
        </is>
      </c>
      <c r="B19" s="5" t="n">
        <v>380000</v>
      </c>
      <c r="C19" s="5" t="n">
        <v>362000</v>
      </c>
      <c r="D19" s="5" t="n">
        <v>1041000</v>
      </c>
      <c r="E19" s="5" t="n">
        <v>1100000</v>
      </c>
    </row>
    <row r="20">
      <c r="A20" s="4" t="inlineStr">
        <is>
          <t>Net realized gain on sales of securities</t>
        </is>
      </c>
      <c r="B20" s="5" t="n">
        <v>170000</v>
      </c>
      <c r="C20" s="5" t="n">
        <v>0</v>
      </c>
      <c r="D20" s="5" t="n">
        <v>201000</v>
      </c>
      <c r="E20" s="5" t="n">
        <v>635000</v>
      </c>
    </row>
    <row r="21">
      <c r="A21" s="4" t="inlineStr">
        <is>
          <t>Net gain on sales of loans</t>
        </is>
      </c>
      <c r="B21" s="5" t="n">
        <v>151000</v>
      </c>
      <c r="C21" s="5" t="n">
        <v>181000</v>
      </c>
      <c r="D21" s="5" t="n">
        <v>353000</v>
      </c>
      <c r="E21" s="5" t="n">
        <v>181000</v>
      </c>
    </row>
    <row r="22">
      <c r="A22" s="4" t="inlineStr">
        <is>
          <t>Earnings on bank-owned life insurance</t>
        </is>
      </c>
      <c r="B22" s="5" t="n">
        <v>95000</v>
      </c>
      <c r="C22" s="5" t="n">
        <v>96000</v>
      </c>
      <c r="D22" s="5" t="n">
        <v>308000</v>
      </c>
      <c r="E22" s="5" t="n">
        <v>305000</v>
      </c>
    </row>
    <row r="23">
      <c r="A23" s="4" t="inlineStr">
        <is>
          <t>Other</t>
        </is>
      </c>
      <c r="B23" s="5" t="n">
        <v>552000</v>
      </c>
      <c r="C23" s="5" t="n">
        <v>501000</v>
      </c>
      <c r="D23" s="5" t="n">
        <v>1575000</v>
      </c>
      <c r="E23" s="5" t="n">
        <v>1322000</v>
      </c>
    </row>
    <row r="24">
      <c r="A24" s="4" t="inlineStr">
        <is>
          <t>Total noninterest income</t>
        </is>
      </c>
      <c r="B24" s="5" t="n">
        <v>1348000</v>
      </c>
      <c r="C24" s="5" t="n">
        <v>1140000</v>
      </c>
      <c r="D24" s="5" t="n">
        <v>3478000</v>
      </c>
      <c r="E24" s="5" t="n">
        <v>3543000</v>
      </c>
    </row>
    <row r="25">
      <c r="A25" s="3" t="inlineStr">
        <is>
          <t>Noninterest expense:</t>
        </is>
      </c>
    </row>
    <row r="26">
      <c r="A26" s="4" t="inlineStr">
        <is>
          <t>Compensation and employee benefits</t>
        </is>
      </c>
      <c r="B26" s="5" t="n">
        <v>2806000</v>
      </c>
      <c r="C26" s="5" t="n">
        <v>2750000</v>
      </c>
      <c r="D26" s="5" t="n">
        <v>8763000</v>
      </c>
      <c r="E26" s="5" t="n">
        <v>8503000</v>
      </c>
    </row>
    <row r="27">
      <c r="A27" s="4" t="inlineStr">
        <is>
          <t>Premises and equipment</t>
        </is>
      </c>
      <c r="B27" s="5" t="n">
        <v>819000</v>
      </c>
      <c r="C27" s="5" t="n">
        <v>837000</v>
      </c>
      <c r="D27" s="5" t="n">
        <v>2479000</v>
      </c>
      <c r="E27" s="5" t="n">
        <v>2433000</v>
      </c>
    </row>
    <row r="28">
      <c r="A28" s="4" t="inlineStr">
        <is>
          <t>Intangible asset amortization</t>
        </is>
      </c>
      <c r="B28" s="5" t="n">
        <v>68000</v>
      </c>
      <c r="C28" s="5" t="n">
        <v>41000</v>
      </c>
      <c r="D28" s="5" t="n">
        <v>146000</v>
      </c>
      <c r="E28" s="5" t="n">
        <v>124000</v>
      </c>
    </row>
    <row r="29">
      <c r="A29" s="4" t="inlineStr">
        <is>
          <t>Professional fees</t>
        </is>
      </c>
      <c r="B29" s="5" t="n">
        <v>268000</v>
      </c>
      <c r="C29" s="5" t="n">
        <v>211000</v>
      </c>
      <c r="D29" s="5" t="n">
        <v>805000</v>
      </c>
      <c r="E29" s="5" t="n">
        <v>616000</v>
      </c>
    </row>
    <row r="30">
      <c r="A30" s="4" t="inlineStr">
        <is>
          <t>Federal deposit insurance</t>
        </is>
      </c>
      <c r="B30" s="5" t="n">
        <v>137000</v>
      </c>
      <c r="C30" s="5" t="n">
        <v>144000</v>
      </c>
      <c r="D30" s="5" t="n">
        <v>425000</v>
      </c>
      <c r="E30" s="5" t="n">
        <v>328000</v>
      </c>
    </row>
    <row r="31">
      <c r="A31" s="4" t="inlineStr">
        <is>
          <t>Other</t>
        </is>
      </c>
      <c r="B31" s="5" t="n">
        <v>1653000</v>
      </c>
      <c r="C31" s="5" t="n">
        <v>1462000</v>
      </c>
      <c r="D31" s="5" t="n">
        <v>4663000</v>
      </c>
      <c r="E31" s="5" t="n">
        <v>4571000</v>
      </c>
    </row>
    <row r="32">
      <c r="A32" s="4" t="inlineStr">
        <is>
          <t>Total noninterest expense</t>
        </is>
      </c>
      <c r="B32" s="5" t="n">
        <v>5751000</v>
      </c>
      <c r="C32" s="5" t="n">
        <v>5445000</v>
      </c>
      <c r="D32" s="5" t="n">
        <v>17281000</v>
      </c>
      <c r="E32" s="5" t="n">
        <v>16575000</v>
      </c>
    </row>
    <row r="33">
      <c r="A33" s="4" t="inlineStr">
        <is>
          <t>Income before provision for income taxes</t>
        </is>
      </c>
      <c r="B33" s="5" t="n">
        <v>4109000</v>
      </c>
      <c r="C33" s="5" t="n">
        <v>2182000</v>
      </c>
      <c r="D33" s="5" t="n">
        <v>9054000</v>
      </c>
      <c r="E33" s="5" t="n">
        <v>5174000</v>
      </c>
    </row>
    <row r="34">
      <c r="A34" s="4" t="inlineStr">
        <is>
          <t>Provision for income taxes</t>
        </is>
      </c>
      <c r="B34" s="5" t="n">
        <v>734000</v>
      </c>
      <c r="C34" s="5" t="n">
        <v>384000</v>
      </c>
      <c r="D34" s="5" t="n">
        <v>1571000</v>
      </c>
      <c r="E34" s="5" t="n">
        <v>892000</v>
      </c>
    </row>
    <row r="35">
      <c r="A35" s="4" t="inlineStr">
        <is>
          <t>Net income</t>
        </is>
      </c>
      <c r="B35" s="5" t="n">
        <v>3375000</v>
      </c>
      <c r="C35" s="5" t="n">
        <v>1798000</v>
      </c>
      <c r="D35" s="5" t="n">
        <v>7483000</v>
      </c>
      <c r="E35" s="5" t="n">
        <v>4282000</v>
      </c>
    </row>
    <row r="36">
      <c r="A36" s="4" t="inlineStr">
        <is>
          <t>Preferred stock dividends</t>
        </is>
      </c>
      <c r="B36" s="5" t="n">
        <v>0</v>
      </c>
      <c r="C36" s="5" t="n">
        <v>0</v>
      </c>
      <c r="D36" s="5" t="n">
        <v>95000</v>
      </c>
      <c r="E36" s="5" t="n">
        <v>91000</v>
      </c>
    </row>
    <row r="37">
      <c r="A37" s="4" t="inlineStr">
        <is>
          <t>Net income available to common stockholders</t>
        </is>
      </c>
      <c r="B37" s="6" t="n">
        <v>3375000</v>
      </c>
      <c r="C37" s="6" t="n">
        <v>1798000</v>
      </c>
      <c r="D37" s="6" t="n">
        <v>7388000</v>
      </c>
      <c r="E37" s="6" t="n">
        <v>4191000</v>
      </c>
    </row>
    <row r="38">
      <c r="A38" s="4" t="inlineStr">
        <is>
          <t>Basic earnings per common share (in dollars per share)</t>
        </is>
      </c>
      <c r="B38" s="7" t="n">
        <v>1.24</v>
      </c>
      <c r="C38" s="7" t="n">
        <v>0.66</v>
      </c>
      <c r="D38" s="7" t="n">
        <v>2.72</v>
      </c>
      <c r="E38" s="7" t="n">
        <v>1.55</v>
      </c>
    </row>
    <row r="39">
      <c r="A39" s="4" t="inlineStr">
        <is>
          <t>Diluted earnings per common share (in dollars per share)</t>
        </is>
      </c>
      <c r="B39" s="7" t="n">
        <v>1.23</v>
      </c>
      <c r="C39" s="7" t="n">
        <v>0.66</v>
      </c>
      <c r="D39" s="7" t="n">
        <v>2.69</v>
      </c>
      <c r="E39" s="7" t="n">
        <v>1.54</v>
      </c>
    </row>
    <row r="40">
      <c r="A40" s="4" t="inlineStr">
        <is>
          <t>Average common shares outstanding - basic (in shares)</t>
        </is>
      </c>
      <c r="B40" s="5" t="n">
        <v>2721212</v>
      </c>
      <c r="C40" s="5" t="n">
        <v>2708712</v>
      </c>
      <c r="D40" s="5" t="n">
        <v>2721212</v>
      </c>
      <c r="E40" s="5" t="n">
        <v>2708712</v>
      </c>
    </row>
    <row r="41">
      <c r="A41" s="4" t="inlineStr">
        <is>
          <t>Average common shares outstanding - diluted (in shares)</t>
        </is>
      </c>
      <c r="B41" s="5" t="n">
        <v>2748579</v>
      </c>
      <c r="C41" s="5" t="n">
        <v>2725574</v>
      </c>
      <c r="D41" s="5" t="n">
        <v>2744382</v>
      </c>
      <c r="E41" s="5" t="n">
        <v>2723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Related Allowance for Loan Losses - Loan Portfolio by Internal Risk Rating (Details) - USD ($) $ in Thousands</t>
        </is>
      </c>
      <c r="B1" s="2" t="inlineStr">
        <is>
          <t>Sep. 30, 2021</t>
        </is>
      </c>
      <c r="C1" s="2" t="inlineStr">
        <is>
          <t>Dec. 31, 2020</t>
        </is>
      </c>
    </row>
    <row r="2">
      <c r="A2" s="4" t="inlineStr">
        <is>
          <t>Loans</t>
        </is>
      </c>
      <c r="B2" s="6" t="n">
        <v>791508</v>
      </c>
      <c r="C2" s="6" t="n">
        <v>809918</v>
      </c>
    </row>
    <row r="3">
      <c r="A3" s="4" t="inlineStr">
        <is>
          <t>Residential Portfolio Segment [Member]</t>
        </is>
      </c>
    </row>
    <row r="4">
      <c r="A4" s="4" t="inlineStr">
        <is>
          <t>Loans</t>
        </is>
      </c>
      <c r="B4" s="5" t="n">
        <v>278412</v>
      </c>
      <c r="C4" s="5" t="n">
        <v>308031</v>
      </c>
    </row>
    <row r="5">
      <c r="A5" s="4" t="inlineStr">
        <is>
          <t>Home Equity Loans and Lines of Credit [Member]</t>
        </is>
      </c>
    </row>
    <row r="6">
      <c r="A6" s="4" t="inlineStr">
        <is>
          <t>Loans</t>
        </is>
      </c>
      <c r="B6" s="5" t="n">
        <v>78265</v>
      </c>
      <c r="C6" s="5" t="n">
        <v>87088</v>
      </c>
    </row>
    <row r="7">
      <c r="A7" s="4" t="inlineStr">
        <is>
          <t>Commercial Real Estate Portfolio Segment [Member]</t>
        </is>
      </c>
    </row>
    <row r="8">
      <c r="A8" s="4" t="inlineStr">
        <is>
          <t>Loans</t>
        </is>
      </c>
      <c r="B8" s="5" t="n">
        <v>313048</v>
      </c>
      <c r="C8" s="5" t="n">
        <v>285625</v>
      </c>
    </row>
    <row r="9">
      <c r="A9" s="4" t="inlineStr">
        <is>
          <t>Commercial Portfolio Segment [Member]</t>
        </is>
      </c>
    </row>
    <row r="10">
      <c r="A10" s="4" t="inlineStr">
        <is>
          <t>Loans</t>
        </is>
      </c>
      <c r="B10" s="5" t="n">
        <v>72672</v>
      </c>
      <c r="C10" s="5" t="n">
        <v>89139</v>
      </c>
    </row>
    <row r="11">
      <c r="A11" s="4" t="inlineStr">
        <is>
          <t>Consumer Portfolio Segment [Member]</t>
        </is>
      </c>
    </row>
    <row r="12">
      <c r="A12" s="4" t="inlineStr">
        <is>
          <t>Loans</t>
        </is>
      </c>
      <c r="B12" s="5" t="n">
        <v>49111</v>
      </c>
      <c r="C12" s="5" t="n">
        <v>40035</v>
      </c>
    </row>
    <row r="13">
      <c r="A13" s="4" t="inlineStr">
        <is>
          <t>Not Rated [Member]</t>
        </is>
      </c>
    </row>
    <row r="14">
      <c r="A14" s="4" t="inlineStr">
        <is>
          <t>Loans</t>
        </is>
      </c>
      <c r="B14" s="5" t="n">
        <v>404359</v>
      </c>
      <c r="C14" s="5" t="n">
        <v>433091</v>
      </c>
    </row>
    <row r="15">
      <c r="A15" s="4" t="inlineStr">
        <is>
          <t>Not Rated [Member] | Residential Portfolio Segment [Member]</t>
        </is>
      </c>
    </row>
    <row r="16">
      <c r="A16" s="4" t="inlineStr">
        <is>
          <t>Loans</t>
        </is>
      </c>
      <c r="B16" s="5" t="n">
        <v>277309</v>
      </c>
      <c r="C16" s="5" t="n">
        <v>306237</v>
      </c>
    </row>
    <row r="17">
      <c r="A17" s="4" t="inlineStr">
        <is>
          <t>Not Rated [Member] | Home Equity Loans and Lines of Credit [Member]</t>
        </is>
      </c>
    </row>
    <row r="18">
      <c r="A18" s="4" t="inlineStr">
        <is>
          <t>Loans</t>
        </is>
      </c>
      <c r="B18" s="5" t="n">
        <v>77955</v>
      </c>
      <c r="C18" s="5" t="n">
        <v>86867</v>
      </c>
    </row>
    <row r="19">
      <c r="A19" s="4" t="inlineStr">
        <is>
          <t>Not Rated [Member] | Commercial Real Estate Portfolio Segment [Member]</t>
        </is>
      </c>
    </row>
    <row r="20">
      <c r="A20" s="4" t="inlineStr">
        <is>
          <t>Loans</t>
        </is>
      </c>
      <c r="B20" s="5" t="n">
        <v>0</v>
      </c>
      <c r="C20" s="5" t="n">
        <v>0</v>
      </c>
    </row>
    <row r="21">
      <c r="A21" s="4" t="inlineStr">
        <is>
          <t>Not Rated [Member] | Commercial Portfolio Segment [Member]</t>
        </is>
      </c>
    </row>
    <row r="22">
      <c r="A22" s="4" t="inlineStr">
        <is>
          <t>Loans</t>
        </is>
      </c>
      <c r="B22" s="5" t="n">
        <v>0</v>
      </c>
      <c r="C22" s="5" t="n">
        <v>0</v>
      </c>
    </row>
    <row r="23">
      <c r="A23" s="4" t="inlineStr">
        <is>
          <t>Not Rated [Member] | Consumer Portfolio Segment [Member]</t>
        </is>
      </c>
    </row>
    <row r="24">
      <c r="A24" s="4" t="inlineStr">
        <is>
          <t>Loans</t>
        </is>
      </c>
      <c r="B24" s="5" t="n">
        <v>49095</v>
      </c>
      <c r="C24" s="5" t="n">
        <v>39987</v>
      </c>
    </row>
    <row r="25">
      <c r="A25" s="4" t="inlineStr">
        <is>
          <t>Pass [Member]</t>
        </is>
      </c>
    </row>
    <row r="26">
      <c r="A26" s="4" t="inlineStr">
        <is>
          <t>Loans</t>
        </is>
      </c>
      <c r="B26" s="5" t="n">
        <v>347825</v>
      </c>
      <c r="C26" s="5" t="n">
        <v>332416</v>
      </c>
    </row>
    <row r="27">
      <c r="A27" s="4" t="inlineStr">
        <is>
          <t>Pass [Member] | Residential Portfolio Segment [Member]</t>
        </is>
      </c>
    </row>
    <row r="28">
      <c r="A28" s="4" t="inlineStr">
        <is>
          <t>Loans</t>
        </is>
      </c>
      <c r="B28" s="5" t="n">
        <v>0</v>
      </c>
      <c r="C28" s="5" t="n">
        <v>0</v>
      </c>
    </row>
    <row r="29">
      <c r="A29" s="4" t="inlineStr">
        <is>
          <t>Pass [Member] | Home Equity Loans and Lines of Credit [Member]</t>
        </is>
      </c>
    </row>
    <row r="30">
      <c r="A30" s="4" t="inlineStr">
        <is>
          <t>Loans</t>
        </is>
      </c>
      <c r="B30" s="5" t="n">
        <v>0</v>
      </c>
      <c r="C30" s="5" t="n">
        <v>0</v>
      </c>
    </row>
    <row r="31">
      <c r="A31" s="4" t="inlineStr">
        <is>
          <t>Pass [Member] | Commercial Real Estate Portfolio Segment [Member]</t>
        </is>
      </c>
    </row>
    <row r="32">
      <c r="A32" s="4" t="inlineStr">
        <is>
          <t>Loans</t>
        </is>
      </c>
      <c r="B32" s="5" t="n">
        <v>281271</v>
      </c>
      <c r="C32" s="5" t="n">
        <v>249357</v>
      </c>
    </row>
    <row r="33">
      <c r="A33" s="4" t="inlineStr">
        <is>
          <t>Pass [Member] | Commercial Portfolio Segment [Member]</t>
        </is>
      </c>
    </row>
    <row r="34">
      <c r="A34" s="4" t="inlineStr">
        <is>
          <t>Loans</t>
        </is>
      </c>
      <c r="B34" s="5" t="n">
        <v>66554</v>
      </c>
      <c r="C34" s="5" t="n">
        <v>83059</v>
      </c>
    </row>
    <row r="35">
      <c r="A35" s="4" t="inlineStr">
        <is>
          <t>Pass [Member] | Consumer Portfolio Segment [Member]</t>
        </is>
      </c>
    </row>
    <row r="36">
      <c r="A36" s="4" t="inlineStr">
        <is>
          <t>Loans</t>
        </is>
      </c>
      <c r="B36" s="5" t="n">
        <v>0</v>
      </c>
      <c r="C36" s="5" t="n">
        <v>0</v>
      </c>
    </row>
    <row r="37">
      <c r="A37" s="4" t="inlineStr">
        <is>
          <t>Special Mention [Member]</t>
        </is>
      </c>
    </row>
    <row r="38">
      <c r="A38" s="4" t="inlineStr">
        <is>
          <t>Loans</t>
        </is>
      </c>
      <c r="B38" s="5" t="n">
        <v>8887</v>
      </c>
      <c r="C38" s="5" t="n">
        <v>21723</v>
      </c>
    </row>
    <row r="39">
      <c r="A39" s="4" t="inlineStr">
        <is>
          <t>Special Mention [Member] | Residential Portfolio Segment [Member]</t>
        </is>
      </c>
    </row>
    <row r="40">
      <c r="A40" s="4" t="inlineStr">
        <is>
          <t>Loans</t>
        </is>
      </c>
      <c r="B40" s="5" t="n">
        <v>0</v>
      </c>
      <c r="C40" s="5" t="n">
        <v>0</v>
      </c>
    </row>
    <row r="41">
      <c r="A41" s="4" t="inlineStr">
        <is>
          <t>Special Mention [Member] | Home Equity Loans and Lines of Credit [Member]</t>
        </is>
      </c>
    </row>
    <row r="42">
      <c r="A42" s="4" t="inlineStr">
        <is>
          <t>Loans</t>
        </is>
      </c>
      <c r="B42" s="5" t="n">
        <v>0</v>
      </c>
      <c r="C42" s="5" t="n">
        <v>0</v>
      </c>
    </row>
    <row r="43">
      <c r="A43" s="4" t="inlineStr">
        <is>
          <t>Special Mention [Member] | Commercial Real Estate Portfolio Segment [Member]</t>
        </is>
      </c>
    </row>
    <row r="44">
      <c r="A44" s="4" t="inlineStr">
        <is>
          <t>Loans</t>
        </is>
      </c>
      <c r="B44" s="5" t="n">
        <v>7518</v>
      </c>
      <c r="C44" s="5" t="n">
        <v>19669</v>
      </c>
    </row>
    <row r="45">
      <c r="A45" s="4" t="inlineStr">
        <is>
          <t>Special Mention [Member] | Commercial Portfolio Segment [Member]</t>
        </is>
      </c>
    </row>
    <row r="46">
      <c r="A46" s="4" t="inlineStr">
        <is>
          <t>Loans</t>
        </is>
      </c>
      <c r="B46" s="5" t="n">
        <v>1369</v>
      </c>
      <c r="C46" s="5" t="n">
        <v>2054</v>
      </c>
    </row>
    <row r="47">
      <c r="A47" s="4" t="inlineStr">
        <is>
          <t>Special Mention [Member] | Consumer Portfolio Segment [Member]</t>
        </is>
      </c>
    </row>
    <row r="48">
      <c r="A48" s="4" t="inlineStr">
        <is>
          <t>Loans</t>
        </is>
      </c>
      <c r="B48" s="5" t="n">
        <v>0</v>
      </c>
      <c r="C48" s="5" t="n">
        <v>0</v>
      </c>
    </row>
    <row r="49">
      <c r="A49" s="4" t="inlineStr">
        <is>
          <t>Substandard [Member]</t>
        </is>
      </c>
    </row>
    <row r="50">
      <c r="A50" s="4" t="inlineStr">
        <is>
          <t>Loans</t>
        </is>
      </c>
      <c r="B50" s="5" t="n">
        <v>30437</v>
      </c>
      <c r="C50" s="5" t="n">
        <v>22688</v>
      </c>
    </row>
    <row r="51">
      <c r="A51" s="4" t="inlineStr">
        <is>
          <t>Substandard [Member] | Residential Portfolio Segment [Member]</t>
        </is>
      </c>
    </row>
    <row r="52">
      <c r="A52" s="4" t="inlineStr">
        <is>
          <t>Loans</t>
        </is>
      </c>
      <c r="B52" s="5" t="n">
        <v>1103</v>
      </c>
      <c r="C52" s="5" t="n">
        <v>1794</v>
      </c>
    </row>
    <row r="53">
      <c r="A53" s="4" t="inlineStr">
        <is>
          <t>Substandard [Member] | Home Equity Loans and Lines of Credit [Member]</t>
        </is>
      </c>
    </row>
    <row r="54">
      <c r="A54" s="4" t="inlineStr">
        <is>
          <t>Loans</t>
        </is>
      </c>
      <c r="B54" s="5" t="n">
        <v>310</v>
      </c>
      <c r="C54" s="5" t="n">
        <v>221</v>
      </c>
    </row>
    <row r="55">
      <c r="A55" s="4" t="inlineStr">
        <is>
          <t>Substandard [Member] | Commercial Real Estate Portfolio Segment [Member]</t>
        </is>
      </c>
    </row>
    <row r="56">
      <c r="A56" s="4" t="inlineStr">
        <is>
          <t>Loans</t>
        </is>
      </c>
      <c r="B56" s="5" t="n">
        <v>24259</v>
      </c>
      <c r="C56" s="5" t="n">
        <v>16599</v>
      </c>
    </row>
    <row r="57">
      <c r="A57" s="4" t="inlineStr">
        <is>
          <t>Substandard [Member] | Commercial Portfolio Segment [Member]</t>
        </is>
      </c>
    </row>
    <row r="58">
      <c r="A58" s="4" t="inlineStr">
        <is>
          <t>Loans</t>
        </is>
      </c>
      <c r="B58" s="5" t="n">
        <v>4749</v>
      </c>
      <c r="C58" s="5" t="n">
        <v>4026</v>
      </c>
    </row>
    <row r="59">
      <c r="A59" s="4" t="inlineStr">
        <is>
          <t>Substandard [Member] | Consumer Portfolio Segment [Member]</t>
        </is>
      </c>
    </row>
    <row r="60">
      <c r="A60" s="4" t="inlineStr">
        <is>
          <t>Loans</t>
        </is>
      </c>
      <c r="B60" s="5" t="n">
        <v>16</v>
      </c>
      <c r="C60" s="5" t="n">
        <v>48</v>
      </c>
    </row>
    <row r="61">
      <c r="A61" s="4" t="inlineStr">
        <is>
          <t>Doubtful [Member]</t>
        </is>
      </c>
    </row>
    <row r="62">
      <c r="A62" s="4" t="inlineStr">
        <is>
          <t>Loans</t>
        </is>
      </c>
      <c r="B62" s="5" t="n">
        <v>0</v>
      </c>
      <c r="C62" s="5" t="n">
        <v>0</v>
      </c>
    </row>
    <row r="63">
      <c r="A63" s="4" t="inlineStr">
        <is>
          <t>Doubtful [Member] | Residential Portfolio Segment [Member]</t>
        </is>
      </c>
    </row>
    <row r="64">
      <c r="A64" s="4" t="inlineStr">
        <is>
          <t>Loans</t>
        </is>
      </c>
      <c r="B64" s="5" t="n">
        <v>0</v>
      </c>
      <c r="C64" s="5" t="n">
        <v>0</v>
      </c>
    </row>
    <row r="65">
      <c r="A65" s="4" t="inlineStr">
        <is>
          <t>Doubtful [Member] | Home Equity Loans and Lines of Credit [Member]</t>
        </is>
      </c>
    </row>
    <row r="66">
      <c r="A66" s="4" t="inlineStr">
        <is>
          <t>Loans</t>
        </is>
      </c>
      <c r="B66" s="5" t="n">
        <v>0</v>
      </c>
      <c r="C66" s="5" t="n">
        <v>0</v>
      </c>
    </row>
    <row r="67">
      <c r="A67" s="4" t="inlineStr">
        <is>
          <t>Doubtful [Member] | Commercial Real Estate Portfolio Segment [Member]</t>
        </is>
      </c>
    </row>
    <row r="68">
      <c r="A68" s="4" t="inlineStr">
        <is>
          <t>Loans</t>
        </is>
      </c>
      <c r="B68" s="5" t="n">
        <v>0</v>
      </c>
      <c r="C68" s="5" t="n">
        <v>0</v>
      </c>
    </row>
    <row r="69">
      <c r="A69" s="4" t="inlineStr">
        <is>
          <t>Doubtful [Member] | Commercial Portfolio Segment [Member]</t>
        </is>
      </c>
    </row>
    <row r="70">
      <c r="A70" s="4" t="inlineStr">
        <is>
          <t>Loans</t>
        </is>
      </c>
      <c r="B70" s="5" t="n">
        <v>0</v>
      </c>
      <c r="C70" s="5" t="n">
        <v>0</v>
      </c>
    </row>
    <row r="71">
      <c r="A71" s="4" t="inlineStr">
        <is>
          <t>Doubtful [Member] | Consumer Portfolio Segment [Member]</t>
        </is>
      </c>
    </row>
    <row r="72">
      <c r="A72" s="4" t="inlineStr">
        <is>
          <t>Loans</t>
        </is>
      </c>
      <c r="B72" s="6" t="n">
        <v>0</v>
      </c>
      <c r="C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Related Allowance for Loan Losses - Classes of Loan Portfolio by Aging Categories (Details) - USD ($) $ in Thousands</t>
        </is>
      </c>
      <c r="B1" s="2" t="inlineStr">
        <is>
          <t>Sep. 30, 2021</t>
        </is>
      </c>
      <c r="C1" s="2" t="inlineStr">
        <is>
          <t>Dec. 31, 2020</t>
        </is>
      </c>
    </row>
    <row r="2">
      <c r="A2" s="4" t="inlineStr">
        <is>
          <t>Loans</t>
        </is>
      </c>
      <c r="B2" s="6" t="n">
        <v>791508</v>
      </c>
      <c r="C2" s="6" t="n">
        <v>809918</v>
      </c>
    </row>
    <row r="3">
      <c r="A3" s="4" t="inlineStr">
        <is>
          <t>Nonaccrual</t>
        </is>
      </c>
      <c r="B3" s="5" t="n">
        <v>2315</v>
      </c>
      <c r="C3" s="5" t="n">
        <v>3523</v>
      </c>
    </row>
    <row r="4">
      <c r="A4" s="4" t="inlineStr">
        <is>
          <t>Financial Asset, Not Past Due [Member]</t>
        </is>
      </c>
    </row>
    <row r="5">
      <c r="A5" s="4" t="inlineStr">
        <is>
          <t>Loans</t>
        </is>
      </c>
      <c r="B5" s="5" t="n">
        <v>784549</v>
      </c>
      <c r="C5" s="5" t="n">
        <v>802158</v>
      </c>
    </row>
    <row r="6">
      <c r="A6" s="4" t="inlineStr">
        <is>
          <t>Financial Asset, 30 to 59 Days Past Due [Member]</t>
        </is>
      </c>
    </row>
    <row r="7">
      <c r="A7" s="4" t="inlineStr">
        <is>
          <t>Loans</t>
        </is>
      </c>
      <c r="B7" s="5" t="n">
        <v>3004</v>
      </c>
      <c r="C7" s="5" t="n">
        <v>2962</v>
      </c>
    </row>
    <row r="8">
      <c r="A8" s="4" t="inlineStr">
        <is>
          <t>Nonaccrual</t>
        </is>
      </c>
      <c r="B8" s="5" t="n">
        <v>8</v>
      </c>
      <c r="C8" s="5" t="n">
        <v>70</v>
      </c>
    </row>
    <row r="9">
      <c r="A9" s="4" t="inlineStr">
        <is>
          <t>Financial Asset, 60 to 89 Days Past Due [Member]</t>
        </is>
      </c>
    </row>
    <row r="10">
      <c r="A10" s="4" t="inlineStr">
        <is>
          <t>Loans</t>
        </is>
      </c>
      <c r="B10" s="5" t="n">
        <v>946</v>
      </c>
      <c r="C10" s="5" t="n">
        <v>696</v>
      </c>
    </row>
    <row r="11">
      <c r="A11" s="4" t="inlineStr">
        <is>
          <t>Nonaccrual</t>
        </is>
      </c>
      <c r="B11" s="5" t="n">
        <v>69</v>
      </c>
      <c r="C11" s="5" t="n">
        <v>24</v>
      </c>
    </row>
    <row r="12">
      <c r="A12" s="4" t="inlineStr">
        <is>
          <t>Financial Asset, Equal to or Greater than 90 Days Past Due [Member]</t>
        </is>
      </c>
    </row>
    <row r="13">
      <c r="A13" s="4" t="inlineStr">
        <is>
          <t>Loans</t>
        </is>
      </c>
      <c r="B13" s="5" t="n">
        <v>694</v>
      </c>
      <c r="C13" s="5" t="n">
        <v>579</v>
      </c>
    </row>
    <row r="14">
      <c r="A14" s="4" t="inlineStr">
        <is>
          <t>Nonaccrual</t>
        </is>
      </c>
      <c r="B14" s="5" t="n">
        <v>1117</v>
      </c>
      <c r="C14" s="5" t="n">
        <v>2021</v>
      </c>
    </row>
    <row r="15">
      <c r="A15" s="4" t="inlineStr">
        <is>
          <t>Residential Portfolio Segment [Member]</t>
        </is>
      </c>
    </row>
    <row r="16">
      <c r="A16" s="4" t="inlineStr">
        <is>
          <t>Loans</t>
        </is>
      </c>
      <c r="B16" s="5" t="n">
        <v>278412</v>
      </c>
      <c r="C16" s="5" t="n">
        <v>308031</v>
      </c>
    </row>
    <row r="17">
      <c r="A17" s="4" t="inlineStr">
        <is>
          <t>Nonaccrual</t>
        </is>
      </c>
      <c r="B17" s="5" t="n">
        <v>746</v>
      </c>
      <c r="C17" s="5" t="n">
        <v>1619</v>
      </c>
    </row>
    <row r="18">
      <c r="A18" s="4" t="inlineStr">
        <is>
          <t>Residential Portfolio Segment [Member] | Financial Asset, Not Past Due [Member]</t>
        </is>
      </c>
    </row>
    <row r="19">
      <c r="A19" s="4" t="inlineStr">
        <is>
          <t>Loans</t>
        </is>
      </c>
      <c r="B19" s="5" t="n">
        <v>274327</v>
      </c>
      <c r="C19" s="5" t="n">
        <v>304161</v>
      </c>
    </row>
    <row r="20">
      <c r="A20" s="4" t="inlineStr">
        <is>
          <t>Residential Portfolio Segment [Member] | Financial Asset, 30 to 59 Days Past Due [Member]</t>
        </is>
      </c>
    </row>
    <row r="21">
      <c r="A21" s="4" t="inlineStr">
        <is>
          <t>Loans</t>
        </is>
      </c>
      <c r="B21" s="5" t="n">
        <v>2432</v>
      </c>
      <c r="C21" s="5" t="n">
        <v>1836</v>
      </c>
    </row>
    <row r="22">
      <c r="A22" s="4" t="inlineStr">
        <is>
          <t>Nonaccrual</t>
        </is>
      </c>
      <c r="B22" s="5" t="n">
        <v>0</v>
      </c>
      <c r="C22" s="5" t="n">
        <v>70</v>
      </c>
    </row>
    <row r="23">
      <c r="A23" s="4" t="inlineStr">
        <is>
          <t>Residential Portfolio Segment [Member] | Financial Asset, 60 to 89 Days Past Due [Member]</t>
        </is>
      </c>
    </row>
    <row r="24">
      <c r="A24" s="4" t="inlineStr">
        <is>
          <t>Loans</t>
        </is>
      </c>
      <c r="B24" s="5" t="n">
        <v>550</v>
      </c>
      <c r="C24" s="5" t="n">
        <v>239</v>
      </c>
    </row>
    <row r="25">
      <c r="A25" s="4" t="inlineStr">
        <is>
          <t>Nonaccrual</t>
        </is>
      </c>
      <c r="B25" s="5" t="n">
        <v>69</v>
      </c>
      <c r="C25" s="5" t="n">
        <v>0</v>
      </c>
    </row>
    <row r="26">
      <c r="A26" s="4" t="inlineStr">
        <is>
          <t>Residential Portfolio Segment [Member] | Financial Asset, Equal to or Greater than 90 Days Past Due [Member]</t>
        </is>
      </c>
    </row>
    <row r="27">
      <c r="A27" s="4" t="inlineStr">
        <is>
          <t>Loans</t>
        </is>
      </c>
      <c r="B27" s="5" t="n">
        <v>357</v>
      </c>
      <c r="C27" s="5" t="n">
        <v>176</v>
      </c>
    </row>
    <row r="28">
      <c r="A28" s="4" t="inlineStr">
        <is>
          <t>Nonaccrual</t>
        </is>
      </c>
      <c r="B28" s="5" t="n">
        <v>475</v>
      </c>
      <c r="C28" s="5" t="n">
        <v>1329</v>
      </c>
    </row>
    <row r="29">
      <c r="A29" s="4" t="inlineStr">
        <is>
          <t>Home Equity Loans and Lines of Credit [Member]</t>
        </is>
      </c>
    </row>
    <row r="30">
      <c r="A30" s="4" t="inlineStr">
        <is>
          <t>Loans</t>
        </is>
      </c>
      <c r="B30" s="5" t="n">
        <v>78265</v>
      </c>
      <c r="C30" s="5" t="n">
        <v>87088</v>
      </c>
    </row>
    <row r="31">
      <c r="A31" s="4" t="inlineStr">
        <is>
          <t>Nonaccrual</t>
        </is>
      </c>
      <c r="B31" s="5" t="n">
        <v>207</v>
      </c>
      <c r="C31" s="5" t="n">
        <v>75</v>
      </c>
    </row>
    <row r="32">
      <c r="A32" s="4" t="inlineStr">
        <is>
          <t>Home Equity Loans and Lines of Credit [Member] | Financial Asset, Not Past Due [Member]</t>
        </is>
      </c>
    </row>
    <row r="33">
      <c r="A33" s="4" t="inlineStr">
        <is>
          <t>Loans</t>
        </is>
      </c>
      <c r="B33" s="5" t="n">
        <v>77247</v>
      </c>
      <c r="C33" s="5" t="n">
        <v>86093</v>
      </c>
    </row>
    <row r="34">
      <c r="A34" s="4" t="inlineStr">
        <is>
          <t>Home Equity Loans and Lines of Credit [Member] | Financial Asset, 30 to 59 Days Past Due [Member]</t>
        </is>
      </c>
    </row>
    <row r="35">
      <c r="A35" s="4" t="inlineStr">
        <is>
          <t>Loans</t>
        </is>
      </c>
      <c r="B35" s="5" t="n">
        <v>340</v>
      </c>
      <c r="C35" s="5" t="n">
        <v>446</v>
      </c>
    </row>
    <row r="36">
      <c r="A36" s="4" t="inlineStr">
        <is>
          <t>Nonaccrual</t>
        </is>
      </c>
      <c r="B36" s="5" t="n">
        <v>0</v>
      </c>
      <c r="C36" s="5" t="n">
        <v>0</v>
      </c>
    </row>
    <row r="37">
      <c r="A37" s="4" t="inlineStr">
        <is>
          <t>Home Equity Loans and Lines of Credit [Member] | Financial Asset, 60 to 89 Days Past Due [Member]</t>
        </is>
      </c>
    </row>
    <row r="38">
      <c r="A38" s="4" t="inlineStr">
        <is>
          <t>Loans</t>
        </is>
      </c>
      <c r="B38" s="5" t="n">
        <v>368</v>
      </c>
      <c r="C38" s="5" t="n">
        <v>328</v>
      </c>
    </row>
    <row r="39">
      <c r="A39" s="4" t="inlineStr">
        <is>
          <t>Nonaccrual</t>
        </is>
      </c>
      <c r="B39" s="5" t="n">
        <v>0</v>
      </c>
      <c r="C39" s="5" t="n">
        <v>0</v>
      </c>
    </row>
    <row r="40">
      <c r="A40" s="4" t="inlineStr">
        <is>
          <t>Home Equity Loans and Lines of Credit [Member] | Financial Asset, Equal to or Greater than 90 Days Past Due [Member]</t>
        </is>
      </c>
    </row>
    <row r="41">
      <c r="A41" s="4" t="inlineStr">
        <is>
          <t>Loans</t>
        </is>
      </c>
      <c r="B41" s="5" t="n">
        <v>103</v>
      </c>
      <c r="C41" s="5" t="n">
        <v>146</v>
      </c>
    </row>
    <row r="42">
      <c r="A42" s="4" t="inlineStr">
        <is>
          <t>Nonaccrual</t>
        </is>
      </c>
      <c r="B42" s="5" t="n">
        <v>204</v>
      </c>
      <c r="C42" s="5" t="n">
        <v>71</v>
      </c>
    </row>
    <row r="43">
      <c r="A43" s="4" t="inlineStr">
        <is>
          <t>Commercial Real Estate Portfolio Segment [Member]</t>
        </is>
      </c>
    </row>
    <row r="44">
      <c r="A44" s="4" t="inlineStr">
        <is>
          <t>Loans</t>
        </is>
      </c>
      <c r="B44" s="5" t="n">
        <v>313048</v>
      </c>
      <c r="C44" s="5" t="n">
        <v>285625</v>
      </c>
    </row>
    <row r="45">
      <c r="A45" s="4" t="inlineStr">
        <is>
          <t>Nonaccrual</t>
        </is>
      </c>
      <c r="B45" s="5" t="n">
        <v>1225</v>
      </c>
      <c r="C45" s="5" t="n">
        <v>1613</v>
      </c>
    </row>
    <row r="46">
      <c r="A46" s="4" t="inlineStr">
        <is>
          <t>Commercial Real Estate Portfolio Segment [Member] | Financial Asset, Not Past Due [Member]</t>
        </is>
      </c>
    </row>
    <row r="47">
      <c r="A47" s="4" t="inlineStr">
        <is>
          <t>Loans</t>
        </is>
      </c>
      <c r="B47" s="5" t="n">
        <v>311606</v>
      </c>
      <c r="C47" s="5" t="n">
        <v>283373</v>
      </c>
    </row>
    <row r="48">
      <c r="A48" s="4" t="inlineStr">
        <is>
          <t>Commercial Real Estate Portfolio Segment [Member] | Financial Asset, 30 to 59 Days Past Due [Member]</t>
        </is>
      </c>
    </row>
    <row r="49">
      <c r="A49" s="4" t="inlineStr">
        <is>
          <t>Loans</t>
        </is>
      </c>
      <c r="B49" s="5" t="n">
        <v>194</v>
      </c>
      <c r="C49" s="5" t="n">
        <v>580</v>
      </c>
    </row>
    <row r="50">
      <c r="A50" s="4" t="inlineStr">
        <is>
          <t>Nonaccrual</t>
        </is>
      </c>
      <c r="B50" s="5" t="n">
        <v>8</v>
      </c>
      <c r="C50" s="5" t="n">
        <v>0</v>
      </c>
    </row>
    <row r="51">
      <c r="A51" s="4" t="inlineStr">
        <is>
          <t>Commercial Real Estate Portfolio Segment [Member] | Financial Asset, 60 to 89 Days Past Due [Member]</t>
        </is>
      </c>
    </row>
    <row r="52">
      <c r="A52" s="4" t="inlineStr">
        <is>
          <t>Loans</t>
        </is>
      </c>
      <c r="B52" s="5" t="n">
        <v>23</v>
      </c>
      <c r="C52" s="5" t="n">
        <v>41</v>
      </c>
    </row>
    <row r="53">
      <c r="A53" s="4" t="inlineStr">
        <is>
          <t>Nonaccrual</t>
        </is>
      </c>
      <c r="B53" s="5" t="n">
        <v>0</v>
      </c>
      <c r="C53" s="5" t="n">
        <v>24</v>
      </c>
    </row>
    <row r="54">
      <c r="A54" s="4" t="inlineStr">
        <is>
          <t>Commercial Real Estate Portfolio Segment [Member] | Financial Asset, Equal to or Greater than 90 Days Past Due [Member]</t>
        </is>
      </c>
    </row>
    <row r="55">
      <c r="A55" s="4" t="inlineStr">
        <is>
          <t>Loans</t>
        </is>
      </c>
      <c r="B55" s="5" t="n">
        <v>0</v>
      </c>
      <c r="C55" s="5" t="n">
        <v>18</v>
      </c>
    </row>
    <row r="56">
      <c r="A56" s="4" t="inlineStr">
        <is>
          <t>Nonaccrual</t>
        </is>
      </c>
      <c r="B56" s="5" t="n">
        <v>422</v>
      </c>
      <c r="C56" s="5" t="n">
        <v>573</v>
      </c>
    </row>
    <row r="57">
      <c r="A57" s="4" t="inlineStr">
        <is>
          <t>Commercial Portfolio Segment [Member]</t>
        </is>
      </c>
    </row>
    <row r="58">
      <c r="A58" s="4" t="inlineStr">
        <is>
          <t>Loans</t>
        </is>
      </c>
      <c r="B58" s="5" t="n">
        <v>72672</v>
      </c>
      <c r="C58" s="5" t="n">
        <v>89139</v>
      </c>
    </row>
    <row r="59">
      <c r="A59" s="4" t="inlineStr">
        <is>
          <t>Nonaccrual</t>
        </is>
      </c>
      <c r="B59" s="5" t="n">
        <v>121</v>
      </c>
      <c r="C59" s="5" t="n">
        <v>168</v>
      </c>
    </row>
    <row r="60">
      <c r="A60" s="4" t="inlineStr">
        <is>
          <t>Commercial Portfolio Segment [Member] | Financial Asset, Not Past Due [Member]</t>
        </is>
      </c>
    </row>
    <row r="61">
      <c r="A61" s="4" t="inlineStr">
        <is>
          <t>Loans</t>
        </is>
      </c>
      <c r="B61" s="5" t="n">
        <v>72286</v>
      </c>
      <c r="C61" s="5" t="n">
        <v>88614</v>
      </c>
    </row>
    <row r="62">
      <c r="A62" s="4" t="inlineStr">
        <is>
          <t>Commercial Portfolio Segment [Member] | Financial Asset, 30 to 59 Days Past Due [Member]</t>
        </is>
      </c>
    </row>
    <row r="63">
      <c r="A63" s="4" t="inlineStr">
        <is>
          <t>Loans</t>
        </is>
      </c>
      <c r="B63" s="5" t="n">
        <v>31</v>
      </c>
      <c r="C63" s="5" t="n">
        <v>72</v>
      </c>
    </row>
    <row r="64">
      <c r="A64" s="4" t="inlineStr">
        <is>
          <t>Nonaccrual</t>
        </is>
      </c>
      <c r="B64" s="5" t="n">
        <v>0</v>
      </c>
      <c r="C64" s="5" t="n">
        <v>0</v>
      </c>
    </row>
    <row r="65">
      <c r="A65" s="4" t="inlineStr">
        <is>
          <t>Commercial Portfolio Segment [Member] | Financial Asset, 60 to 89 Days Past Due [Member]</t>
        </is>
      </c>
    </row>
    <row r="66">
      <c r="A66" s="4" t="inlineStr">
        <is>
          <t>Loans</t>
        </is>
      </c>
      <c r="B66" s="5" t="n">
        <v>0</v>
      </c>
      <c r="C66" s="5" t="n">
        <v>46</v>
      </c>
    </row>
    <row r="67">
      <c r="A67" s="4" t="inlineStr">
        <is>
          <t>Nonaccrual</t>
        </is>
      </c>
      <c r="B67" s="5" t="n">
        <v>0</v>
      </c>
      <c r="C67" s="5" t="n">
        <v>0</v>
      </c>
    </row>
    <row r="68">
      <c r="A68" s="4" t="inlineStr">
        <is>
          <t>Commercial Portfolio Segment [Member] | Financial Asset, Equal to or Greater than 90 Days Past Due [Member]</t>
        </is>
      </c>
    </row>
    <row r="69">
      <c r="A69" s="4" t="inlineStr">
        <is>
          <t>Loans</t>
        </is>
      </c>
      <c r="B69" s="5" t="n">
        <v>234</v>
      </c>
      <c r="C69" s="5" t="n">
        <v>239</v>
      </c>
    </row>
    <row r="70">
      <c r="A70" s="4" t="inlineStr">
        <is>
          <t>Nonaccrual</t>
        </is>
      </c>
      <c r="B70" s="5" t="n">
        <v>0</v>
      </c>
      <c r="C70" s="5" t="n">
        <v>0</v>
      </c>
    </row>
    <row r="71">
      <c r="A71" s="4" t="inlineStr">
        <is>
          <t>Consumer Portfolio Segment [Member]</t>
        </is>
      </c>
    </row>
    <row r="72">
      <c r="A72" s="4" t="inlineStr">
        <is>
          <t>Loans</t>
        </is>
      </c>
      <c r="B72" s="5" t="n">
        <v>49111</v>
      </c>
      <c r="C72" s="5" t="n">
        <v>40035</v>
      </c>
    </row>
    <row r="73">
      <c r="A73" s="4" t="inlineStr">
        <is>
          <t>Nonaccrual</t>
        </is>
      </c>
      <c r="B73" s="5" t="n">
        <v>16</v>
      </c>
      <c r="C73" s="5" t="n">
        <v>48</v>
      </c>
    </row>
    <row r="74">
      <c r="A74" s="4" t="inlineStr">
        <is>
          <t>Consumer Portfolio Segment [Member] | Financial Asset, Not Past Due [Member]</t>
        </is>
      </c>
    </row>
    <row r="75">
      <c r="A75" s="4" t="inlineStr">
        <is>
          <t>Loans</t>
        </is>
      </c>
      <c r="B75" s="5" t="n">
        <v>49083</v>
      </c>
      <c r="C75" s="5" t="n">
        <v>39917</v>
      </c>
    </row>
    <row r="76">
      <c r="A76" s="4" t="inlineStr">
        <is>
          <t>Consumer Portfolio Segment [Member] | Financial Asset, 30 to 59 Days Past Due [Member]</t>
        </is>
      </c>
    </row>
    <row r="77">
      <c r="A77" s="4" t="inlineStr">
        <is>
          <t>Loans</t>
        </is>
      </c>
      <c r="B77" s="5" t="n">
        <v>7</v>
      </c>
      <c r="C77" s="5" t="n">
        <v>28</v>
      </c>
    </row>
    <row r="78">
      <c r="A78" s="4" t="inlineStr">
        <is>
          <t>Nonaccrual</t>
        </is>
      </c>
      <c r="B78" s="5" t="n">
        <v>0</v>
      </c>
      <c r="C78" s="5" t="n">
        <v>0</v>
      </c>
    </row>
    <row r="79">
      <c r="A79" s="4" t="inlineStr">
        <is>
          <t>Consumer Portfolio Segment [Member] | Financial Asset, 60 to 89 Days Past Due [Member]</t>
        </is>
      </c>
    </row>
    <row r="80">
      <c r="A80" s="4" t="inlineStr">
        <is>
          <t>Loans</t>
        </is>
      </c>
      <c r="B80" s="5" t="n">
        <v>5</v>
      </c>
      <c r="C80" s="5" t="n">
        <v>42</v>
      </c>
    </row>
    <row r="81">
      <c r="A81" s="4" t="inlineStr">
        <is>
          <t>Nonaccrual</t>
        </is>
      </c>
      <c r="B81" s="5" t="n">
        <v>0</v>
      </c>
      <c r="C81" s="5" t="n">
        <v>0</v>
      </c>
    </row>
    <row r="82">
      <c r="A82" s="4" t="inlineStr">
        <is>
          <t>Consumer Portfolio Segment [Member] | Financial Asset, Equal to or Greater than 90 Days Past Due [Member]</t>
        </is>
      </c>
    </row>
    <row r="83">
      <c r="A83" s="4" t="inlineStr">
        <is>
          <t>Loans</t>
        </is>
      </c>
      <c r="B83" s="5" t="n">
        <v>0</v>
      </c>
      <c r="C83" s="5" t="n">
        <v>0</v>
      </c>
    </row>
    <row r="84">
      <c r="A84" s="4" t="inlineStr">
        <is>
          <t>Nonaccrual</t>
        </is>
      </c>
      <c r="B84" s="6" t="n">
        <v>16</v>
      </c>
      <c r="C84"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Related Allowance for Loan Losses - Nonaccrual Loans by Aging Category (Details) - USD ($) $ in Thousands</t>
        </is>
      </c>
      <c r="B1" s="2" t="inlineStr">
        <is>
          <t>Sep. 30, 2021</t>
        </is>
      </c>
      <c r="C1" s="2" t="inlineStr">
        <is>
          <t>Dec. 31, 2020</t>
        </is>
      </c>
    </row>
    <row r="2">
      <c r="A2" s="4" t="inlineStr">
        <is>
          <t>Nonaccrual</t>
        </is>
      </c>
      <c r="B2" s="6" t="n">
        <v>2315</v>
      </c>
      <c r="C2" s="6" t="n">
        <v>3523</v>
      </c>
    </row>
    <row r="3">
      <c r="A3" s="4" t="inlineStr">
        <is>
          <t>Residential Portfolio Segment [Member]</t>
        </is>
      </c>
    </row>
    <row r="4">
      <c r="A4" s="4" t="inlineStr">
        <is>
          <t>Nonaccrual</t>
        </is>
      </c>
      <c r="B4" s="5" t="n">
        <v>746</v>
      </c>
      <c r="C4" s="5" t="n">
        <v>1619</v>
      </c>
    </row>
    <row r="5">
      <c r="A5" s="4" t="inlineStr">
        <is>
          <t>Home Equity Loans and Lines of Credit [Member]</t>
        </is>
      </c>
    </row>
    <row r="6">
      <c r="A6" s="4" t="inlineStr">
        <is>
          <t>Nonaccrual</t>
        </is>
      </c>
      <c r="B6" s="5" t="n">
        <v>207</v>
      </c>
      <c r="C6" s="5" t="n">
        <v>75</v>
      </c>
    </row>
    <row r="7">
      <c r="A7" s="4" t="inlineStr">
        <is>
          <t>Commercial Real Estate Portfolio Segment [Member]</t>
        </is>
      </c>
    </row>
    <row r="8">
      <c r="A8" s="4" t="inlineStr">
        <is>
          <t>Nonaccrual</t>
        </is>
      </c>
      <c r="B8" s="5" t="n">
        <v>1225</v>
      </c>
      <c r="C8" s="5" t="n">
        <v>1613</v>
      </c>
    </row>
    <row r="9">
      <c r="A9" s="4" t="inlineStr">
        <is>
          <t>Commercial Portfolio Segment [Member]</t>
        </is>
      </c>
    </row>
    <row r="10">
      <c r="A10" s="4" t="inlineStr">
        <is>
          <t>Nonaccrual</t>
        </is>
      </c>
      <c r="B10" s="5" t="n">
        <v>121</v>
      </c>
      <c r="C10" s="5" t="n">
        <v>168</v>
      </c>
    </row>
    <row r="11">
      <c r="A11" s="4" t="inlineStr">
        <is>
          <t>Consumer Portfolio Segment [Member]</t>
        </is>
      </c>
    </row>
    <row r="12">
      <c r="A12" s="4" t="inlineStr">
        <is>
          <t>Nonaccrual</t>
        </is>
      </c>
      <c r="B12" s="5" t="n">
        <v>16</v>
      </c>
      <c r="C12" s="5" t="n">
        <v>48</v>
      </c>
    </row>
    <row r="13">
      <c r="A13" s="4" t="inlineStr">
        <is>
          <t>Not Past Due [Member]</t>
        </is>
      </c>
    </row>
    <row r="14">
      <c r="A14" s="4" t="inlineStr">
        <is>
          <t>Nonaccrual</t>
        </is>
      </c>
      <c r="B14" s="5" t="n">
        <v>1121</v>
      </c>
      <c r="C14" s="5" t="n">
        <v>1408</v>
      </c>
    </row>
    <row r="15">
      <c r="A15" s="4" t="inlineStr">
        <is>
          <t>Not Past Due [Member] | Residential Portfolio Segment [Member]</t>
        </is>
      </c>
    </row>
    <row r="16">
      <c r="A16" s="4" t="inlineStr">
        <is>
          <t>Nonaccrual</t>
        </is>
      </c>
      <c r="B16" s="5" t="n">
        <v>202</v>
      </c>
      <c r="C16" s="5" t="n">
        <v>220</v>
      </c>
    </row>
    <row r="17">
      <c r="A17" s="4" t="inlineStr">
        <is>
          <t>Not Past Due [Member] | Home Equity Loans and Lines of Credit [Member]</t>
        </is>
      </c>
    </row>
    <row r="18">
      <c r="A18" s="4" t="inlineStr">
        <is>
          <t>Nonaccrual</t>
        </is>
      </c>
      <c r="B18" s="5" t="n">
        <v>3</v>
      </c>
      <c r="C18" s="5" t="n">
        <v>4</v>
      </c>
    </row>
    <row r="19">
      <c r="A19" s="4" t="inlineStr">
        <is>
          <t>Not Past Due [Member] | Commercial Real Estate Portfolio Segment [Member]</t>
        </is>
      </c>
    </row>
    <row r="20">
      <c r="A20" s="4" t="inlineStr">
        <is>
          <t>Nonaccrual</t>
        </is>
      </c>
      <c r="B20" s="5" t="n">
        <v>795</v>
      </c>
      <c r="C20" s="5" t="n">
        <v>1016</v>
      </c>
    </row>
    <row r="21">
      <c r="A21" s="4" t="inlineStr">
        <is>
          <t>Not Past Due [Member] | Commercial Portfolio Segment [Member]</t>
        </is>
      </c>
    </row>
    <row r="22">
      <c r="A22" s="4" t="inlineStr">
        <is>
          <t>Nonaccrual</t>
        </is>
      </c>
      <c r="B22" s="5" t="n">
        <v>121</v>
      </c>
      <c r="C22" s="5" t="n">
        <v>168</v>
      </c>
    </row>
    <row r="23">
      <c r="A23" s="4" t="inlineStr">
        <is>
          <t>Not Past Due [Member] | Consumer Portfolio Segment [Member]</t>
        </is>
      </c>
    </row>
    <row r="24">
      <c r="A24" s="4" t="inlineStr">
        <is>
          <t>Nonaccrual</t>
        </is>
      </c>
      <c r="B24" s="5" t="n">
        <v>0</v>
      </c>
      <c r="C24" s="5" t="n">
        <v>0</v>
      </c>
    </row>
    <row r="25">
      <c r="A25" s="4" t="inlineStr">
        <is>
          <t>Financial Asset, 30 to 59 Days Past Due [Member]</t>
        </is>
      </c>
    </row>
    <row r="26">
      <c r="A26" s="4" t="inlineStr">
        <is>
          <t>Nonaccrual</t>
        </is>
      </c>
      <c r="B26" s="5" t="n">
        <v>8</v>
      </c>
      <c r="C26" s="5" t="n">
        <v>70</v>
      </c>
    </row>
    <row r="27">
      <c r="A27" s="4" t="inlineStr">
        <is>
          <t>Financial Asset, 30 to 59 Days Past Due [Member] | Residential Portfolio Segment [Member]</t>
        </is>
      </c>
    </row>
    <row r="28">
      <c r="A28" s="4" t="inlineStr">
        <is>
          <t>Nonaccrual</t>
        </is>
      </c>
      <c r="B28" s="5" t="n">
        <v>0</v>
      </c>
      <c r="C28" s="5" t="n">
        <v>70</v>
      </c>
    </row>
    <row r="29">
      <c r="A29" s="4" t="inlineStr">
        <is>
          <t>Financial Asset, 30 to 59 Days Past Due [Member] | Home Equity Loans and Lines of Credit [Member]</t>
        </is>
      </c>
    </row>
    <row r="30">
      <c r="A30" s="4" t="inlineStr">
        <is>
          <t>Nonaccrual</t>
        </is>
      </c>
      <c r="B30" s="5" t="n">
        <v>0</v>
      </c>
      <c r="C30" s="5" t="n">
        <v>0</v>
      </c>
    </row>
    <row r="31">
      <c r="A31" s="4" t="inlineStr">
        <is>
          <t>Financial Asset, 30 to 59 Days Past Due [Member] | Commercial Real Estate Portfolio Segment [Member]</t>
        </is>
      </c>
    </row>
    <row r="32">
      <c r="A32" s="4" t="inlineStr">
        <is>
          <t>Nonaccrual</t>
        </is>
      </c>
      <c r="B32" s="5" t="n">
        <v>8</v>
      </c>
      <c r="C32" s="5" t="n">
        <v>0</v>
      </c>
    </row>
    <row r="33">
      <c r="A33" s="4" t="inlineStr">
        <is>
          <t>Financial Asset, 30 to 59 Days Past Due [Member] | Commercial Portfolio Segment [Member]</t>
        </is>
      </c>
    </row>
    <row r="34">
      <c r="A34" s="4" t="inlineStr">
        <is>
          <t>Nonaccrual</t>
        </is>
      </c>
      <c r="B34" s="5" t="n">
        <v>0</v>
      </c>
      <c r="C34" s="5" t="n">
        <v>0</v>
      </c>
    </row>
    <row r="35">
      <c r="A35" s="4" t="inlineStr">
        <is>
          <t>Financial Asset, 30 to 59 Days Past Due [Member] | Consumer Portfolio Segment [Member]</t>
        </is>
      </c>
    </row>
    <row r="36">
      <c r="A36" s="4" t="inlineStr">
        <is>
          <t>Nonaccrual</t>
        </is>
      </c>
      <c r="B36" s="5" t="n">
        <v>0</v>
      </c>
      <c r="C36" s="5" t="n">
        <v>0</v>
      </c>
    </row>
    <row r="37">
      <c r="A37" s="4" t="inlineStr">
        <is>
          <t>Financial Asset, 60 to 89 Days Past Due [Member]</t>
        </is>
      </c>
    </row>
    <row r="38">
      <c r="A38" s="4" t="inlineStr">
        <is>
          <t>Nonaccrual</t>
        </is>
      </c>
      <c r="B38" s="5" t="n">
        <v>69</v>
      </c>
      <c r="C38" s="5" t="n">
        <v>24</v>
      </c>
    </row>
    <row r="39">
      <c r="A39" s="4" t="inlineStr">
        <is>
          <t>Financial Asset, 60 to 89 Days Past Due [Member] | Residential Portfolio Segment [Member]</t>
        </is>
      </c>
    </row>
    <row r="40">
      <c r="A40" s="4" t="inlineStr">
        <is>
          <t>Nonaccrual</t>
        </is>
      </c>
      <c r="B40" s="5" t="n">
        <v>69</v>
      </c>
      <c r="C40" s="5" t="n">
        <v>0</v>
      </c>
    </row>
    <row r="41">
      <c r="A41" s="4" t="inlineStr">
        <is>
          <t>Financial Asset, 60 to 89 Days Past Due [Member] | Home Equity Loans and Lines of Credit [Member]</t>
        </is>
      </c>
    </row>
    <row r="42">
      <c r="A42" s="4" t="inlineStr">
        <is>
          <t>Nonaccrual</t>
        </is>
      </c>
      <c r="B42" s="5" t="n">
        <v>0</v>
      </c>
      <c r="C42" s="5" t="n">
        <v>0</v>
      </c>
    </row>
    <row r="43">
      <c r="A43" s="4" t="inlineStr">
        <is>
          <t>Financial Asset, 60 to 89 Days Past Due [Member] | Commercial Real Estate Portfolio Segment [Member]</t>
        </is>
      </c>
    </row>
    <row r="44">
      <c r="A44" s="4" t="inlineStr">
        <is>
          <t>Nonaccrual</t>
        </is>
      </c>
      <c r="B44" s="5" t="n">
        <v>0</v>
      </c>
      <c r="C44" s="5" t="n">
        <v>24</v>
      </c>
    </row>
    <row r="45">
      <c r="A45" s="4" t="inlineStr">
        <is>
          <t>Financial Asset, 60 to 89 Days Past Due [Member] | Commercial Portfolio Segment [Member]</t>
        </is>
      </c>
    </row>
    <row r="46">
      <c r="A46" s="4" t="inlineStr">
        <is>
          <t>Nonaccrual</t>
        </is>
      </c>
      <c r="B46" s="5" t="n">
        <v>0</v>
      </c>
      <c r="C46" s="5" t="n">
        <v>0</v>
      </c>
    </row>
    <row r="47">
      <c r="A47" s="4" t="inlineStr">
        <is>
          <t>Financial Asset, 60 to 89 Days Past Due [Member] | Consumer Portfolio Segment [Member]</t>
        </is>
      </c>
    </row>
    <row r="48">
      <c r="A48" s="4" t="inlineStr">
        <is>
          <t>Nonaccrual</t>
        </is>
      </c>
      <c r="B48" s="5" t="n">
        <v>0</v>
      </c>
      <c r="C48" s="5" t="n">
        <v>0</v>
      </c>
    </row>
    <row r="49">
      <c r="A49" s="4" t="inlineStr">
        <is>
          <t>Financial Asset, Equal to or Greater than 90 Days Past Due [Member]</t>
        </is>
      </c>
    </row>
    <row r="50">
      <c r="A50" s="4" t="inlineStr">
        <is>
          <t>Nonaccrual</t>
        </is>
      </c>
      <c r="B50" s="5" t="n">
        <v>1117</v>
      </c>
      <c r="C50" s="5" t="n">
        <v>2021</v>
      </c>
    </row>
    <row r="51">
      <c r="A51" s="4" t="inlineStr">
        <is>
          <t>Financial Asset, Equal to or Greater than 90 Days Past Due [Member] | Residential Portfolio Segment [Member]</t>
        </is>
      </c>
    </row>
    <row r="52">
      <c r="A52" s="4" t="inlineStr">
        <is>
          <t>Nonaccrual</t>
        </is>
      </c>
      <c r="B52" s="5" t="n">
        <v>475</v>
      </c>
      <c r="C52" s="5" t="n">
        <v>1329</v>
      </c>
    </row>
    <row r="53">
      <c r="A53" s="4" t="inlineStr">
        <is>
          <t>Financial Asset, Equal to or Greater than 90 Days Past Due [Member] | Home Equity Loans and Lines of Credit [Member]</t>
        </is>
      </c>
    </row>
    <row r="54">
      <c r="A54" s="4" t="inlineStr">
        <is>
          <t>Nonaccrual</t>
        </is>
      </c>
      <c r="B54" s="5" t="n">
        <v>204</v>
      </c>
      <c r="C54" s="5" t="n">
        <v>71</v>
      </c>
    </row>
    <row r="55">
      <c r="A55" s="4" t="inlineStr">
        <is>
          <t>Financial Asset, Equal to or Greater than 90 Days Past Due [Member] | Commercial Real Estate Portfolio Segment [Member]</t>
        </is>
      </c>
    </row>
    <row r="56">
      <c r="A56" s="4" t="inlineStr">
        <is>
          <t>Nonaccrual</t>
        </is>
      </c>
      <c r="B56" s="5" t="n">
        <v>422</v>
      </c>
      <c r="C56" s="5" t="n">
        <v>573</v>
      </c>
    </row>
    <row r="57">
      <c r="A57" s="4" t="inlineStr">
        <is>
          <t>Financial Asset, Equal to or Greater than 90 Days Past Due [Member] | Commercial Portfolio Segment [Member]</t>
        </is>
      </c>
    </row>
    <row r="58">
      <c r="A58" s="4" t="inlineStr">
        <is>
          <t>Nonaccrual</t>
        </is>
      </c>
      <c r="B58" s="5" t="n">
        <v>0</v>
      </c>
      <c r="C58" s="5" t="n">
        <v>0</v>
      </c>
    </row>
    <row r="59">
      <c r="A59" s="4" t="inlineStr">
        <is>
          <t>Financial Asset, Equal to or Greater than 90 Days Past Due [Member] | Consumer Portfolio Segment [Member]</t>
        </is>
      </c>
    </row>
    <row r="60">
      <c r="A60" s="4" t="inlineStr">
        <is>
          <t>Nonaccrual</t>
        </is>
      </c>
      <c r="B60" s="6" t="n">
        <v>16</v>
      </c>
      <c r="C60" s="6"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Note 5 - Goodwill and Intangible Assets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Business Acquisition Number of Acquisitions Resulting in Goodwill</t>
        </is>
      </c>
      <c r="B3" s="5" t="n">
        <v>5</v>
      </c>
      <c r="D3" s="5" t="n">
        <v>5</v>
      </c>
    </row>
    <row r="4">
      <c r="A4" s="4" t="inlineStr">
        <is>
          <t>Goodwill, Impairment Loss</t>
        </is>
      </c>
      <c r="D4" s="6" t="n">
        <v>0</v>
      </c>
      <c r="F4" s="6" t="n">
        <v>0</v>
      </c>
    </row>
    <row r="5">
      <c r="A5" s="4" t="inlineStr">
        <is>
          <t>Business Acquisition, Number of Acquisitions Resulting in Intangible Assets</t>
        </is>
      </c>
      <c r="B5" s="5" t="n">
        <v>3</v>
      </c>
      <c r="D5" s="5" t="n">
        <v>3</v>
      </c>
    </row>
    <row r="6">
      <c r="A6" s="4" t="inlineStr">
        <is>
          <t>Amortization of Intangible Assets, Total</t>
        </is>
      </c>
      <c r="B6" s="6" t="n">
        <v>68000</v>
      </c>
      <c r="C6" s="6" t="n">
        <v>41000</v>
      </c>
      <c r="D6" s="6" t="n">
        <v>146000</v>
      </c>
      <c r="E6" s="6" t="n">
        <v>12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Acquired Goodwill and Intangible Assets (Details) - USD ($) $ in Thousands</t>
        </is>
      </c>
      <c r="B1" s="2" t="inlineStr">
        <is>
          <t>Sep. 30, 2021</t>
        </is>
      </c>
      <c r="C1" s="2" t="inlineStr">
        <is>
          <t>Dec. 31, 2020</t>
        </is>
      </c>
    </row>
    <row r="2">
      <c r="A2" s="4" t="inlineStr">
        <is>
          <t>Goodwill</t>
        </is>
      </c>
      <c r="B2" s="6" t="n">
        <v>19460</v>
      </c>
      <c r="C2" s="6" t="n">
        <v>19460</v>
      </c>
    </row>
    <row r="3">
      <c r="A3" s="4" t="inlineStr">
        <is>
          <t>Core deposit intangibles, gross carring amount</t>
        </is>
      </c>
      <c r="B3" s="5" t="n">
        <v>5634</v>
      </c>
      <c r="C3" s="5" t="n">
        <v>5634</v>
      </c>
    </row>
    <row r="4">
      <c r="A4" s="4" t="inlineStr">
        <is>
          <t>Core deposit intangibles, accumulated amortization</t>
        </is>
      </c>
      <c r="B4" s="5" t="n">
        <v>4697</v>
      </c>
      <c r="C4" s="5" t="n">
        <v>4551</v>
      </c>
    </row>
    <row r="5">
      <c r="A5" s="4" t="inlineStr">
        <is>
          <t>Total, gross carring amount</t>
        </is>
      </c>
      <c r="B5" s="6" t="n">
        <v>25094</v>
      </c>
      <c r="C5" s="6" t="n">
        <v>25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Stock Compensation Plan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30, 2021</t>
        </is>
      </c>
      <c r="G2" s="2" t="inlineStr">
        <is>
          <t>Apr. 30, 2014</t>
        </is>
      </c>
    </row>
    <row r="3">
      <c r="A3" s="4" t="inlineStr">
        <is>
          <t>Share-based Compensation Arrangement by Share-based Payment Award, Number of Shares Authorized (in shares)</t>
        </is>
      </c>
      <c r="F3" s="5" t="n">
        <v>204091</v>
      </c>
      <c r="G3" s="5" t="n">
        <v>176866</v>
      </c>
    </row>
    <row r="4">
      <c r="A4" s="4" t="inlineStr">
        <is>
          <t>Share-based Compensation Arrangement by Share-based Payment Award, Options, Grants in Period, Gross (in shares)</t>
        </is>
      </c>
      <c r="D4" s="5" t="n">
        <v>0</v>
      </c>
    </row>
    <row r="5">
      <c r="A5" s="4" t="inlineStr">
        <is>
          <t>Share-based Payment Arrangement, Expense</t>
        </is>
      </c>
      <c r="B5" s="6" t="n">
        <v>112000</v>
      </c>
      <c r="C5" s="6" t="n">
        <v>112000</v>
      </c>
      <c r="D5" s="6" t="n">
        <v>336000</v>
      </c>
      <c r="E5" s="6" t="n">
        <v>336000</v>
      </c>
    </row>
    <row r="6">
      <c r="A6" s="4" t="inlineStr">
        <is>
          <t>Share-based Payment Arrangement, Nonvested Award, Cost Not yet Recognized, Amount, Total</t>
        </is>
      </c>
      <c r="B6" s="6" t="n">
        <v>547000</v>
      </c>
      <c r="D6" s="6" t="n">
        <v>547000</v>
      </c>
    </row>
    <row r="7">
      <c r="A7" s="4" t="inlineStr">
        <is>
          <t>Share-based Payment Arrangement, Nonvested Award, Cost Not yet Recognized, Period for Recognition (Year)</t>
        </is>
      </c>
      <c r="D7" s="4" t="inlineStr">
        <is>
          <t>3 years</t>
        </is>
      </c>
    </row>
    <row r="8">
      <c r="A8" s="4" t="inlineStr">
        <is>
          <t>Restricted Stock [Member]</t>
        </is>
      </c>
    </row>
    <row r="9">
      <c r="A9" s="4" t="inlineStr">
        <is>
          <t>Share-based Compensation Arrangement by Share-based Payment Award, Number of Shares Available for Grant (in shares)</t>
        </is>
      </c>
      <c r="B9" s="5" t="n">
        <v>6783</v>
      </c>
      <c r="D9" s="5" t="n">
        <v>6783</v>
      </c>
    </row>
    <row r="10">
      <c r="A10" s="4" t="inlineStr">
        <is>
          <t>Share-based Payment Arrangement, Option [Member]</t>
        </is>
      </c>
    </row>
    <row r="11">
      <c r="A11" s="4" t="inlineStr">
        <is>
          <t>Share-based Compensation Arrangement by Share-based Payment Award, Number of Shares Available for Grant (in shares)</t>
        </is>
      </c>
      <c r="B11" s="5" t="n">
        <v>88433</v>
      </c>
      <c r="D11" s="5" t="n">
        <v>88433</v>
      </c>
    </row>
    <row r="12">
      <c r="A12" s="4" t="inlineStr">
        <is>
          <t>Share-based Compensation Arrangement by Share-based Payment Award, Fair Value Assumptions, Expected Term (Year)</t>
        </is>
      </c>
      <c r="D12"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Stock Compensation Plan - Summary of Nonvested Restricted Stock Awards (Details) - Restricted Stock [Member]</t>
        </is>
      </c>
      <c r="B1" s="2" t="inlineStr">
        <is>
          <t>9 Months Ended</t>
        </is>
      </c>
    </row>
    <row r="2">
      <c r="B2" s="2" t="inlineStr">
        <is>
          <t>Sep. 30, 2021$ / sharesshares</t>
        </is>
      </c>
    </row>
    <row r="3">
      <c r="A3" s="4" t="inlineStr">
        <is>
          <t>Nonvested (in shares) | shares</t>
        </is>
      </c>
      <c r="B3" s="5" t="n">
        <v>47950</v>
      </c>
    </row>
    <row r="4">
      <c r="A4" s="4" t="inlineStr">
        <is>
          <t>Nonvested, weighted average grant date fair value (in dollars per share) | $ / shares</t>
        </is>
      </c>
      <c r="B4" s="7" t="n">
        <v>28.83</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0</v>
      </c>
    </row>
    <row r="8">
      <c r="A8" s="4" t="inlineStr">
        <is>
          <t>Vested, weighted average grant date fair value (in dollars per share) | $ / shares</t>
        </is>
      </c>
      <c r="B8" s="6" t="n">
        <v>0</v>
      </c>
    </row>
    <row r="9">
      <c r="A9" s="4" t="inlineStr">
        <is>
          <t>Forfeited (in shares) | shares</t>
        </is>
      </c>
      <c r="B9" s="5" t="n">
        <v>0</v>
      </c>
    </row>
    <row r="10">
      <c r="A10" s="4" t="inlineStr">
        <is>
          <t>Forfeited, weighted average grant date fair value (in dollars per share) | $ / shares</t>
        </is>
      </c>
      <c r="B10" s="6" t="n">
        <v>0</v>
      </c>
    </row>
    <row r="11">
      <c r="A11" s="4" t="inlineStr">
        <is>
          <t>Nonvested (in shares) | shares</t>
        </is>
      </c>
      <c r="B11" s="5" t="n">
        <v>47950</v>
      </c>
    </row>
    <row r="12">
      <c r="A12" s="4" t="inlineStr">
        <is>
          <t>Nonvested, weighted average grant date fair value (in dollars per share) | $ / shares</t>
        </is>
      </c>
      <c r="B12" s="7" t="n">
        <v>28.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Fair Value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Impaired Financing Receivable, with Related Allowance, Unpaid Principal Balance</t>
        </is>
      </c>
      <c r="B3" s="6" t="n">
        <v>313000</v>
      </c>
      <c r="C3" s="6" t="n">
        <v>69000</v>
      </c>
      <c r="D3" s="6" t="n">
        <v>313000</v>
      </c>
      <c r="E3" s="6" t="n">
        <v>69000</v>
      </c>
      <c r="F3" s="6" t="n">
        <v>458000</v>
      </c>
    </row>
    <row r="4">
      <c r="A4" s="4" t="inlineStr">
        <is>
          <t>Impaired Financing Receivable, Related Allowance</t>
        </is>
      </c>
      <c r="B4" s="5" t="n">
        <v>25000</v>
      </c>
      <c r="C4" s="5" t="n">
        <v>15000</v>
      </c>
      <c r="D4" s="5" t="n">
        <v>25000</v>
      </c>
      <c r="E4" s="5" t="n">
        <v>15000</v>
      </c>
      <c r="F4" s="5" t="n">
        <v>60000</v>
      </c>
    </row>
    <row r="5">
      <c r="A5" s="4" t="inlineStr">
        <is>
          <t>Provision for Loan and Lease Losses, Total</t>
        </is>
      </c>
      <c r="B5" s="6" t="n">
        <v>125000</v>
      </c>
      <c r="C5" s="5" t="n">
        <v>750000</v>
      </c>
      <c r="D5" s="6" t="n">
        <v>650000</v>
      </c>
      <c r="E5" s="5" t="n">
        <v>2642000</v>
      </c>
    </row>
    <row r="6">
      <c r="A6" s="4" t="inlineStr">
        <is>
          <t>Measurement Input, Discount Rate [Member]</t>
        </is>
      </c>
    </row>
    <row r="7">
      <c r="A7" s="4" t="inlineStr">
        <is>
          <t>Other Real Estate Owned, Measurement Input</t>
        </is>
      </c>
      <c r="B7" s="8" t="n">
        <v>0.1</v>
      </c>
      <c r="D7" s="8" t="n">
        <v>0.1</v>
      </c>
    </row>
    <row r="8">
      <c r="A8" s="4" t="inlineStr">
        <is>
          <t>Fair Value, Nonrecurring [Member]</t>
        </is>
      </c>
    </row>
    <row r="9">
      <c r="A9" s="4" t="inlineStr">
        <is>
          <t>Provision for Loan and Lease Losses, Total</t>
        </is>
      </c>
      <c r="B9" s="6" t="n">
        <v>0</v>
      </c>
      <c r="C9" s="5" t="n">
        <v>25000</v>
      </c>
      <c r="D9" s="6" t="n">
        <v>0</v>
      </c>
      <c r="E9" s="5" t="n">
        <v>56000</v>
      </c>
    </row>
    <row r="10">
      <c r="A10" s="4" t="inlineStr">
        <is>
          <t>Other Real Estate, Ending Balance</t>
        </is>
      </c>
      <c r="B10" s="5" t="n">
        <v>0</v>
      </c>
      <c r="D10" s="5" t="n">
        <v>0</v>
      </c>
      <c r="F10" s="5" t="n">
        <v>9000</v>
      </c>
    </row>
    <row r="11">
      <c r="A11" s="4" t="inlineStr">
        <is>
          <t>Other Real Estate, Gross Amount</t>
        </is>
      </c>
      <c r="F11" s="5" t="n">
        <v>18000</v>
      </c>
    </row>
    <row r="12">
      <c r="A12" s="4" t="inlineStr">
        <is>
          <t>Other Real Estate, Disposals</t>
        </is>
      </c>
      <c r="F12" s="5" t="n">
        <v>9000</v>
      </c>
    </row>
    <row r="13">
      <c r="A13" s="4" t="inlineStr">
        <is>
          <t>Impaired Loans [Member]</t>
        </is>
      </c>
    </row>
    <row r="14">
      <c r="A14" s="4" t="inlineStr">
        <is>
          <t>Provision for Loan and Lease Losses, Total</t>
        </is>
      </c>
      <c r="B14" s="5" t="n">
        <v>0</v>
      </c>
      <c r="C14" s="5" t="n">
        <v>0</v>
      </c>
      <c r="D14" s="5" t="n">
        <v>1000</v>
      </c>
      <c r="E14" s="5" t="n">
        <v>31000</v>
      </c>
    </row>
    <row r="15">
      <c r="A15" s="4" t="inlineStr">
        <is>
          <t>Commercial Business [Member]</t>
        </is>
      </c>
    </row>
    <row r="16">
      <c r="A16" s="4" t="inlineStr">
        <is>
          <t>Impaired Financing Receivable, Unpaid Principal Balance, Total</t>
        </is>
      </c>
      <c r="B16" s="5" t="n">
        <v>4000</v>
      </c>
      <c r="D16" s="5" t="n">
        <v>4000</v>
      </c>
      <c r="F16" s="5" t="n">
        <v>14000</v>
      </c>
    </row>
    <row r="17">
      <c r="A17" s="4" t="inlineStr">
        <is>
          <t>Residential Mortgage Loan [Member]</t>
        </is>
      </c>
    </row>
    <row r="18">
      <c r="A18" s="4" t="inlineStr">
        <is>
          <t>Impaired Financing Receivable, Unpaid Principal Balance, Total</t>
        </is>
      </c>
      <c r="B18" s="5" t="n">
        <v>0</v>
      </c>
      <c r="D18" s="5" t="n">
        <v>0</v>
      </c>
    </row>
    <row r="19">
      <c r="A19" s="4" t="inlineStr">
        <is>
          <t>Commercial Real Estate Portfolio Segment [Member]</t>
        </is>
      </c>
    </row>
    <row r="20">
      <c r="A20" s="4" t="inlineStr">
        <is>
          <t>Impaired Financing Receivable, with Related Allowance, Unpaid Principal Balance</t>
        </is>
      </c>
      <c r="B20" s="5" t="n">
        <v>309000</v>
      </c>
      <c r="C20" s="5" t="n">
        <v>0</v>
      </c>
      <c r="D20" s="5" t="n">
        <v>309000</v>
      </c>
      <c r="E20" s="5" t="n">
        <v>0</v>
      </c>
      <c r="F20" s="5" t="n">
        <v>380000</v>
      </c>
    </row>
    <row r="21">
      <c r="A21" s="4" t="inlineStr">
        <is>
          <t>Impaired Financing Receivable, Related Allowance</t>
        </is>
      </c>
      <c r="B21" s="5" t="n">
        <v>21000</v>
      </c>
      <c r="C21" s="5" t="n">
        <v>0</v>
      </c>
      <c r="D21" s="5" t="n">
        <v>21000</v>
      </c>
      <c r="E21" s="5" t="n">
        <v>0</v>
      </c>
      <c r="F21" s="5" t="n">
        <v>40000</v>
      </c>
    </row>
    <row r="22">
      <c r="A22" s="4" t="inlineStr">
        <is>
          <t>Provision for Loan and Lease Losses, Total</t>
        </is>
      </c>
      <c r="B22" s="5" t="n">
        <v>153000</v>
      </c>
      <c r="C22" s="5" t="n">
        <v>578000</v>
      </c>
      <c r="D22" s="5" t="n">
        <v>949000</v>
      </c>
      <c r="E22" s="5" t="n">
        <v>1650000</v>
      </c>
    </row>
    <row r="23">
      <c r="A23" s="4" t="inlineStr">
        <is>
          <t>Commercial Portfolio Segment [Member]</t>
        </is>
      </c>
    </row>
    <row r="24">
      <c r="A24" s="4" t="inlineStr">
        <is>
          <t>Impaired Financing Receivable, with Related Allowance, Unpaid Principal Balance</t>
        </is>
      </c>
      <c r="B24" s="5" t="n">
        <v>4000</v>
      </c>
      <c r="C24" s="5" t="n">
        <v>69000</v>
      </c>
      <c r="D24" s="5" t="n">
        <v>4000</v>
      </c>
      <c r="E24" s="5" t="n">
        <v>69000</v>
      </c>
      <c r="F24" s="5" t="n">
        <v>78000</v>
      </c>
    </row>
    <row r="25">
      <c r="A25" s="4" t="inlineStr">
        <is>
          <t>Impaired Financing Receivable, Related Allowance</t>
        </is>
      </c>
      <c r="B25" s="5" t="n">
        <v>4000</v>
      </c>
      <c r="C25" s="5" t="n">
        <v>15000</v>
      </c>
      <c r="D25" s="5" t="n">
        <v>4000</v>
      </c>
      <c r="E25" s="5" t="n">
        <v>15000</v>
      </c>
      <c r="F25" s="5" t="n">
        <v>20000</v>
      </c>
    </row>
    <row r="26">
      <c r="A26" s="4" t="inlineStr">
        <is>
          <t>Provision for Loan and Lease Losses, Total</t>
        </is>
      </c>
      <c r="B26" s="5" t="n">
        <v>7000</v>
      </c>
      <c r="C26" s="6" t="n">
        <v>-81000</v>
      </c>
      <c r="D26" s="5" t="n">
        <v>5000</v>
      </c>
      <c r="E26" s="6" t="n">
        <v>232000</v>
      </c>
    </row>
    <row r="27">
      <c r="A27" s="4" t="inlineStr">
        <is>
          <t>Collateral Pledged [Member] | Commercial Real Estate Portfolio Segment [Member]</t>
        </is>
      </c>
    </row>
    <row r="28">
      <c r="A28" s="4" t="inlineStr">
        <is>
          <t>Impaired Financing Receivable, with Related Allowance, Fair Value</t>
        </is>
      </c>
      <c r="B28" s="5" t="n">
        <v>288000</v>
      </c>
      <c r="D28" s="5" t="n">
        <v>288000</v>
      </c>
      <c r="F28" s="5" t="n">
        <v>340000</v>
      </c>
    </row>
    <row r="29">
      <c r="A29" s="4" t="inlineStr">
        <is>
          <t>Impaired Financing Receivable, with Related Allowance, Unpaid Principal Balance</t>
        </is>
      </c>
      <c r="B29" s="5" t="n">
        <v>309000</v>
      </c>
      <c r="D29" s="5" t="n">
        <v>309000</v>
      </c>
      <c r="F29" s="5" t="n">
        <v>380000</v>
      </c>
    </row>
    <row r="30">
      <c r="A30" s="4" t="inlineStr">
        <is>
          <t>Impaired Financing Receivable, Related Allowance</t>
        </is>
      </c>
      <c r="B30" s="6" t="n">
        <v>21000</v>
      </c>
      <c r="D30" s="6" t="n">
        <v>21000</v>
      </c>
      <c r="F30" s="5" t="n">
        <v>40000</v>
      </c>
    </row>
    <row r="31">
      <c r="A31" s="4" t="inlineStr">
        <is>
          <t>Collateral Pledged [Member] | Commercial Portfolio Segment [Member]</t>
        </is>
      </c>
    </row>
    <row r="32">
      <c r="A32" s="4" t="inlineStr">
        <is>
          <t>Impaired Financing Receivable, with Related Allowance, Fair Value</t>
        </is>
      </c>
      <c r="F32" s="5" t="n">
        <v>58000</v>
      </c>
    </row>
    <row r="33">
      <c r="A33" s="4" t="inlineStr">
        <is>
          <t>Impaired Financing Receivable, with Related Allowance, Unpaid Principal Balance</t>
        </is>
      </c>
      <c r="F33" s="5" t="n">
        <v>78000</v>
      </c>
    </row>
    <row r="34">
      <c r="A34" s="4" t="inlineStr">
        <is>
          <t>Impaired Financing Receivable, Related Allowance</t>
        </is>
      </c>
      <c r="F34" s="6" t="n">
        <v>2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Assets Measured at Fair Value on a Recurring Basis (Details) - USD ($)</t>
        </is>
      </c>
      <c r="B1" s="2" t="inlineStr">
        <is>
          <t>Sep. 30, 2021</t>
        </is>
      </c>
      <c r="C1" s="2" t="inlineStr">
        <is>
          <t>Dec. 31, 2020</t>
        </is>
      </c>
    </row>
    <row r="2">
      <c r="A2" s="4" t="inlineStr">
        <is>
          <t>Securities - available-for-sale</t>
        </is>
      </c>
      <c r="B2" s="6" t="n">
        <v>186925000</v>
      </c>
      <c r="C2" s="6" t="n">
        <v>113041000</v>
      </c>
    </row>
    <row r="3">
      <c r="A3" s="4" t="inlineStr">
        <is>
          <t>Securities - equity investments</t>
        </is>
      </c>
      <c r="B3" s="5" t="n">
        <v>5000</v>
      </c>
      <c r="C3" s="5" t="n">
        <v>15000</v>
      </c>
    </row>
    <row r="4">
      <c r="A4" s="4" t="inlineStr">
        <is>
          <t>Fair Value, Inputs, Level 1 [Member]</t>
        </is>
      </c>
    </row>
    <row r="5">
      <c r="A5" s="4" t="inlineStr">
        <is>
          <t>Securities - available-for-sale</t>
        </is>
      </c>
      <c r="B5" s="5" t="n">
        <v>0</v>
      </c>
      <c r="C5" s="5" t="n">
        <v>0</v>
      </c>
    </row>
    <row r="6">
      <c r="A6" s="4" t="inlineStr">
        <is>
          <t>Securities - equity investments</t>
        </is>
      </c>
      <c r="B6" s="5" t="n">
        <v>5000</v>
      </c>
      <c r="C6" s="5" t="n">
        <v>15000</v>
      </c>
    </row>
    <row r="7">
      <c r="A7" s="4" t="inlineStr">
        <is>
          <t>Fair Value, Inputs, Level 2 [Member]</t>
        </is>
      </c>
    </row>
    <row r="8">
      <c r="A8" s="4" t="inlineStr">
        <is>
          <t>Securities - available-for-sale</t>
        </is>
      </c>
      <c r="B8" s="5" t="n">
        <v>184919000</v>
      </c>
      <c r="C8" s="5" t="n">
        <v>111035000</v>
      </c>
    </row>
    <row r="9">
      <c r="A9" s="4" t="inlineStr">
        <is>
          <t>Securities - equity investments</t>
        </is>
      </c>
      <c r="B9" s="5" t="n">
        <v>0</v>
      </c>
      <c r="C9" s="5" t="n">
        <v>0</v>
      </c>
    </row>
    <row r="10">
      <c r="A10" s="4" t="inlineStr">
        <is>
          <t>Fair Value, Inputs, Level 3 [Member]</t>
        </is>
      </c>
    </row>
    <row r="11">
      <c r="A11" s="4" t="inlineStr">
        <is>
          <t>Securities - available-for-sale</t>
        </is>
      </c>
      <c r="B11" s="5" t="n">
        <v>2006000</v>
      </c>
      <c r="C11" s="5" t="n">
        <v>2006000</v>
      </c>
    </row>
    <row r="12">
      <c r="A12" s="4" t="inlineStr">
        <is>
          <t>Securities - equity investments</t>
        </is>
      </c>
      <c r="B12" s="5" t="n">
        <v>0</v>
      </c>
      <c r="C12" s="5" t="n">
        <v>0</v>
      </c>
    </row>
    <row r="13">
      <c r="A13" s="4" t="inlineStr">
        <is>
          <t>US Government-sponsored Enterprises Debt Securities [Member]</t>
        </is>
      </c>
    </row>
    <row r="14">
      <c r="A14" s="4" t="inlineStr">
        <is>
          <t>Securities - available-for-sale</t>
        </is>
      </c>
      <c r="B14" s="5" t="n">
        <v>8190000</v>
      </c>
      <c r="C14" s="5" t="n">
        <v>3007000</v>
      </c>
    </row>
    <row r="15">
      <c r="A15" s="4" t="inlineStr">
        <is>
          <t>US Government-sponsored Enterprises Debt Securities [Member] | Fair Value, Inputs, Level 1 [Member]</t>
        </is>
      </c>
    </row>
    <row r="16">
      <c r="A16" s="4" t="inlineStr">
        <is>
          <t>Securities - available-for-sale</t>
        </is>
      </c>
      <c r="B16" s="5" t="n">
        <v>0</v>
      </c>
      <c r="C16" s="5" t="n">
        <v>0</v>
      </c>
    </row>
    <row r="17">
      <c r="A17" s="4" t="inlineStr">
        <is>
          <t>US Government-sponsored Enterprises Debt Securities [Member] | Fair Value, Inputs, Level 2 [Member]</t>
        </is>
      </c>
    </row>
    <row r="18">
      <c r="A18" s="4" t="inlineStr">
        <is>
          <t>Securities - available-for-sale</t>
        </is>
      </c>
      <c r="B18" s="5" t="n">
        <v>8190000</v>
      </c>
      <c r="C18" s="5" t="n">
        <v>3007000</v>
      </c>
    </row>
    <row r="19">
      <c r="A19" s="4" t="inlineStr">
        <is>
          <t>US Government-sponsored Enterprises Debt Securities [Member] | Fair Value, Inputs, Level 3 [Member]</t>
        </is>
      </c>
    </row>
    <row r="20">
      <c r="A20" s="4" t="inlineStr">
        <is>
          <t>Securities - available-for-sale</t>
        </is>
      </c>
      <c r="B20" s="5" t="n">
        <v>0</v>
      </c>
      <c r="C20" s="5" t="n">
        <v>0</v>
      </c>
    </row>
    <row r="21">
      <c r="A21" s="4" t="inlineStr">
        <is>
          <t>Mortgage-backed Securities, Issued by US Government Sponsored Enterprises [Member]</t>
        </is>
      </c>
    </row>
    <row r="22">
      <c r="A22" s="4" t="inlineStr">
        <is>
          <t>Securities - available-for-sale</t>
        </is>
      </c>
      <c r="B22" s="5" t="n">
        <v>14559000</v>
      </c>
      <c r="C22" s="5" t="n">
        <v>16581000</v>
      </c>
    </row>
    <row r="23">
      <c r="A23" s="4" t="inlineStr">
        <is>
          <t>Mortgage-backed Securities, Issued by US Government Sponsored Enterprises [Member] | Fair Value, Inputs, Level 1 [Member]</t>
        </is>
      </c>
    </row>
    <row r="24">
      <c r="A24" s="4" t="inlineStr">
        <is>
          <t>Securities - available-for-sale</t>
        </is>
      </c>
      <c r="B24" s="5" t="n">
        <v>0</v>
      </c>
      <c r="C24" s="5" t="n">
        <v>0</v>
      </c>
    </row>
    <row r="25">
      <c r="A25" s="4" t="inlineStr">
        <is>
          <t>Mortgage-backed Securities, Issued by US Government Sponsored Enterprises [Member] | Fair Value, Inputs, Level 2 [Member]</t>
        </is>
      </c>
    </row>
    <row r="26">
      <c r="A26" s="4" t="inlineStr">
        <is>
          <t>Securities - available-for-sale</t>
        </is>
      </c>
      <c r="B26" s="5" t="n">
        <v>14559000</v>
      </c>
      <c r="C26" s="5" t="n">
        <v>16581000</v>
      </c>
    </row>
    <row r="27">
      <c r="A27" s="4" t="inlineStr">
        <is>
          <t>Mortgage-backed Securities, Issued by US Government Sponsored Enterprises [Member] | Fair Value, Inputs, Level 3 [Member]</t>
        </is>
      </c>
    </row>
    <row r="28">
      <c r="A28" s="4" t="inlineStr">
        <is>
          <t>Securities - available-for-sale</t>
        </is>
      </c>
      <c r="B28" s="5" t="n">
        <v>0</v>
      </c>
      <c r="C28" s="5" t="n">
        <v>0</v>
      </c>
    </row>
    <row r="29">
      <c r="A29" s="4" t="inlineStr">
        <is>
          <t>Collateralized Mortgage Obligations [Member]</t>
        </is>
      </c>
    </row>
    <row r="30">
      <c r="A30" s="4" t="inlineStr">
        <is>
          <t>Securities - available-for-sale</t>
        </is>
      </c>
      <c r="B30" s="5" t="n">
        <v>45483000</v>
      </c>
      <c r="C30" s="5" t="n">
        <v>15911000</v>
      </c>
    </row>
    <row r="31">
      <c r="A31" s="4" t="inlineStr">
        <is>
          <t>Collateralized Mortgage Obligations [Member] | Fair Value, Inputs, Level 1 [Member]</t>
        </is>
      </c>
    </row>
    <row r="32">
      <c r="A32" s="4" t="inlineStr">
        <is>
          <t>Securities - available-for-sale</t>
        </is>
      </c>
      <c r="B32" s="5" t="n">
        <v>0</v>
      </c>
      <c r="C32" s="5" t="n">
        <v>0</v>
      </c>
    </row>
    <row r="33">
      <c r="A33" s="4" t="inlineStr">
        <is>
          <t>Collateralized Mortgage Obligations [Member] | Fair Value, Inputs, Level 2 [Member]</t>
        </is>
      </c>
    </row>
    <row r="34">
      <c r="A34" s="4" t="inlineStr">
        <is>
          <t>Securities - available-for-sale</t>
        </is>
      </c>
      <c r="B34" s="5" t="n">
        <v>45483000</v>
      </c>
      <c r="C34" s="5" t="n">
        <v>15911000</v>
      </c>
    </row>
    <row r="35">
      <c r="A35" s="4" t="inlineStr">
        <is>
          <t>Collateralized Mortgage Obligations [Member] | Fair Value, Inputs, Level 3 [Member]</t>
        </is>
      </c>
    </row>
    <row r="36">
      <c r="A36" s="4" t="inlineStr">
        <is>
          <t>Securities - available-for-sale</t>
        </is>
      </c>
      <c r="B36" s="5" t="n">
        <v>0</v>
      </c>
      <c r="C36" s="5" t="n">
        <v>0</v>
      </c>
    </row>
    <row r="37">
      <c r="A37" s="4" t="inlineStr">
        <is>
          <t>US States and Political Subdivisions Debt Securities [Member]</t>
        </is>
      </c>
    </row>
    <row r="38">
      <c r="A38" s="4" t="inlineStr">
        <is>
          <t>Securities - available-for-sale</t>
        </is>
      </c>
      <c r="B38" s="5" t="n">
        <v>94177000</v>
      </c>
      <c r="C38" s="5" t="n">
        <v>55577000</v>
      </c>
    </row>
    <row r="39">
      <c r="A39" s="4" t="inlineStr">
        <is>
          <t>US States and Political Subdivisions Debt Securities [Member] | Fair Value, Inputs, Level 1 [Member]</t>
        </is>
      </c>
    </row>
    <row r="40">
      <c r="A40" s="4" t="inlineStr">
        <is>
          <t>Securities - available-for-sale</t>
        </is>
      </c>
      <c r="B40" s="5" t="n">
        <v>0</v>
      </c>
      <c r="C40" s="5" t="n">
        <v>0</v>
      </c>
    </row>
    <row r="41">
      <c r="A41" s="4" t="inlineStr">
        <is>
          <t>US States and Political Subdivisions Debt Securities [Member] | Fair Value, Inputs, Level 2 [Member]</t>
        </is>
      </c>
    </row>
    <row r="42">
      <c r="A42" s="4" t="inlineStr">
        <is>
          <t>Securities - available-for-sale</t>
        </is>
      </c>
      <c r="B42" s="5" t="n">
        <v>94177000</v>
      </c>
      <c r="C42" s="5" t="n">
        <v>55577000</v>
      </c>
    </row>
    <row r="43">
      <c r="A43" s="4" t="inlineStr">
        <is>
          <t>US States and Political Subdivisions Debt Securities [Member] | Fair Value, Inputs, Level 3 [Member]</t>
        </is>
      </c>
    </row>
    <row r="44">
      <c r="A44" s="4" t="inlineStr">
        <is>
          <t>Securities - available-for-sale</t>
        </is>
      </c>
      <c r="B44" s="5" t="n">
        <v>0</v>
      </c>
      <c r="C44" s="5" t="n">
        <v>0</v>
      </c>
    </row>
    <row r="45">
      <c r="A45" s="4" t="inlineStr">
        <is>
          <t>Corporate Debt Securities [Member]</t>
        </is>
      </c>
    </row>
    <row r="46">
      <c r="A46" s="4" t="inlineStr">
        <is>
          <t>Securities - available-for-sale</t>
        </is>
      </c>
      <c r="B46" s="5" t="n">
        <v>24516000</v>
      </c>
      <c r="C46" s="5" t="n">
        <v>21965000</v>
      </c>
    </row>
    <row r="47">
      <c r="A47" s="4" t="inlineStr">
        <is>
          <t>Corporate Debt Securities [Member] | Fair Value, Inputs, Level 1 [Member]</t>
        </is>
      </c>
    </row>
    <row r="48">
      <c r="A48" s="4" t="inlineStr">
        <is>
          <t>Securities - available-for-sale</t>
        </is>
      </c>
      <c r="B48" s="5" t="n">
        <v>0</v>
      </c>
      <c r="C48" s="5" t="n">
        <v>0</v>
      </c>
    </row>
    <row r="49">
      <c r="A49" s="4" t="inlineStr">
        <is>
          <t>Corporate Debt Securities [Member] | Fair Value, Inputs, Level 2 [Member]</t>
        </is>
      </c>
    </row>
    <row r="50">
      <c r="A50" s="4" t="inlineStr">
        <is>
          <t>Securities - available-for-sale</t>
        </is>
      </c>
      <c r="B50" s="5" t="n">
        <v>22510000</v>
      </c>
      <c r="C50" s="5" t="n">
        <v>19959000</v>
      </c>
    </row>
    <row r="51">
      <c r="A51" s="4" t="inlineStr">
        <is>
          <t>Corporate Debt Securities [Member] | Fair Value, Inputs, Level 3 [Member]</t>
        </is>
      </c>
    </row>
    <row r="52">
      <c r="A52" s="4" t="inlineStr">
        <is>
          <t>Securities - available-for-sale</t>
        </is>
      </c>
      <c r="B52" s="6" t="n">
        <v>2006000</v>
      </c>
      <c r="C52" s="6" t="n">
        <v>20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Fair Value - Changes in Level 3 Assets Measured on a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 at the beginning of the period</t>
        </is>
      </c>
      <c r="B3" s="6" t="n">
        <v>2006</v>
      </c>
      <c r="C3" s="6" t="n">
        <v>4022</v>
      </c>
      <c r="D3" s="6" t="n">
        <v>2006</v>
      </c>
      <c r="E3" s="6" t="n">
        <v>4022</v>
      </c>
    </row>
    <row r="4">
      <c r="A4" s="4" t="inlineStr">
        <is>
          <t>Included in earnings</t>
        </is>
      </c>
      <c r="B4" s="5" t="n">
        <v>0</v>
      </c>
      <c r="C4" s="5" t="n">
        <v>0</v>
      </c>
      <c r="D4" s="5" t="n">
        <v>0</v>
      </c>
      <c r="E4" s="5" t="n">
        <v>0</v>
      </c>
    </row>
    <row r="5">
      <c r="A5" s="4" t="inlineStr">
        <is>
          <t>Included in other comprehensive income</t>
        </is>
      </c>
      <c r="B5" s="5" t="n">
        <v>0</v>
      </c>
      <c r="C5" s="5" t="n">
        <v>0</v>
      </c>
      <c r="D5" s="5" t="n">
        <v>0</v>
      </c>
      <c r="E5" s="5" t="n">
        <v>0</v>
      </c>
    </row>
    <row r="6">
      <c r="A6" s="4" t="inlineStr">
        <is>
          <t>Purchased into Level 3</t>
        </is>
      </c>
      <c r="B6" s="5" t="n">
        <v>0</v>
      </c>
      <c r="C6" s="5" t="n">
        <v>0</v>
      </c>
      <c r="D6" s="5" t="n">
        <v>0</v>
      </c>
      <c r="E6" s="5" t="n">
        <v>0</v>
      </c>
    </row>
    <row r="7">
      <c r="A7" s="4" t="inlineStr">
        <is>
          <t>Transfers in and/or out of Level 3</t>
        </is>
      </c>
      <c r="B7" s="5" t="n">
        <v>0</v>
      </c>
      <c r="C7" s="5" t="n">
        <v>-500</v>
      </c>
      <c r="D7" s="5" t="n">
        <v>0</v>
      </c>
      <c r="E7" s="5" t="n">
        <v>-500</v>
      </c>
    </row>
    <row r="8">
      <c r="A8" s="4" t="inlineStr">
        <is>
          <t>Balance at the end of the period</t>
        </is>
      </c>
      <c r="B8" s="6" t="n">
        <v>2006</v>
      </c>
      <c r="C8" s="6" t="n">
        <v>3522</v>
      </c>
      <c r="D8" s="6" t="n">
        <v>2006</v>
      </c>
      <c r="E8" s="6" t="n">
        <v>35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375</v>
      </c>
      <c r="C3" s="6" t="n">
        <v>1798</v>
      </c>
      <c r="D3" s="6" t="n">
        <v>7483</v>
      </c>
      <c r="E3" s="6" t="n">
        <v>4282</v>
      </c>
    </row>
    <row r="4">
      <c r="A4" s="3" t="inlineStr">
        <is>
          <t>Unrealized gains/(losses) on securities available-for-sale:</t>
        </is>
      </c>
    </row>
    <row r="5">
      <c r="A5" s="4" t="inlineStr">
        <is>
          <t>Unrealized holding gain (loss) arising during the period</t>
        </is>
      </c>
      <c r="B5" s="5" t="n">
        <v>-1682</v>
      </c>
      <c r="C5" s="5" t="n">
        <v>68</v>
      </c>
      <c r="D5" s="5" t="n">
        <v>-2729</v>
      </c>
      <c r="E5" s="5" t="n">
        <v>2848</v>
      </c>
    </row>
    <row r="6">
      <c r="A6" s="4" t="inlineStr">
        <is>
          <t>Reclassification adjustment for gains included in net income</t>
        </is>
      </c>
      <c r="B6" s="5" t="n">
        <v>-170</v>
      </c>
      <c r="C6" s="5" t="n">
        <v>0</v>
      </c>
      <c r="D6" s="5" t="n">
        <v>-201</v>
      </c>
      <c r="E6" s="5" t="n">
        <v>-635</v>
      </c>
    </row>
    <row r="7">
      <c r="A7" s="4" t="inlineStr">
        <is>
          <t>Net period change</t>
        </is>
      </c>
      <c r="B7" s="5" t="n">
        <v>-1852</v>
      </c>
      <c r="C7" s="5" t="n">
        <v>68</v>
      </c>
      <c r="D7" s="5" t="n">
        <v>-2930</v>
      </c>
      <c r="E7" s="5" t="n">
        <v>2213</v>
      </c>
    </row>
    <row r="8">
      <c r="A8" s="4" t="inlineStr">
        <is>
          <t>Tax effect</t>
        </is>
      </c>
      <c r="B8" s="5" t="n">
        <v>389</v>
      </c>
      <c r="C8" s="5" t="n">
        <v>-14</v>
      </c>
      <c r="D8" s="5" t="n">
        <v>615</v>
      </c>
      <c r="E8" s="5" t="n">
        <v>-465</v>
      </c>
    </row>
    <row r="9">
      <c r="A9" s="4" t="inlineStr">
        <is>
          <t>Net of tax</t>
        </is>
      </c>
      <c r="B9" s="5" t="n">
        <v>-1463</v>
      </c>
      <c r="C9" s="5" t="n">
        <v>54</v>
      </c>
      <c r="D9" s="5" t="n">
        <v>-2315</v>
      </c>
      <c r="E9" s="5" t="n">
        <v>1748</v>
      </c>
    </row>
    <row r="10">
      <c r="A10" s="4" t="inlineStr">
        <is>
          <t>Comprehensive income</t>
        </is>
      </c>
      <c r="B10" s="6" t="n">
        <v>1912</v>
      </c>
      <c r="C10" s="6" t="n">
        <v>1852</v>
      </c>
      <c r="D10" s="6" t="n">
        <v>5168</v>
      </c>
      <c r="E10" s="6" t="n">
        <v>60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Assets Measured at Fair Value on a Non-recurring Basis (Details) - Fair Value, Nonrecurring [Member] - USD ($)</t>
        </is>
      </c>
      <c r="B1" s="2" t="inlineStr">
        <is>
          <t>Sep. 30, 2021</t>
        </is>
      </c>
      <c r="C1" s="2" t="inlineStr">
        <is>
          <t>Dec. 31, 2020</t>
        </is>
      </c>
    </row>
    <row r="2">
      <c r="A2" s="4" t="inlineStr">
        <is>
          <t>Other real estate owned</t>
        </is>
      </c>
      <c r="B2" s="6" t="n">
        <v>0</v>
      </c>
      <c r="C2" s="6" t="n">
        <v>9000</v>
      </c>
    </row>
    <row r="3">
      <c r="A3" s="4" t="inlineStr">
        <is>
          <t>Total</t>
        </is>
      </c>
      <c r="C3" s="5" t="n">
        <v>407000</v>
      </c>
    </row>
    <row r="4">
      <c r="A4" s="4" t="inlineStr">
        <is>
          <t>Fair Value, Inputs, Level 1 [Member]</t>
        </is>
      </c>
    </row>
    <row r="5">
      <c r="A5" s="4" t="inlineStr">
        <is>
          <t>Other real estate owned</t>
        </is>
      </c>
      <c r="C5" s="5" t="n">
        <v>0</v>
      </c>
    </row>
    <row r="6">
      <c r="A6" s="4" t="inlineStr">
        <is>
          <t>Total</t>
        </is>
      </c>
      <c r="C6" s="5" t="n">
        <v>0</v>
      </c>
    </row>
    <row r="7">
      <c r="A7" s="4" t="inlineStr">
        <is>
          <t>Fair Value, Inputs, Level 2 [Member]</t>
        </is>
      </c>
    </row>
    <row r="8">
      <c r="A8" s="4" t="inlineStr">
        <is>
          <t>Other real estate owned</t>
        </is>
      </c>
      <c r="C8" s="5" t="n">
        <v>0</v>
      </c>
    </row>
    <row r="9">
      <c r="A9" s="4" t="inlineStr">
        <is>
          <t>Total</t>
        </is>
      </c>
      <c r="C9" s="5" t="n">
        <v>0</v>
      </c>
    </row>
    <row r="10">
      <c r="A10" s="4" t="inlineStr">
        <is>
          <t>Fair Value, Inputs, Level 3 [Member]</t>
        </is>
      </c>
    </row>
    <row r="11">
      <c r="A11" s="4" t="inlineStr">
        <is>
          <t>Other real estate owned</t>
        </is>
      </c>
      <c r="C11" s="5" t="n">
        <v>9000</v>
      </c>
    </row>
    <row r="12">
      <c r="A12" s="4" t="inlineStr">
        <is>
          <t>Total</t>
        </is>
      </c>
      <c r="C12" s="5" t="n">
        <v>407000</v>
      </c>
    </row>
    <row r="13">
      <c r="A13" s="4" t="inlineStr">
        <is>
          <t>Commercial Real Estate Portfolio Segment [Member]</t>
        </is>
      </c>
    </row>
    <row r="14">
      <c r="A14" s="4" t="inlineStr">
        <is>
          <t>Impaired loans</t>
        </is>
      </c>
      <c r="B14" s="5" t="n">
        <v>288000</v>
      </c>
      <c r="C14" s="5" t="n">
        <v>340000</v>
      </c>
    </row>
    <row r="15">
      <c r="A15" s="4" t="inlineStr">
        <is>
          <t>Commercial Real Estate Portfolio Segment [Member] | Fair Value, Inputs, Level 1 [Member]</t>
        </is>
      </c>
    </row>
    <row r="16">
      <c r="A16" s="4" t="inlineStr">
        <is>
          <t>Impaired loans</t>
        </is>
      </c>
      <c r="B16" s="5" t="n">
        <v>0</v>
      </c>
      <c r="C16" s="5" t="n">
        <v>0</v>
      </c>
    </row>
    <row r="17">
      <c r="A17" s="4" t="inlineStr">
        <is>
          <t>Commercial Real Estate Portfolio Segment [Member] | Fair Value, Inputs, Level 2 [Member]</t>
        </is>
      </c>
    </row>
    <row r="18">
      <c r="A18" s="4" t="inlineStr">
        <is>
          <t>Impaired loans</t>
        </is>
      </c>
      <c r="B18" s="5" t="n">
        <v>0</v>
      </c>
      <c r="C18" s="5" t="n">
        <v>0</v>
      </c>
    </row>
    <row r="19">
      <c r="A19" s="4" t="inlineStr">
        <is>
          <t>Commercial Real Estate Portfolio Segment [Member] | Fair Value, Inputs, Level 3 [Member]</t>
        </is>
      </c>
    </row>
    <row r="20">
      <c r="A20" s="4" t="inlineStr">
        <is>
          <t>Impaired loans</t>
        </is>
      </c>
      <c r="B20" s="6" t="n">
        <v>288000</v>
      </c>
      <c r="C20" s="5" t="n">
        <v>340000</v>
      </c>
    </row>
    <row r="21">
      <c r="A21" s="4" t="inlineStr">
        <is>
          <t>Commercial Portfolio Segment [Member]</t>
        </is>
      </c>
    </row>
    <row r="22">
      <c r="A22" s="4" t="inlineStr">
        <is>
          <t>Impaired loans</t>
        </is>
      </c>
      <c r="C22" s="5" t="n">
        <v>58000</v>
      </c>
    </row>
    <row r="23">
      <c r="A23" s="4" t="inlineStr">
        <is>
          <t>Commercial Portfolio Segment [Member] | Fair Value, Inputs, Level 1 [Member]</t>
        </is>
      </c>
    </row>
    <row r="24">
      <c r="A24" s="4" t="inlineStr">
        <is>
          <t>Impaired loans</t>
        </is>
      </c>
      <c r="C24" s="5" t="n">
        <v>0</v>
      </c>
    </row>
    <row r="25">
      <c r="A25" s="4" t="inlineStr">
        <is>
          <t>Commercial Portfolio Segment [Member] | Fair Value, Inputs, Level 2 [Member]</t>
        </is>
      </c>
    </row>
    <row r="26">
      <c r="A26" s="4" t="inlineStr">
        <is>
          <t>Impaired loans</t>
        </is>
      </c>
      <c r="C26" s="5" t="n">
        <v>0</v>
      </c>
    </row>
    <row r="27">
      <c r="A27" s="4" t="inlineStr">
        <is>
          <t>Commercial Portfolio Segment [Member] | Fair Value, Inputs, Level 3 [Member]</t>
        </is>
      </c>
    </row>
    <row r="28">
      <c r="A28" s="4" t="inlineStr">
        <is>
          <t>Impaired loans</t>
        </is>
      </c>
      <c r="C28" s="6" t="n">
        <v>5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Fair Value - Schedule of Quantitative Information About Level 3 Fair Value Measurements (Details) - Fair Value, Nonrecurring [Member]</t>
        </is>
      </c>
      <c r="B1" s="2" t="inlineStr">
        <is>
          <t>Sep. 30, 2021USD ($)</t>
        </is>
      </c>
      <c r="C1" s="2" t="inlineStr">
        <is>
          <t>Dec. 31, 2020USD ($)</t>
        </is>
      </c>
    </row>
    <row r="2">
      <c r="A2" s="4" t="inlineStr">
        <is>
          <t>Other real estate owned</t>
        </is>
      </c>
      <c r="B2" s="6" t="n">
        <v>0</v>
      </c>
      <c r="C2" s="6" t="n">
        <v>9000</v>
      </c>
    </row>
    <row r="3">
      <c r="A3" s="4" t="inlineStr">
        <is>
          <t>Commercial Real Estate Portfolio Segment [Member]</t>
        </is>
      </c>
    </row>
    <row r="4">
      <c r="A4" s="4" t="inlineStr">
        <is>
          <t>Impaired loans</t>
        </is>
      </c>
      <c r="B4" s="5" t="n">
        <v>288000</v>
      </c>
      <c r="C4" s="5" t="n">
        <v>340000</v>
      </c>
    </row>
    <row r="5">
      <c r="A5" s="4" t="inlineStr">
        <is>
          <t>Commercial Portfolio Segment [Member]</t>
        </is>
      </c>
    </row>
    <row r="6">
      <c r="A6" s="4" t="inlineStr">
        <is>
          <t>Impaired loans</t>
        </is>
      </c>
      <c r="C6" s="5" t="n">
        <v>58000</v>
      </c>
    </row>
    <row r="7">
      <c r="A7" s="4" t="inlineStr">
        <is>
          <t>Fair Value, Inputs, Level 3 [Member]</t>
        </is>
      </c>
    </row>
    <row r="8">
      <c r="A8" s="4" t="inlineStr">
        <is>
          <t>Other real estate owned</t>
        </is>
      </c>
      <c r="C8" s="6" t="n">
        <v>9000</v>
      </c>
    </row>
    <row r="9">
      <c r="A9" s="4" t="inlineStr">
        <is>
          <t>Fair Value, Inputs, Level 3 [Member] | Measurement Input, Comparability Adjustment [Member] | Weighted Average [Member]</t>
        </is>
      </c>
    </row>
    <row r="10">
      <c r="A10" s="4" t="inlineStr">
        <is>
          <t>Other real estate owned, measurement input</t>
        </is>
      </c>
      <c r="C10" s="8" t="n">
        <v>0.1</v>
      </c>
    </row>
    <row r="11">
      <c r="A11" s="4" t="inlineStr">
        <is>
          <t>Fair Value, Inputs, Level 3 [Member] | Commercial Real Estate Portfolio Segment [Member]</t>
        </is>
      </c>
    </row>
    <row r="12">
      <c r="A12" s="4" t="inlineStr">
        <is>
          <t>Impaired loans</t>
        </is>
      </c>
      <c r="B12" s="6" t="n">
        <v>288000</v>
      </c>
      <c r="C12" s="6" t="n">
        <v>340000</v>
      </c>
    </row>
    <row r="13">
      <c r="A13" s="4" t="inlineStr">
        <is>
          <t>Fair Value, Inputs, Level 3 [Member] | Commercial Real Estate Portfolio Segment [Member] | Measurement Input, Comparability Adjustment [Member]</t>
        </is>
      </c>
    </row>
    <row r="14">
      <c r="A14" s="4" t="inlineStr">
        <is>
          <t>Impaired loans, measurement input</t>
        </is>
      </c>
      <c r="B14" s="8" t="n">
        <v>0.1</v>
      </c>
    </row>
    <row r="15">
      <c r="A15" s="4" t="inlineStr">
        <is>
          <t>Fair Value, Inputs, Level 3 [Member] | Commercial Real Estate Portfolio Segment [Member] | Measurement Input, Comparability Adjustment [Member] | Weighted Average [Member]</t>
        </is>
      </c>
    </row>
    <row r="16">
      <c r="A16" s="4" t="inlineStr">
        <is>
          <t>Impaired loans, measurement input</t>
        </is>
      </c>
      <c r="C16" s="8" t="n">
        <v>0.1</v>
      </c>
    </row>
    <row r="17">
      <c r="A17" s="4" t="inlineStr">
        <is>
          <t>Fair Value, Inputs, Level 3 [Member] | Commercial Portfolio Segment [Member]</t>
        </is>
      </c>
    </row>
    <row r="18">
      <c r="A18" s="4" t="inlineStr">
        <is>
          <t>Impaired loans</t>
        </is>
      </c>
      <c r="C18" s="6" t="n">
        <v>58000</v>
      </c>
    </row>
    <row r="19">
      <c r="A19" s="4" t="inlineStr">
        <is>
          <t>Fair Value, Inputs, Level 3 [Member] | Commercial Portfolio Segment [Member] | Measurement Input, Comparability Adjustment [Member] | Weighted Average [Member]</t>
        </is>
      </c>
    </row>
    <row r="20">
      <c r="A20" s="4" t="inlineStr">
        <is>
          <t>Impaired loans, measurement input</t>
        </is>
      </c>
      <c r="C20" s="8"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Carrying Amount and Fair Value of Financial Instruments Included in the Consolidated Balance Sheet (Details) - USD ($)</t>
        </is>
      </c>
      <c r="B1" s="2" t="inlineStr">
        <is>
          <t>Sep. 30, 2021</t>
        </is>
      </c>
      <c r="C1" s="2" t="inlineStr">
        <is>
          <t>Dec. 31, 2020</t>
        </is>
      </c>
    </row>
    <row r="2">
      <c r="A2" s="4" t="inlineStr">
        <is>
          <t>Debt securities, fair value</t>
        </is>
      </c>
      <c r="B2" s="6" t="n">
        <v>186925000</v>
      </c>
      <c r="C2" s="6" t="n">
        <v>113041000</v>
      </c>
    </row>
    <row r="3">
      <c r="A3" s="4" t="inlineStr">
        <is>
          <t>Securities - equities</t>
        </is>
      </c>
      <c r="B3" s="5" t="n">
        <v>5000</v>
      </c>
      <c r="C3" s="5" t="n">
        <v>15000</v>
      </c>
    </row>
    <row r="4">
      <c r="A4" s="4" t="inlineStr">
        <is>
          <t>Loans held for sale</t>
        </is>
      </c>
      <c r="B4" s="5" t="n">
        <v>300000</v>
      </c>
      <c r="C4" s="5" t="n">
        <v>75000</v>
      </c>
    </row>
    <row r="5">
      <c r="A5" s="4" t="inlineStr">
        <is>
          <t>Federal bank stock</t>
        </is>
      </c>
      <c r="B5" s="5" t="n">
        <v>5611000</v>
      </c>
      <c r="C5" s="5" t="n">
        <v>5635000</v>
      </c>
    </row>
    <row r="6">
      <c r="A6" s="4" t="inlineStr">
        <is>
          <t>Fair Value, Inputs, Level 1 [Member]</t>
        </is>
      </c>
    </row>
    <row r="7">
      <c r="A7" s="4" t="inlineStr">
        <is>
          <t>Debt securities, fair value</t>
        </is>
      </c>
      <c r="B7" s="5" t="n">
        <v>0</v>
      </c>
      <c r="C7" s="5" t="n">
        <v>0</v>
      </c>
    </row>
    <row r="8">
      <c r="A8" s="4" t="inlineStr">
        <is>
          <t>Securities - equities</t>
        </is>
      </c>
      <c r="B8" s="5" t="n">
        <v>5000</v>
      </c>
      <c r="C8" s="5" t="n">
        <v>15000</v>
      </c>
    </row>
    <row r="9">
      <c r="A9" s="4" t="inlineStr">
        <is>
          <t>Fair Value, Inputs, Level 2 [Member]</t>
        </is>
      </c>
    </row>
    <row r="10">
      <c r="A10" s="4" t="inlineStr">
        <is>
          <t>Debt securities, fair value</t>
        </is>
      </c>
      <c r="B10" s="5" t="n">
        <v>184919000</v>
      </c>
      <c r="C10" s="5" t="n">
        <v>111035000</v>
      </c>
    </row>
    <row r="11">
      <c r="A11" s="4" t="inlineStr">
        <is>
          <t>Securities - equities</t>
        </is>
      </c>
      <c r="B11" s="5" t="n">
        <v>0</v>
      </c>
      <c r="C11" s="5" t="n">
        <v>0</v>
      </c>
    </row>
    <row r="12">
      <c r="A12" s="4" t="inlineStr">
        <is>
          <t>Fair Value, Inputs, Level 3 [Member]</t>
        </is>
      </c>
    </row>
    <row r="13">
      <c r="A13" s="4" t="inlineStr">
        <is>
          <t>Debt securities, fair value</t>
        </is>
      </c>
      <c r="B13" s="5" t="n">
        <v>2006000</v>
      </c>
      <c r="C13" s="5" t="n">
        <v>2006000</v>
      </c>
    </row>
    <row r="14">
      <c r="A14" s="4" t="inlineStr">
        <is>
          <t>Securities - equities</t>
        </is>
      </c>
      <c r="B14" s="5" t="n">
        <v>0</v>
      </c>
      <c r="C14" s="5" t="n">
        <v>0</v>
      </c>
    </row>
    <row r="15">
      <c r="A15" s="4" t="inlineStr">
        <is>
          <t>Reported Value Measurement [Member]</t>
        </is>
      </c>
    </row>
    <row r="16">
      <c r="A16" s="4" t="inlineStr">
        <is>
          <t>Cash and cash equivalents</t>
        </is>
      </c>
      <c r="B16" s="5" t="n">
        <v>38066000</v>
      </c>
      <c r="C16" s="5" t="n">
        <v>37439000</v>
      </c>
    </row>
    <row r="17">
      <c r="A17" s="4" t="inlineStr">
        <is>
          <t>Interest earning time deposits</t>
        </is>
      </c>
      <c r="B17" s="5" t="n">
        <v>2982000</v>
      </c>
      <c r="C17" s="5" t="n">
        <v>5718000</v>
      </c>
    </row>
    <row r="18">
      <c r="A18" s="4" t="inlineStr">
        <is>
          <t>Debt securities, fair value</t>
        </is>
      </c>
      <c r="B18" s="5" t="n">
        <v>186925000</v>
      </c>
      <c r="C18" s="5" t="n">
        <v>113041000</v>
      </c>
    </row>
    <row r="19">
      <c r="A19" s="4" t="inlineStr">
        <is>
          <t>Securities - equities</t>
        </is>
      </c>
      <c r="B19" s="5" t="n">
        <v>5000</v>
      </c>
      <c r="C19" s="5" t="n">
        <v>15000</v>
      </c>
    </row>
    <row r="20">
      <c r="A20" s="4" t="inlineStr">
        <is>
          <t>Loans held for sale</t>
        </is>
      </c>
      <c r="B20" s="5" t="n">
        <v>300000</v>
      </c>
      <c r="C20" s="5" t="n">
        <v>75000</v>
      </c>
    </row>
    <row r="21">
      <c r="A21" s="4" t="inlineStr">
        <is>
          <t>Loans, net</t>
        </is>
      </c>
      <c r="B21" s="5" t="n">
        <v>781559000</v>
      </c>
      <c r="C21" s="5" t="n">
        <v>800338000</v>
      </c>
    </row>
    <row r="22">
      <c r="A22" s="4" t="inlineStr">
        <is>
          <t>Federal bank stock</t>
        </is>
      </c>
      <c r="B22" s="5" t="n">
        <v>5611000</v>
      </c>
      <c r="C22" s="5" t="n">
        <v>5635000</v>
      </c>
    </row>
    <row r="23">
      <c r="A23" s="4" t="inlineStr">
        <is>
          <t>Accrued interest receivable</t>
        </is>
      </c>
      <c r="B23" s="5" t="n">
        <v>4343000</v>
      </c>
      <c r="C23" s="5" t="n">
        <v>3786000</v>
      </c>
    </row>
    <row r="24">
      <c r="A24" s="4" t="inlineStr">
        <is>
          <t>Deposits</t>
        </is>
      </c>
      <c r="B24" s="5" t="n">
        <v>948523000</v>
      </c>
      <c r="C24" s="5" t="n">
        <v>893627000</v>
      </c>
    </row>
    <row r="25">
      <c r="A25" s="4" t="inlineStr">
        <is>
          <t>Borrowed funds</t>
        </is>
      </c>
      <c r="B25" s="5" t="n">
        <v>27050000</v>
      </c>
      <c r="C25" s="5" t="n">
        <v>32050000</v>
      </c>
    </row>
    <row r="26">
      <c r="A26" s="4" t="inlineStr">
        <is>
          <t>Accrued interest payable</t>
        </is>
      </c>
      <c r="B26" s="5" t="n">
        <v>373000</v>
      </c>
      <c r="C26" s="5" t="n">
        <v>474000</v>
      </c>
    </row>
    <row r="27">
      <c r="A27" s="4" t="inlineStr">
        <is>
          <t>Estimate of Fair Value Measurement [Member]</t>
        </is>
      </c>
    </row>
    <row r="28">
      <c r="A28" s="4" t="inlineStr">
        <is>
          <t>Cash and cash equivalents</t>
        </is>
      </c>
      <c r="B28" s="5" t="n">
        <v>38066000</v>
      </c>
      <c r="C28" s="5" t="n">
        <v>37439000</v>
      </c>
    </row>
    <row r="29">
      <c r="A29" s="4" t="inlineStr">
        <is>
          <t>Interest earning time deposits</t>
        </is>
      </c>
      <c r="B29" s="5" t="n">
        <v>2982000</v>
      </c>
      <c r="C29" s="5" t="n">
        <v>5718000</v>
      </c>
    </row>
    <row r="30">
      <c r="A30" s="4" t="inlineStr">
        <is>
          <t>Debt securities, fair value</t>
        </is>
      </c>
      <c r="B30" s="5" t="n">
        <v>186925000</v>
      </c>
      <c r="C30" s="5" t="n">
        <v>113041000</v>
      </c>
    </row>
    <row r="31">
      <c r="A31" s="4" t="inlineStr">
        <is>
          <t>Securities - equities</t>
        </is>
      </c>
      <c r="B31" s="5" t="n">
        <v>5000</v>
      </c>
      <c r="C31" s="5" t="n">
        <v>15000</v>
      </c>
    </row>
    <row r="32">
      <c r="A32" s="4" t="inlineStr">
        <is>
          <t>Loans held for sale</t>
        </is>
      </c>
      <c r="B32" s="5" t="n">
        <v>300000</v>
      </c>
      <c r="C32" s="5" t="n">
        <v>75000</v>
      </c>
    </row>
    <row r="33">
      <c r="A33" s="4" t="inlineStr">
        <is>
          <t>Loans, net</t>
        </is>
      </c>
      <c r="B33" s="5" t="n">
        <v>781754000</v>
      </c>
      <c r="C33" s="5" t="n">
        <v>807170000</v>
      </c>
    </row>
    <row r="34">
      <c r="A34" s="4" t="inlineStr">
        <is>
          <t>Accrued interest receivable</t>
        </is>
      </c>
      <c r="B34" s="5" t="n">
        <v>4343000</v>
      </c>
      <c r="C34" s="5" t="n">
        <v>3786000</v>
      </c>
    </row>
    <row r="35">
      <c r="A35" s="4" t="inlineStr">
        <is>
          <t>Deposits</t>
        </is>
      </c>
      <c r="B35" s="5" t="n">
        <v>951634000</v>
      </c>
      <c r="C35" s="5" t="n">
        <v>899446000</v>
      </c>
    </row>
    <row r="36">
      <c r="A36" s="4" t="inlineStr">
        <is>
          <t>Borrowed funds</t>
        </is>
      </c>
      <c r="B36" s="5" t="n">
        <v>27300000</v>
      </c>
      <c r="C36" s="5" t="n">
        <v>33256000</v>
      </c>
    </row>
    <row r="37">
      <c r="A37" s="4" t="inlineStr">
        <is>
          <t>Accrued interest payable</t>
        </is>
      </c>
      <c r="B37" s="5" t="n">
        <v>373000</v>
      </c>
      <c r="C37" s="5" t="n">
        <v>474000</v>
      </c>
    </row>
    <row r="38">
      <c r="A38" s="4" t="inlineStr">
        <is>
          <t>Estimate of Fair Value Measurement [Member] | Fair Value, Inputs, Level 1 [Member]</t>
        </is>
      </c>
    </row>
    <row r="39">
      <c r="A39" s="4" t="inlineStr">
        <is>
          <t>Cash and cash equivalents</t>
        </is>
      </c>
      <c r="B39" s="5" t="n">
        <v>38066000</v>
      </c>
      <c r="C39" s="5" t="n">
        <v>37439000</v>
      </c>
    </row>
    <row r="40">
      <c r="A40" s="4" t="inlineStr">
        <is>
          <t>Interest earning time deposits</t>
        </is>
      </c>
      <c r="B40" s="5" t="n">
        <v>0</v>
      </c>
      <c r="C40" s="5" t="n">
        <v>0</v>
      </c>
    </row>
    <row r="41">
      <c r="A41" s="4" t="inlineStr">
        <is>
          <t>Debt securities, fair value</t>
        </is>
      </c>
      <c r="B41" s="5" t="n">
        <v>0</v>
      </c>
      <c r="C41" s="5" t="n">
        <v>0</v>
      </c>
    </row>
    <row r="42">
      <c r="A42" s="4" t="inlineStr">
        <is>
          <t>Securities - equities</t>
        </is>
      </c>
      <c r="B42" s="5" t="n">
        <v>5000</v>
      </c>
      <c r="C42" s="5" t="n">
        <v>15000</v>
      </c>
    </row>
    <row r="43">
      <c r="A43" s="4" t="inlineStr">
        <is>
          <t>Loans held for sale</t>
        </is>
      </c>
      <c r="B43" s="5" t="n">
        <v>0</v>
      </c>
      <c r="C43" s="5" t="n">
        <v>0</v>
      </c>
    </row>
    <row r="44">
      <c r="A44" s="4" t="inlineStr">
        <is>
          <t>Loans, net</t>
        </is>
      </c>
      <c r="B44" s="5" t="n">
        <v>0</v>
      </c>
      <c r="C44" s="5" t="n">
        <v>0</v>
      </c>
    </row>
    <row r="45">
      <c r="A45" s="4" t="inlineStr">
        <is>
          <t>Accrued interest receivable</t>
        </is>
      </c>
      <c r="B45" s="5" t="n">
        <v>60000</v>
      </c>
      <c r="C45" s="5" t="n">
        <v>52000</v>
      </c>
    </row>
    <row r="46">
      <c r="A46" s="4" t="inlineStr">
        <is>
          <t>Deposits</t>
        </is>
      </c>
      <c r="B46" s="5" t="n">
        <v>792950000</v>
      </c>
      <c r="C46" s="5" t="n">
        <v>705680000</v>
      </c>
    </row>
    <row r="47">
      <c r="A47" s="4" t="inlineStr">
        <is>
          <t>Borrowed funds</t>
        </is>
      </c>
      <c r="B47" s="5" t="n">
        <v>0</v>
      </c>
      <c r="C47" s="5" t="n">
        <v>0</v>
      </c>
    </row>
    <row r="48">
      <c r="A48" s="4" t="inlineStr">
        <is>
          <t>Accrued interest payable</t>
        </is>
      </c>
      <c r="B48" s="5" t="n">
        <v>5000</v>
      </c>
      <c r="C48" s="5" t="n">
        <v>19000</v>
      </c>
    </row>
    <row r="49">
      <c r="A49" s="4" t="inlineStr">
        <is>
          <t>Estimate of Fair Value Measurement [Member] | Fair Value, Inputs, Level 2 [Member]</t>
        </is>
      </c>
    </row>
    <row r="50">
      <c r="A50" s="4" t="inlineStr">
        <is>
          <t>Cash and cash equivalents</t>
        </is>
      </c>
      <c r="B50" s="5" t="n">
        <v>0</v>
      </c>
      <c r="C50" s="5" t="n">
        <v>0</v>
      </c>
    </row>
    <row r="51">
      <c r="A51" s="4" t="inlineStr">
        <is>
          <t>Interest earning time deposits</t>
        </is>
      </c>
      <c r="B51" s="5" t="n">
        <v>2982000</v>
      </c>
      <c r="C51" s="5" t="n">
        <v>5718000</v>
      </c>
    </row>
    <row r="52">
      <c r="A52" s="4" t="inlineStr">
        <is>
          <t>Debt securities, fair value</t>
        </is>
      </c>
      <c r="B52" s="5" t="n">
        <v>184919000</v>
      </c>
      <c r="C52" s="5" t="n">
        <v>111035000</v>
      </c>
    </row>
    <row r="53">
      <c r="A53" s="4" t="inlineStr">
        <is>
          <t>Securities - equities</t>
        </is>
      </c>
      <c r="B53" s="5" t="n">
        <v>0</v>
      </c>
      <c r="C53" s="5" t="n">
        <v>0</v>
      </c>
    </row>
    <row r="54">
      <c r="A54" s="4" t="inlineStr">
        <is>
          <t>Loans held for sale</t>
        </is>
      </c>
      <c r="B54" s="5" t="n">
        <v>300000</v>
      </c>
      <c r="C54" s="5" t="n">
        <v>75000</v>
      </c>
    </row>
    <row r="55">
      <c r="A55" s="4" t="inlineStr">
        <is>
          <t>Loans, net</t>
        </is>
      </c>
      <c r="B55" s="5" t="n">
        <v>0</v>
      </c>
      <c r="C55" s="5" t="n">
        <v>0</v>
      </c>
    </row>
    <row r="56">
      <c r="A56" s="4" t="inlineStr">
        <is>
          <t>Accrued interest receivable</t>
        </is>
      </c>
      <c r="B56" s="5" t="n">
        <v>954000</v>
      </c>
      <c r="C56" s="5" t="n">
        <v>513000</v>
      </c>
    </row>
    <row r="57">
      <c r="A57" s="4" t="inlineStr">
        <is>
          <t>Deposits</t>
        </is>
      </c>
      <c r="B57" s="5" t="n">
        <v>158684000</v>
      </c>
      <c r="C57" s="5" t="n">
        <v>193766000</v>
      </c>
    </row>
    <row r="58">
      <c r="A58" s="4" t="inlineStr">
        <is>
          <t>Borrowed funds</t>
        </is>
      </c>
      <c r="B58" s="5" t="n">
        <v>27300000</v>
      </c>
      <c r="C58" s="5" t="n">
        <v>33256000</v>
      </c>
    </row>
    <row r="59">
      <c r="A59" s="4" t="inlineStr">
        <is>
          <t>Accrued interest payable</t>
        </is>
      </c>
      <c r="B59" s="5" t="n">
        <v>368000</v>
      </c>
      <c r="C59" s="5" t="n">
        <v>455000</v>
      </c>
    </row>
    <row r="60">
      <c r="A60" s="4" t="inlineStr">
        <is>
          <t>Estimate of Fair Value Measurement [Member] | Fair Value, Inputs, Level 3 [Member]</t>
        </is>
      </c>
    </row>
    <row r="61">
      <c r="A61" s="4" t="inlineStr">
        <is>
          <t>Cash and cash equivalents</t>
        </is>
      </c>
      <c r="B61" s="5" t="n">
        <v>0</v>
      </c>
      <c r="C61" s="5" t="n">
        <v>0</v>
      </c>
    </row>
    <row r="62">
      <c r="A62" s="4" t="inlineStr">
        <is>
          <t>Interest earning time deposits</t>
        </is>
      </c>
      <c r="B62" s="5" t="n">
        <v>0</v>
      </c>
      <c r="C62" s="5" t="n">
        <v>0</v>
      </c>
    </row>
    <row r="63">
      <c r="A63" s="4" t="inlineStr">
        <is>
          <t>Debt securities, fair value</t>
        </is>
      </c>
      <c r="B63" s="5" t="n">
        <v>2006000</v>
      </c>
      <c r="C63" s="5" t="n">
        <v>2006000</v>
      </c>
    </row>
    <row r="64">
      <c r="A64" s="4" t="inlineStr">
        <is>
          <t>Securities - equities</t>
        </is>
      </c>
      <c r="B64" s="5" t="n">
        <v>0</v>
      </c>
      <c r="C64" s="5" t="n">
        <v>0</v>
      </c>
    </row>
    <row r="65">
      <c r="A65" s="4" t="inlineStr">
        <is>
          <t>Loans held for sale</t>
        </is>
      </c>
      <c r="B65" s="5" t="n">
        <v>0</v>
      </c>
      <c r="C65" s="5" t="n">
        <v>0</v>
      </c>
    </row>
    <row r="66">
      <c r="A66" s="4" t="inlineStr">
        <is>
          <t>Loans, net</t>
        </is>
      </c>
      <c r="B66" s="5" t="n">
        <v>781754000</v>
      </c>
      <c r="C66" s="5" t="n">
        <v>807170000</v>
      </c>
    </row>
    <row r="67">
      <c r="A67" s="4" t="inlineStr">
        <is>
          <t>Accrued interest receivable</t>
        </is>
      </c>
      <c r="B67" s="5" t="n">
        <v>3329000</v>
      </c>
      <c r="C67" s="5" t="n">
        <v>3221000</v>
      </c>
    </row>
    <row r="68">
      <c r="A68" s="4" t="inlineStr">
        <is>
          <t>Deposits</t>
        </is>
      </c>
      <c r="B68" s="5" t="n">
        <v>0</v>
      </c>
      <c r="C68" s="5" t="n">
        <v>0</v>
      </c>
    </row>
    <row r="69">
      <c r="A69" s="4" t="inlineStr">
        <is>
          <t>Borrowed funds</t>
        </is>
      </c>
      <c r="B69" s="5" t="n">
        <v>0</v>
      </c>
      <c r="C69" s="5" t="n">
        <v>0</v>
      </c>
    </row>
    <row r="70">
      <c r="A70" s="4" t="inlineStr">
        <is>
          <t>Accrued interest payable</t>
        </is>
      </c>
      <c r="B70" s="6" t="n">
        <v>0</v>
      </c>
      <c r="C7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8 - Regulatory Matters (Details Textual)</t>
        </is>
      </c>
      <c r="B1" s="2" t="inlineStr">
        <is>
          <t>Sep. 30, 2021</t>
        </is>
      </c>
      <c r="C1" s="2" t="inlineStr">
        <is>
          <t>Dec. 31, 2019</t>
        </is>
      </c>
      <c r="D1" s="2" t="inlineStr">
        <is>
          <t>Dec. 31, 2015</t>
        </is>
      </c>
    </row>
    <row r="2">
      <c r="A2" s="4" t="inlineStr">
        <is>
          <t>Capital Conservation Buffer</t>
        </is>
      </c>
      <c r="B2" s="4" t="inlineStr">
        <is>
          <t>2.50%</t>
        </is>
      </c>
      <c r="C2" s="4" t="inlineStr">
        <is>
          <t>2.50%</t>
        </is>
      </c>
      <c r="D2"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Regulatory Matters - Schedule of Regulatory Capital (Details) $ in Thousands</t>
        </is>
      </c>
      <c r="B1" s="2" t="inlineStr">
        <is>
          <t>Sep. 30, 2021USD ($)</t>
        </is>
      </c>
      <c r="C1" s="2" t="inlineStr">
        <is>
          <t>Dec. 31, 2020USD ($)</t>
        </is>
      </c>
    </row>
    <row r="2">
      <c r="A2" s="4" t="inlineStr">
        <is>
          <t>Total capital to risk-weighted assets, actual, amount</t>
        </is>
      </c>
      <c r="B2" s="6" t="n">
        <v>90322</v>
      </c>
      <c r="C2" s="6" t="n">
        <v>84583</v>
      </c>
    </row>
    <row r="3">
      <c r="A3" s="4" t="inlineStr">
        <is>
          <t>Total capital to risk-weighted assets, actual, ratio</t>
        </is>
      </c>
      <c r="B3" s="9" t="n">
        <v>0.1306</v>
      </c>
      <c r="C3" s="9" t="n">
        <v>0.1271</v>
      </c>
    </row>
    <row r="4">
      <c r="A4" s="4" t="inlineStr">
        <is>
          <t>Total capital to risk-weighted assets, for capital adequacy purposes, amount</t>
        </is>
      </c>
      <c r="B4" s="6" t="n">
        <v>55340</v>
      </c>
      <c r="C4" s="6" t="n">
        <v>53255</v>
      </c>
    </row>
    <row r="5">
      <c r="A5" s="4" t="inlineStr">
        <is>
          <t>Total capital to risk-weighted assets, for capital adequacy purposes, ratio</t>
        </is>
      </c>
      <c r="B5" s="9" t="n">
        <v>0.08</v>
      </c>
      <c r="C5" s="9" t="n">
        <v>0.08</v>
      </c>
    </row>
    <row r="6">
      <c r="A6" s="4" t="inlineStr">
        <is>
          <t>Total capital to risk-weighted assets, to be well capitalized, amount</t>
        </is>
      </c>
      <c r="B6" s="6" t="n">
        <v>69175</v>
      </c>
      <c r="C6" s="6" t="n">
        <v>66569</v>
      </c>
    </row>
    <row r="7">
      <c r="A7" s="4" t="inlineStr">
        <is>
          <t>Total capital to risk-weighted assets, to be well capitalized, ratio</t>
        </is>
      </c>
      <c r="B7" s="9" t="n">
        <v>0.1</v>
      </c>
      <c r="C7" s="9" t="n">
        <v>0.1</v>
      </c>
    </row>
    <row r="8">
      <c r="A8" s="4" t="inlineStr">
        <is>
          <t>Tier 1 capital to risk-weighted assets, actual, amount</t>
        </is>
      </c>
      <c r="B8" s="6" t="n">
        <v>81660</v>
      </c>
      <c r="C8" s="6" t="n">
        <v>76246</v>
      </c>
    </row>
    <row r="9">
      <c r="A9" s="4" t="inlineStr">
        <is>
          <t>Tier 1 capital to risk-weighted assets, actual, ratio</t>
        </is>
      </c>
      <c r="B9" s="9" t="n">
        <v>0.118</v>
      </c>
      <c r="C9" s="9" t="n">
        <v>0.1145</v>
      </c>
    </row>
    <row r="10">
      <c r="A10" s="4" t="inlineStr">
        <is>
          <t>Tier 1 capital to risk-weighted assets, for capital adequacy purposes, amount</t>
        </is>
      </c>
      <c r="B10" s="6" t="n">
        <v>41505</v>
      </c>
      <c r="C10" s="6" t="n">
        <v>39941</v>
      </c>
    </row>
    <row r="11">
      <c r="A11" s="4" t="inlineStr">
        <is>
          <t>Tier 1 capital to risk-weighted assets, for capital adequacy purposes, ratio</t>
        </is>
      </c>
      <c r="B11" s="9" t="n">
        <v>0.06</v>
      </c>
      <c r="C11" s="9" t="n">
        <v>0.06</v>
      </c>
    </row>
    <row r="12">
      <c r="A12" s="4" t="inlineStr">
        <is>
          <t>Tier 1 capital to risk-weighted assets, to be well capitalized, amount</t>
        </is>
      </c>
      <c r="B12" s="6" t="n">
        <v>55340</v>
      </c>
      <c r="C12" s="6" t="n">
        <v>53255</v>
      </c>
    </row>
    <row r="13">
      <c r="A13" s="4" t="inlineStr">
        <is>
          <t>Tier 1 capital to risk-weighted assets, to be well capitalized, ratio</t>
        </is>
      </c>
      <c r="B13" s="9" t="n">
        <v>0.08</v>
      </c>
      <c r="C13" s="9" t="n">
        <v>0.08</v>
      </c>
    </row>
    <row r="14">
      <c r="A14" s="4" t="inlineStr">
        <is>
          <t>Common equity tier 1 capital to risk-weighted assets, actual, amount</t>
        </is>
      </c>
      <c r="B14" s="6" t="n">
        <v>81660</v>
      </c>
      <c r="C14" s="6" t="n">
        <v>76246</v>
      </c>
    </row>
    <row r="15">
      <c r="A15" s="4" t="inlineStr">
        <is>
          <t>Common equity tier 1 capital to risk weighted assets, actual, ratio</t>
        </is>
      </c>
      <c r="B15" s="9" t="n">
        <v>0.118</v>
      </c>
      <c r="C15" s="9" t="n">
        <v>0.1145</v>
      </c>
    </row>
    <row r="16">
      <c r="A16" s="4" t="inlineStr">
        <is>
          <t>Common equity tier 1 capital to risk-weighted assets, for capital adequacy purposes, amount</t>
        </is>
      </c>
      <c r="B16" s="6" t="n">
        <v>31129</v>
      </c>
      <c r="C16" s="6" t="n">
        <v>29956</v>
      </c>
    </row>
    <row r="17">
      <c r="A17" s="4" t="inlineStr">
        <is>
          <t>Common equity tier 1 capital to risk weighted assets, for capital adequacy purposes, ratio</t>
        </is>
      </c>
      <c r="B17" s="4" t="inlineStr">
        <is>
          <t>4.50%</t>
        </is>
      </c>
      <c r="C17" s="4" t="inlineStr">
        <is>
          <t>4.50%</t>
        </is>
      </c>
    </row>
    <row r="18">
      <c r="A18" s="4" t="inlineStr">
        <is>
          <t>Common equity tier 1 capital to risk-weighted assets, to. be well capitalized, amount</t>
        </is>
      </c>
      <c r="B18" s="6" t="n">
        <v>44964</v>
      </c>
      <c r="C18" s="6" t="n">
        <v>43270</v>
      </c>
    </row>
    <row r="19">
      <c r="A19" s="4" t="inlineStr">
        <is>
          <t>Common equity tier 1 capital to risk weighted assets, to be well capitalized, ratio</t>
        </is>
      </c>
      <c r="B19" s="4" t="inlineStr">
        <is>
          <t>6.50%</t>
        </is>
      </c>
      <c r="C19" s="4" t="inlineStr">
        <is>
          <t>6.50%</t>
        </is>
      </c>
    </row>
    <row r="20">
      <c r="A20" s="4" t="inlineStr">
        <is>
          <t>Tier 1 capital to average assets, actual, amount</t>
        </is>
      </c>
      <c r="B20" s="6" t="n">
        <v>81660</v>
      </c>
      <c r="C20" s="6" t="n">
        <v>76246</v>
      </c>
    </row>
    <row r="21">
      <c r="A21" s="4" t="inlineStr">
        <is>
          <t>Tier 1 capital to average asset, actual, ratio</t>
        </is>
      </c>
      <c r="B21" s="9" t="n">
        <v>0.076</v>
      </c>
      <c r="C21" s="9" t="n">
        <v>0.07580000000000001</v>
      </c>
    </row>
    <row r="22">
      <c r="A22" s="4" t="inlineStr">
        <is>
          <t>Tier 1 capital to average assets, for capital adequacy purposes, amount</t>
        </is>
      </c>
      <c r="B22" s="6" t="n">
        <v>42986</v>
      </c>
      <c r="C22" s="6" t="n">
        <v>40213</v>
      </c>
    </row>
    <row r="23">
      <c r="A23" s="4" t="inlineStr">
        <is>
          <t>Tier 1 capital to average asset, for capital adequacy purposes, ratio</t>
        </is>
      </c>
      <c r="B23" s="9" t="n">
        <v>0.04</v>
      </c>
      <c r="C23" s="9" t="n">
        <v>0.04</v>
      </c>
    </row>
    <row r="24">
      <c r="A24" s="4" t="inlineStr">
        <is>
          <t>Tier 1 capital to average assets, to be well capitalized, amount</t>
        </is>
      </c>
      <c r="B24" s="6" t="n">
        <v>53733</v>
      </c>
      <c r="C24" s="6" t="n">
        <v>50267</v>
      </c>
    </row>
    <row r="25">
      <c r="A25" s="4" t="inlineStr">
        <is>
          <t>Tier 1 capital to average asset, to be well capitalized, ratio</t>
        </is>
      </c>
      <c r="B25" s="9" t="n">
        <v>0.05</v>
      </c>
      <c r="C25" s="9"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Accumulated Other Comprehensive Income (Loss) - Changes in Accumulated Other Comprehensive Income (Loss) by Component, Net of Tax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t>
        </is>
      </c>
      <c r="B3" s="6" t="n">
        <v>93233</v>
      </c>
      <c r="C3" s="6" t="n">
        <v>90870</v>
      </c>
      <c r="D3" s="6" t="n">
        <v>91480</v>
      </c>
      <c r="E3" s="6" t="n">
        <v>88544</v>
      </c>
      <c r="F3" s="6" t="n">
        <v>87545</v>
      </c>
      <c r="G3" s="6" t="n">
        <v>85858</v>
      </c>
      <c r="H3" s="6" t="n">
        <v>91480</v>
      </c>
      <c r="I3" s="6" t="n">
        <v>85858</v>
      </c>
    </row>
    <row r="4">
      <c r="A4" s="4" t="inlineStr">
        <is>
          <t>Net current period other comprehensive income (loss)</t>
        </is>
      </c>
      <c r="B4" s="5" t="n">
        <v>-1463</v>
      </c>
      <c r="C4" s="5" t="n">
        <v>1228</v>
      </c>
      <c r="D4" s="5" t="n">
        <v>-2080</v>
      </c>
      <c r="E4" s="5" t="n">
        <v>54</v>
      </c>
      <c r="F4" s="5" t="n">
        <v>497</v>
      </c>
      <c r="G4" s="5" t="n">
        <v>1197</v>
      </c>
    </row>
    <row r="5">
      <c r="A5" s="4" t="inlineStr">
        <is>
          <t>Balance</t>
        </is>
      </c>
      <c r="B5" s="5" t="n">
        <v>94440</v>
      </c>
      <c r="C5" s="5" t="n">
        <v>93233</v>
      </c>
      <c r="D5" s="5" t="n">
        <v>90870</v>
      </c>
      <c r="E5" s="5" t="n">
        <v>89695</v>
      </c>
      <c r="F5" s="5" t="n">
        <v>88544</v>
      </c>
      <c r="G5" s="5" t="n">
        <v>87545</v>
      </c>
      <c r="H5" s="5" t="n">
        <v>94440</v>
      </c>
      <c r="I5" s="5" t="n">
        <v>89695</v>
      </c>
    </row>
    <row r="6">
      <c r="A6" s="4" t="inlineStr">
        <is>
          <t>AOCI, Accumulated Gain (Loss), Debt Securities, Available-for-sale, Parent [Member]</t>
        </is>
      </c>
    </row>
    <row r="7">
      <c r="A7" s="4" t="inlineStr">
        <is>
          <t>Balance</t>
        </is>
      </c>
      <c r="B7" s="5" t="n">
        <v>1368</v>
      </c>
      <c r="D7" s="5" t="n">
        <v>2220</v>
      </c>
      <c r="E7" s="5" t="n">
        <v>1586</v>
      </c>
      <c r="G7" s="5" t="n">
        <v>-108</v>
      </c>
      <c r="H7" s="5" t="n">
        <v>2220</v>
      </c>
      <c r="I7" s="5" t="n">
        <v>-108</v>
      </c>
    </row>
    <row r="8">
      <c r="A8" s="4" t="inlineStr">
        <is>
          <t>Other comprehensive income before reclassification</t>
        </is>
      </c>
      <c r="B8" s="5" t="n">
        <v>-1329</v>
      </c>
      <c r="E8" s="5" t="n">
        <v>54</v>
      </c>
      <c r="H8" s="5" t="n">
        <v>-2157</v>
      </c>
      <c r="I8" s="5" t="n">
        <v>2250</v>
      </c>
    </row>
    <row r="9">
      <c r="A9" s="4" t="inlineStr">
        <is>
          <t>Amounts reclassified from accumulated other comprehensive income (loss)</t>
        </is>
      </c>
      <c r="B9" s="5" t="n">
        <v>-134</v>
      </c>
      <c r="E9" s="5" t="n">
        <v>0</v>
      </c>
      <c r="H9" s="5" t="n">
        <v>-158</v>
      </c>
      <c r="I9" s="5" t="n">
        <v>-502</v>
      </c>
    </row>
    <row r="10">
      <c r="A10" s="4" t="inlineStr">
        <is>
          <t>Net current period other comprehensive income (loss)</t>
        </is>
      </c>
      <c r="B10" s="5" t="n">
        <v>-1463</v>
      </c>
      <c r="E10" s="5" t="n">
        <v>54</v>
      </c>
      <c r="H10" s="5" t="n">
        <v>-2315</v>
      </c>
      <c r="I10" s="5" t="n">
        <v>1748</v>
      </c>
    </row>
    <row r="11">
      <c r="A11" s="4" t="inlineStr">
        <is>
          <t>Balance</t>
        </is>
      </c>
      <c r="B11" s="5" t="n">
        <v>-95</v>
      </c>
      <c r="C11" s="5" t="n">
        <v>1368</v>
      </c>
      <c r="E11" s="5" t="n">
        <v>1640</v>
      </c>
      <c r="F11" s="5" t="n">
        <v>1586</v>
      </c>
      <c r="H11" s="5" t="n">
        <v>-95</v>
      </c>
      <c r="I11" s="5" t="n">
        <v>1640</v>
      </c>
    </row>
    <row r="12">
      <c r="A12" s="4" t="inlineStr">
        <is>
          <t>Accumulated Defined Benefit Plans Adjustment Attributable to Parent [Member]</t>
        </is>
      </c>
    </row>
    <row r="13">
      <c r="A13" s="4" t="inlineStr">
        <is>
          <t>Balance</t>
        </is>
      </c>
      <c r="B13" s="5" t="n">
        <v>-5704</v>
      </c>
      <c r="D13" s="5" t="n">
        <v>-5704</v>
      </c>
      <c r="E13" s="5" t="n">
        <v>-5227</v>
      </c>
      <c r="G13" s="5" t="n">
        <v>-5227</v>
      </c>
      <c r="H13" s="5" t="n">
        <v>-5704</v>
      </c>
      <c r="I13" s="5" t="n">
        <v>-5227</v>
      </c>
    </row>
    <row r="14">
      <c r="A14" s="4" t="inlineStr">
        <is>
          <t>Other comprehensive income before reclassification</t>
        </is>
      </c>
      <c r="B14" s="5" t="n">
        <v>0</v>
      </c>
      <c r="E14" s="5" t="n">
        <v>0</v>
      </c>
      <c r="H14" s="5" t="n">
        <v>0</v>
      </c>
      <c r="I14" s="5" t="n">
        <v>0</v>
      </c>
    </row>
    <row r="15">
      <c r="A15" s="4" t="inlineStr">
        <is>
          <t>Balance</t>
        </is>
      </c>
      <c r="B15" s="5" t="n">
        <v>-5704</v>
      </c>
      <c r="C15" s="5" t="n">
        <v>-5704</v>
      </c>
      <c r="E15" s="5" t="n">
        <v>-5227</v>
      </c>
      <c r="F15" s="5" t="n">
        <v>-5227</v>
      </c>
      <c r="H15" s="5" t="n">
        <v>-5704</v>
      </c>
      <c r="I15" s="5" t="n">
        <v>-5227</v>
      </c>
    </row>
    <row r="16">
      <c r="A16" s="4" t="inlineStr">
        <is>
          <t>AOCI Attributable to Parent [Member]</t>
        </is>
      </c>
    </row>
    <row r="17">
      <c r="A17" s="4" t="inlineStr">
        <is>
          <t>Balance</t>
        </is>
      </c>
      <c r="B17" s="5" t="n">
        <v>-4336</v>
      </c>
      <c r="C17" s="5" t="n">
        <v>-5564</v>
      </c>
      <c r="D17" s="5" t="n">
        <v>-3484</v>
      </c>
      <c r="E17" s="5" t="n">
        <v>-3641</v>
      </c>
      <c r="F17" s="5" t="n">
        <v>-4138</v>
      </c>
      <c r="G17" s="5" t="n">
        <v>-5335</v>
      </c>
      <c r="H17" s="5" t="n">
        <v>-3484</v>
      </c>
      <c r="I17" s="5" t="n">
        <v>-5335</v>
      </c>
    </row>
    <row r="18">
      <c r="A18" s="4" t="inlineStr">
        <is>
          <t>Other comprehensive income before reclassification</t>
        </is>
      </c>
      <c r="B18" s="5" t="n">
        <v>-1329</v>
      </c>
      <c r="E18" s="5" t="n">
        <v>54</v>
      </c>
      <c r="H18" s="5" t="n">
        <v>-2157</v>
      </c>
      <c r="I18" s="5" t="n">
        <v>2250</v>
      </c>
    </row>
    <row r="19">
      <c r="A19" s="4" t="inlineStr">
        <is>
          <t>Amounts reclassified from accumulated other comprehensive income (loss)</t>
        </is>
      </c>
      <c r="B19" s="5" t="n">
        <v>-134</v>
      </c>
      <c r="E19" s="5" t="n">
        <v>0</v>
      </c>
      <c r="H19" s="5" t="n">
        <v>-158</v>
      </c>
      <c r="I19" s="5" t="n">
        <v>-502</v>
      </c>
    </row>
    <row r="20">
      <c r="A20" s="4" t="inlineStr">
        <is>
          <t>Net current period other comprehensive income (loss)</t>
        </is>
      </c>
      <c r="B20" s="5" t="n">
        <v>-1463</v>
      </c>
      <c r="C20" s="5" t="n">
        <v>1228</v>
      </c>
      <c r="D20" s="5" t="n">
        <v>-2080</v>
      </c>
      <c r="E20" s="5" t="n">
        <v>54</v>
      </c>
      <c r="F20" s="5" t="n">
        <v>497</v>
      </c>
      <c r="G20" s="5" t="n">
        <v>1197</v>
      </c>
      <c r="H20" s="5" t="n">
        <v>-2315</v>
      </c>
      <c r="I20" s="5" t="n">
        <v>1748</v>
      </c>
    </row>
    <row r="21">
      <c r="A21" s="4" t="inlineStr">
        <is>
          <t>Balance</t>
        </is>
      </c>
      <c r="B21" s="6" t="n">
        <v>-5799</v>
      </c>
      <c r="C21" s="6" t="n">
        <v>-4336</v>
      </c>
      <c r="D21" s="6" t="n">
        <v>-5564</v>
      </c>
      <c r="E21" s="6" t="n">
        <v>-3587</v>
      </c>
      <c r="F21" s="6" t="n">
        <v>-3641</v>
      </c>
      <c r="G21" s="6" t="n">
        <v>-4138</v>
      </c>
      <c r="H21" s="6" t="n">
        <v>-5799</v>
      </c>
      <c r="I21" s="6" t="n">
        <v>-358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Accumulated Other Comprehensive Income (Loss) - Significant Amounts Reclassified Out of Each Component of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Provision for income taxes</t>
        </is>
      </c>
      <c r="B3" s="6" t="n">
        <v>734</v>
      </c>
      <c r="E3" s="6" t="n">
        <v>384</v>
      </c>
      <c r="H3" s="6" t="n">
        <v>1571</v>
      </c>
      <c r="I3" s="6" t="n">
        <v>892</v>
      </c>
    </row>
    <row r="4">
      <c r="A4" s="4" t="inlineStr">
        <is>
          <t>Total reclassifications for the period</t>
        </is>
      </c>
      <c r="B4" s="5" t="n">
        <v>3375</v>
      </c>
      <c r="C4" s="6" t="n">
        <v>1934</v>
      </c>
      <c r="D4" s="6" t="n">
        <v>2174</v>
      </c>
      <c r="E4" s="5" t="n">
        <v>1798</v>
      </c>
      <c r="F4" s="6" t="n">
        <v>1294</v>
      </c>
      <c r="G4" s="6" t="n">
        <v>1190</v>
      </c>
      <c r="H4" s="5" t="n">
        <v>7483</v>
      </c>
      <c r="I4" s="5" t="n">
        <v>4282</v>
      </c>
    </row>
    <row r="5">
      <c r="A5" s="4" t="inlineStr">
        <is>
          <t>Reclassification out of Accumulated Other Comprehensive Income [Member]</t>
        </is>
      </c>
    </row>
    <row r="6">
      <c r="A6" s="4" t="inlineStr">
        <is>
          <t>Total reclassifications for the period</t>
        </is>
      </c>
      <c r="B6" s="5" t="n">
        <v>-134</v>
      </c>
      <c r="E6" s="5" t="n">
        <v>0</v>
      </c>
      <c r="H6" s="5" t="n">
        <v>-158</v>
      </c>
      <c r="I6" s="5" t="n">
        <v>-502</v>
      </c>
    </row>
    <row r="7">
      <c r="A7" s="4" t="inlineStr">
        <is>
          <t>Reclassification out of Accumulated Other Comprehensive Income [Member] | AOCI, Accumulated Gain (Loss), Debt Securities, Available-for-sale, Parent [Member]</t>
        </is>
      </c>
    </row>
    <row r="8">
      <c r="A8" s="4" t="inlineStr">
        <is>
          <t>Unrealized gains and losses on available-for-sale securities</t>
        </is>
      </c>
      <c r="B8" s="5" t="n">
        <v>-170</v>
      </c>
      <c r="E8" s="5" t="n">
        <v>0</v>
      </c>
      <c r="H8" s="5" t="n">
        <v>-201</v>
      </c>
      <c r="I8" s="5" t="n">
        <v>-635</v>
      </c>
    </row>
    <row r="9">
      <c r="A9" s="4" t="inlineStr">
        <is>
          <t>Provision for income taxes</t>
        </is>
      </c>
      <c r="B9" s="6" t="n">
        <v>36</v>
      </c>
      <c r="E9" s="6" t="n">
        <v>0</v>
      </c>
      <c r="H9" s="6" t="n">
        <v>43</v>
      </c>
      <c r="I9" s="6" t="n">
        <v>133</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4" customWidth="1" min="2" max="2"/>
    <col width="26" customWidth="1" min="3" max="3"/>
    <col width="24" customWidth="1" min="4" max="4"/>
    <col width="26" customWidth="1" min="5" max="5"/>
  </cols>
  <sheetData>
    <row r="1">
      <c r="A1" s="1" t="inlineStr">
        <is>
          <t>Note 10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Weighted Average Remaining Lease Term (Year)</t>
        </is>
      </c>
      <c r="B3" s="4" t="inlineStr">
        <is>
          <t>11 years 2 months 1 day</t>
        </is>
      </c>
      <c r="C3" s="4" t="inlineStr">
        <is>
          <t>12 years 6 months 25 days</t>
        </is>
      </c>
      <c r="D3" s="4" t="inlineStr">
        <is>
          <t>11 years 2 months 1 day</t>
        </is>
      </c>
      <c r="E3" s="4" t="inlineStr">
        <is>
          <t>12 years 6 months 25 days</t>
        </is>
      </c>
    </row>
    <row r="4">
      <c r="A4" s="4" t="inlineStr">
        <is>
          <t>Operating Lease, Weighted Average Discount Rate, Percent</t>
        </is>
      </c>
      <c r="B4" s="4" t="inlineStr">
        <is>
          <t>3.29%</t>
        </is>
      </c>
      <c r="C4" s="4" t="inlineStr">
        <is>
          <t>3.50%</t>
        </is>
      </c>
      <c r="D4" s="4" t="inlineStr">
        <is>
          <t>3.29%</t>
        </is>
      </c>
      <c r="E4" s="4" t="inlineStr">
        <is>
          <t>3.50%</t>
        </is>
      </c>
    </row>
    <row r="5">
      <c r="A5" s="4" t="inlineStr">
        <is>
          <t>Operating Lease, Cost</t>
        </is>
      </c>
      <c r="B5" s="6" t="n">
        <v>63000</v>
      </c>
      <c r="C5" s="6" t="n">
        <v>48000</v>
      </c>
      <c r="D5" s="6" t="n">
        <v>159000</v>
      </c>
      <c r="E5" s="6" t="n">
        <v>144000</v>
      </c>
    </row>
    <row r="6">
      <c r="A6" s="4" t="inlineStr">
        <is>
          <t>Premises and Equipment [Member]</t>
        </is>
      </c>
    </row>
    <row r="7">
      <c r="A7" s="4" t="inlineStr">
        <is>
          <t>Operating Lease, Right-of-Use Asset</t>
        </is>
      </c>
      <c r="B7" s="5" t="n">
        <v>1400000</v>
      </c>
      <c r="C7" s="5" t="n">
        <v>1400000</v>
      </c>
      <c r="D7" s="5" t="n">
        <v>1400000</v>
      </c>
      <c r="E7" s="5" t="n">
        <v>1400000</v>
      </c>
    </row>
    <row r="8">
      <c r="A8" s="4" t="inlineStr">
        <is>
          <t>Other Liabilities [Member]</t>
        </is>
      </c>
    </row>
    <row r="9">
      <c r="A9" s="4" t="inlineStr">
        <is>
          <t>Operating Lease, Right-of-Use Asset</t>
        </is>
      </c>
      <c r="B9" s="5" t="n">
        <v>1600000</v>
      </c>
      <c r="D9" s="5" t="n">
        <v>1600000</v>
      </c>
    </row>
    <row r="10">
      <c r="A10" s="4" t="inlineStr">
        <is>
          <t>Operating Lease, Liability, Total</t>
        </is>
      </c>
      <c r="B10" s="6" t="n">
        <v>1590000</v>
      </c>
      <c r="C10" s="6" t="n">
        <v>1600000</v>
      </c>
      <c r="D10" s="6" t="n">
        <v>1590000</v>
      </c>
      <c r="E10" s="6" t="n">
        <v>16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Estimated Rental Commitments for Operating Leases (Details) - USD ($) $ in Thousands</t>
        </is>
      </c>
      <c r="B1" s="2" t="inlineStr">
        <is>
          <t>Sep. 30, 2021</t>
        </is>
      </c>
      <c r="C1" s="2" t="inlineStr">
        <is>
          <t>Sep. 30, 2020</t>
        </is>
      </c>
    </row>
    <row r="2">
      <c r="A2" s="4" t="inlineStr">
        <is>
          <t>2021 (excluding nine months)</t>
        </is>
      </c>
      <c r="B2" s="6" t="n">
        <v>70</v>
      </c>
    </row>
    <row r="3">
      <c r="A3" s="4" t="inlineStr">
        <is>
          <t>2022</t>
        </is>
      </c>
      <c r="B3" s="5" t="n">
        <v>282</v>
      </c>
    </row>
    <row r="4">
      <c r="A4" s="4" t="inlineStr">
        <is>
          <t>2023</t>
        </is>
      </c>
      <c r="B4" s="5" t="n">
        <v>282</v>
      </c>
    </row>
    <row r="5">
      <c r="A5" s="4" t="inlineStr">
        <is>
          <t>2024</t>
        </is>
      </c>
      <c r="B5" s="5" t="n">
        <v>257</v>
      </c>
    </row>
    <row r="6">
      <c r="A6" s="4" t="inlineStr">
        <is>
          <t>2025</t>
        </is>
      </c>
      <c r="B6" s="5" t="n">
        <v>212</v>
      </c>
    </row>
    <row r="7">
      <c r="A7" s="4" t="inlineStr">
        <is>
          <t>Thereafter</t>
        </is>
      </c>
      <c r="B7" s="5" t="n">
        <v>850</v>
      </c>
    </row>
    <row r="8">
      <c r="A8" s="4" t="inlineStr">
        <is>
          <t>Total minimum lease payments</t>
        </is>
      </c>
      <c r="B8" s="5" t="n">
        <v>1953</v>
      </c>
    </row>
    <row r="9">
      <c r="A9" s="4" t="inlineStr">
        <is>
          <t>Discount effect of cash flows</t>
        </is>
      </c>
      <c r="B9" s="5" t="n">
        <v>-363</v>
      </c>
    </row>
    <row r="10">
      <c r="A10" s="4" t="inlineStr">
        <is>
          <t>Other Liabilities [Member]</t>
        </is>
      </c>
    </row>
    <row r="11">
      <c r="A11" s="4" t="inlineStr">
        <is>
          <t>Present value of lease liabilities</t>
        </is>
      </c>
      <c r="B11" s="6" t="n">
        <v>1590</v>
      </c>
      <c r="C11" s="6" t="n">
        <v>1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Recent Accounting Pronouncements (Details Textual) $ in Millions</t>
        </is>
      </c>
      <c r="B1" s="2" t="inlineStr">
        <is>
          <t>Sep. 30, 2021USD ($)</t>
        </is>
      </c>
    </row>
    <row r="2">
      <c r="A2" s="4" t="inlineStr">
        <is>
          <t>Number of Purchased Participation Loans Tied to LIBOR Reference Rate</t>
        </is>
      </c>
      <c r="B2" s="5" t="n">
        <v>15</v>
      </c>
    </row>
    <row r="3">
      <c r="A3" s="4" t="inlineStr">
        <is>
          <t>Purchased Participation Loans Tied to LIBOR Reference Rate, Outstanding Balance</t>
        </is>
      </c>
      <c r="B3" s="10" t="n">
        <v>54.7</v>
      </c>
    </row>
    <row r="4">
      <c r="A4" s="4" t="inlineStr">
        <is>
          <t>Number of Tax-exempt Loans Tied to LIBOR Reference Rate</t>
        </is>
      </c>
      <c r="B4" s="5" t="n">
        <v>2</v>
      </c>
    </row>
    <row r="5">
      <c r="A5" s="4" t="inlineStr">
        <is>
          <t>Tax-exempt Loans Tied to LIBOR Reference Rate, Outstanding Balance</t>
        </is>
      </c>
      <c r="B5" s="10"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483</v>
      </c>
      <c r="C4" s="6" t="n">
        <v>4282</v>
      </c>
    </row>
    <row r="5">
      <c r="A5" s="3" t="inlineStr">
        <is>
          <t>Adjustments to reconcile net income to net cash provided by operating activities:</t>
        </is>
      </c>
    </row>
    <row r="6">
      <c r="A6" s="4" t="inlineStr">
        <is>
          <t>Depreciation and amortization of premises and equipment</t>
        </is>
      </c>
      <c r="B6" s="5" t="n">
        <v>1031</v>
      </c>
      <c r="C6" s="5" t="n">
        <v>1058</v>
      </c>
    </row>
    <row r="7">
      <c r="A7" s="4" t="inlineStr">
        <is>
          <t>Provision for loan losses</t>
        </is>
      </c>
      <c r="B7" s="5" t="n">
        <v>650</v>
      </c>
      <c r="C7" s="5" t="n">
        <v>2642</v>
      </c>
    </row>
    <row r="8">
      <c r="A8" s="4" t="inlineStr">
        <is>
          <t>Amortization/accretion of premiums, discounts and deferred costs and fees, net</t>
        </is>
      </c>
      <c r="B8" s="5" t="n">
        <v>-586</v>
      </c>
      <c r="C8" s="5" t="n">
        <v>427</v>
      </c>
    </row>
    <row r="9">
      <c r="A9" s="4" t="inlineStr">
        <is>
          <t>Amortization of operating lease right-of-use assets</t>
        </is>
      </c>
      <c r="B9" s="5" t="n">
        <v>116</v>
      </c>
      <c r="C9" s="5" t="n">
        <v>102</v>
      </c>
    </row>
    <row r="10">
      <c r="A10" s="4" t="inlineStr">
        <is>
          <t>Amortization of intangible assets and mortgage servicing rights</t>
        </is>
      </c>
      <c r="B10" s="5" t="n">
        <v>220</v>
      </c>
      <c r="C10" s="5" t="n">
        <v>199</v>
      </c>
    </row>
    <row r="11">
      <c r="A11" s="4" t="inlineStr">
        <is>
          <t>Realized gain on sales of debt securities, net</t>
        </is>
      </c>
      <c r="B11" s="5" t="n">
        <v>-201</v>
      </c>
      <c r="C11" s="5" t="n">
        <v>-635</v>
      </c>
    </row>
    <row r="12">
      <c r="A12" s="4" t="inlineStr">
        <is>
          <t>Change in fair value of equity securities</t>
        </is>
      </c>
      <c r="B12" s="5" t="n">
        <v>10</v>
      </c>
      <c r="C12" s="5" t="n">
        <v>7</v>
      </c>
    </row>
    <row r="13">
      <c r="A13" s="4" t="inlineStr">
        <is>
          <t>Net gain on sales of loans</t>
        </is>
      </c>
      <c r="B13" s="5" t="n">
        <v>-353</v>
      </c>
      <c r="C13" s="5" t="n">
        <v>-181</v>
      </c>
    </row>
    <row r="14">
      <c r="A14" s="4" t="inlineStr">
        <is>
          <t>Net (gain) loss on foreclosed real estate</t>
        </is>
      </c>
      <c r="B14" s="5" t="n">
        <v>-42</v>
      </c>
      <c r="C14" s="5" t="n">
        <v>14</v>
      </c>
    </row>
    <row r="15">
      <c r="A15" s="4" t="inlineStr">
        <is>
          <t>Net gain on sale of premises and equipment</t>
        </is>
      </c>
      <c r="B15" s="5" t="n">
        <v>-28</v>
      </c>
      <c r="C15" s="5" t="n">
        <v>0</v>
      </c>
    </row>
    <row r="16">
      <c r="A16" s="4" t="inlineStr">
        <is>
          <t>Loans originated for sale</t>
        </is>
      </c>
      <c r="B16" s="5" t="n">
        <v>-10816</v>
      </c>
      <c r="C16" s="5" t="n">
        <v>0</v>
      </c>
    </row>
    <row r="17">
      <c r="A17" s="4" t="inlineStr">
        <is>
          <t>Proceeds from the sale of loans originated for sale</t>
        </is>
      </c>
      <c r="B17" s="5" t="n">
        <v>10873</v>
      </c>
      <c r="C17" s="5" t="n">
        <v>0</v>
      </c>
    </row>
    <row r="18">
      <c r="A18" s="4" t="inlineStr">
        <is>
          <t>Write-down of foreclosed real estate</t>
        </is>
      </c>
      <c r="B18" s="5" t="n">
        <v>0</v>
      </c>
      <c r="C18" s="5" t="n">
        <v>56</v>
      </c>
    </row>
    <row r="19">
      <c r="A19" s="4" t="inlineStr">
        <is>
          <t>Stock compensation expense</t>
        </is>
      </c>
      <c r="B19" s="5" t="n">
        <v>336</v>
      </c>
      <c r="C19" s="5" t="n">
        <v>336</v>
      </c>
    </row>
    <row r="20">
      <c r="A20" s="4" t="inlineStr">
        <is>
          <t>Increase in bank-owned life insurance</t>
        </is>
      </c>
      <c r="B20" s="5" t="n">
        <v>-308</v>
      </c>
      <c r="C20" s="5" t="n">
        <v>-305</v>
      </c>
    </row>
    <row r="21">
      <c r="A21" s="4" t="inlineStr">
        <is>
          <t>Proceeds from bank-owned life insurance claim</t>
        </is>
      </c>
      <c r="B21" s="5" t="n">
        <v>0</v>
      </c>
      <c r="C21" s="5" t="n">
        <v>220</v>
      </c>
    </row>
    <row r="22">
      <c r="A22" s="4" t="inlineStr">
        <is>
          <t>Increase in accrued interest receivable</t>
        </is>
      </c>
      <c r="B22" s="5" t="n">
        <v>-557</v>
      </c>
      <c r="C22" s="5" t="n">
        <v>-1631</v>
      </c>
    </row>
    <row r="23">
      <c r="A23" s="4" t="inlineStr">
        <is>
          <t>Increase in prepaid expenses and other assets</t>
        </is>
      </c>
      <c r="B23" s="5" t="n">
        <v>-289</v>
      </c>
      <c r="C23" s="5" t="n">
        <v>-162</v>
      </c>
    </row>
    <row r="24">
      <c r="A24" s="4" t="inlineStr">
        <is>
          <t>Decrease in accrued interest payable</t>
        </is>
      </c>
      <c r="B24" s="5" t="n">
        <v>-101</v>
      </c>
      <c r="C24" s="5" t="n">
        <v>-82</v>
      </c>
    </row>
    <row r="25">
      <c r="A25" s="4" t="inlineStr">
        <is>
          <t>Increase (decrease) in accrued expenses and other liabilities</t>
        </is>
      </c>
      <c r="B25" s="5" t="n">
        <v>-276</v>
      </c>
      <c r="C25" s="5" t="n">
        <v>556</v>
      </c>
    </row>
    <row r="26">
      <c r="A26" s="4" t="inlineStr">
        <is>
          <t>Net cash provided by operating activities</t>
        </is>
      </c>
      <c r="B26" s="5" t="n">
        <v>7162</v>
      </c>
      <c r="C26" s="5" t="n">
        <v>6903</v>
      </c>
    </row>
    <row r="27">
      <c r="A27" s="3" t="inlineStr">
        <is>
          <t>Cash flows from investing activities</t>
        </is>
      </c>
    </row>
    <row r="28">
      <c r="A28" s="4" t="inlineStr">
        <is>
          <t>Loan originations and principal collections, net</t>
        </is>
      </c>
      <c r="B28" s="5" t="n">
        <v>16284</v>
      </c>
      <c r="C28" s="5" t="n">
        <v>-143273</v>
      </c>
    </row>
    <row r="29">
      <c r="A29" s="4" t="inlineStr">
        <is>
          <t>Proceeds from sales of loans held for sale previously classified as portfolio loans</t>
        </is>
      </c>
      <c r="B29" s="5" t="n">
        <v>2800</v>
      </c>
      <c r="C29" s="5" t="n">
        <v>3994</v>
      </c>
    </row>
    <row r="30">
      <c r="A30" s="3" t="inlineStr">
        <is>
          <t>Available-for-sale securities:</t>
        </is>
      </c>
    </row>
    <row r="31">
      <c r="A31" s="4" t="inlineStr">
        <is>
          <t>Sales</t>
        </is>
      </c>
      <c r="B31" s="5" t="n">
        <v>4845</v>
      </c>
      <c r="C31" s="5" t="n">
        <v>40011</v>
      </c>
    </row>
    <row r="32">
      <c r="A32" s="4" t="inlineStr">
        <is>
          <t>Maturities, repayments and calls</t>
        </is>
      </c>
      <c r="B32" s="5" t="n">
        <v>14818</v>
      </c>
      <c r="C32" s="5" t="n">
        <v>17179</v>
      </c>
    </row>
    <row r="33">
      <c r="A33" s="4" t="inlineStr">
        <is>
          <t>Purchases</t>
        </is>
      </c>
      <c r="B33" s="5" t="n">
        <v>-96598</v>
      </c>
      <c r="C33" s="5" t="n">
        <v>-34125</v>
      </c>
    </row>
    <row r="34">
      <c r="A34" s="4" t="inlineStr">
        <is>
          <t>Purchase of federal bank stocks</t>
        </is>
      </c>
      <c r="B34" s="5" t="n">
        <v>-845</v>
      </c>
      <c r="C34" s="5" t="n">
        <v>-2840</v>
      </c>
    </row>
    <row r="35">
      <c r="A35" s="4" t="inlineStr">
        <is>
          <t>Redemption of federal bank stocks</t>
        </is>
      </c>
      <c r="B35" s="5" t="n">
        <v>868</v>
      </c>
      <c r="C35" s="5" t="n">
        <v>2831</v>
      </c>
    </row>
    <row r="36">
      <c r="A36" s="4" t="inlineStr">
        <is>
          <t>Net change in interest earning time deposits</t>
        </is>
      </c>
      <c r="B36" s="5" t="n">
        <v>2736</v>
      </c>
      <c r="C36" s="5" t="n">
        <v>3286</v>
      </c>
    </row>
    <row r="37">
      <c r="A37" s="4" t="inlineStr">
        <is>
          <t>Proceeds from the sale of bank premises and equipment</t>
        </is>
      </c>
      <c r="B37" s="5" t="n">
        <v>1297</v>
      </c>
      <c r="C37" s="5" t="n">
        <v>0</v>
      </c>
    </row>
    <row r="38">
      <c r="A38" s="4" t="inlineStr">
        <is>
          <t>Purchases of premises and equipment</t>
        </is>
      </c>
      <c r="B38" s="5" t="n">
        <v>-478</v>
      </c>
      <c r="C38" s="5" t="n">
        <v>-751</v>
      </c>
    </row>
    <row r="39">
      <c r="A39" s="4" t="inlineStr">
        <is>
          <t>Proceeds from the sale of foreclosed real estate</t>
        </is>
      </c>
      <c r="B39" s="5" t="n">
        <v>386</v>
      </c>
      <c r="C39" s="5" t="n">
        <v>339</v>
      </c>
    </row>
    <row r="40">
      <c r="A40" s="4" t="inlineStr">
        <is>
          <t>Net cash used in investing activities</t>
        </is>
      </c>
      <c r="B40" s="5" t="n">
        <v>-53887</v>
      </c>
      <c r="C40" s="5" t="n">
        <v>-113349</v>
      </c>
    </row>
    <row r="41">
      <c r="A41" s="3" t="inlineStr">
        <is>
          <t>Cash flows from financing activities</t>
        </is>
      </c>
    </row>
    <row r="42">
      <c r="A42" s="4" t="inlineStr">
        <is>
          <t>Net increase in deposits</t>
        </is>
      </c>
      <c r="B42" s="5" t="n">
        <v>54896</v>
      </c>
      <c r="C42" s="5" t="n">
        <v>112392</v>
      </c>
    </row>
    <row r="43">
      <c r="A43" s="4" t="inlineStr">
        <is>
          <t>Proceeds from long-term debt</t>
        </is>
      </c>
      <c r="B43" s="5" t="n">
        <v>0</v>
      </c>
      <c r="C43" s="5" t="n">
        <v>20000</v>
      </c>
    </row>
    <row r="44">
      <c r="A44" s="4" t="inlineStr">
        <is>
          <t>Repayments on long-term debt</t>
        </is>
      </c>
      <c r="B44" s="5" t="n">
        <v>-5000</v>
      </c>
      <c r="C44" s="5" t="n">
        <v>-16500</v>
      </c>
    </row>
    <row r="45">
      <c r="A45" s="4" t="inlineStr">
        <is>
          <t>Dividends paid</t>
        </is>
      </c>
      <c r="B45" s="5" t="n">
        <v>-2544</v>
      </c>
      <c r="C45" s="5" t="n">
        <v>-2529</v>
      </c>
    </row>
    <row r="46">
      <c r="A46" s="4" t="inlineStr">
        <is>
          <t>Net cash provided by financing activities</t>
        </is>
      </c>
      <c r="B46" s="5" t="n">
        <v>47352</v>
      </c>
      <c r="C46" s="5" t="n">
        <v>113363</v>
      </c>
    </row>
    <row r="47">
      <c r="A47" s="4" t="inlineStr">
        <is>
          <t>Net increase in cash and cash equivalents</t>
        </is>
      </c>
      <c r="B47" s="5" t="n">
        <v>627</v>
      </c>
      <c r="C47" s="5" t="n">
        <v>6917</v>
      </c>
    </row>
    <row r="48">
      <c r="A48" s="4" t="inlineStr">
        <is>
          <t>Cash and cash equivalents at beginning of period</t>
        </is>
      </c>
      <c r="B48" s="5" t="n">
        <v>37439</v>
      </c>
      <c r="C48" s="5" t="n">
        <v>14986</v>
      </c>
    </row>
    <row r="49">
      <c r="A49" s="4" t="inlineStr">
        <is>
          <t>Cash and cash equivalents at end of period</t>
        </is>
      </c>
      <c r="B49" s="5" t="n">
        <v>38066</v>
      </c>
      <c r="C49" s="5" t="n">
        <v>21903</v>
      </c>
    </row>
    <row r="50">
      <c r="A50" s="3" t="inlineStr">
        <is>
          <t>Supplemental information:</t>
        </is>
      </c>
    </row>
    <row r="51">
      <c r="A51" s="4" t="inlineStr">
        <is>
          <t>Interest paid</t>
        </is>
      </c>
      <c r="B51" s="5" t="n">
        <v>4121</v>
      </c>
      <c r="C51" s="5" t="n">
        <v>6390</v>
      </c>
    </row>
    <row r="52">
      <c r="A52" s="4" t="inlineStr">
        <is>
          <t>Income taxes paid</t>
        </is>
      </c>
      <c r="B52" s="5" t="n">
        <v>2050</v>
      </c>
      <c r="C52" s="5" t="n">
        <v>600</v>
      </c>
    </row>
    <row r="53">
      <c r="A53" s="3" t="inlineStr">
        <is>
          <t>Supplemental noncash disclosure:</t>
        </is>
      </c>
    </row>
    <row r="54">
      <c r="A54" s="4" t="inlineStr">
        <is>
          <t>Transfers from loans to foreclosed real estate</t>
        </is>
      </c>
      <c r="B54" s="5" t="n">
        <v>24</v>
      </c>
      <c r="C54" s="5" t="n">
        <v>277</v>
      </c>
    </row>
    <row r="55">
      <c r="A55" s="4" t="inlineStr">
        <is>
          <t>Transfers from portfolio loans to loans held for sale</t>
        </is>
      </c>
      <c r="B55" s="6" t="n">
        <v>2728</v>
      </c>
      <c r="C55" s="6" t="n">
        <v>4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47" customWidth="1" min="3" max="3"/>
    <col width="22" customWidth="1" min="4" max="4"/>
    <col width="44" customWidth="1" min="5" max="5"/>
    <col width="24" customWidth="1" min="6" max="6"/>
    <col width="27" customWidth="1" min="7" max="7"/>
    <col width="37" customWidth="1" min="8" max="8"/>
    <col width="13" customWidth="1" min="9" max="9"/>
  </cols>
  <sheetData>
    <row r="1">
      <c r="A1" s="1" t="inlineStr">
        <is>
          <t>Consolidated Statements of Changes in Stockholders' Equity (Unaudited) - USD ($) $ in Thousands</t>
        </is>
      </c>
      <c r="B1" s="2" t="inlineStr">
        <is>
          <t>Preferred Stock [Member]</t>
        </is>
      </c>
      <c r="C1" s="2" t="inlineStr">
        <is>
          <t>Additional Paid-in Capital, Preferred [Member]</t>
        </is>
      </c>
      <c r="D1" s="2" t="inlineStr">
        <is>
          <t>Common Stock [Member]</t>
        </is>
      </c>
      <c r="E1" s="2" t="inlineStr">
        <is>
          <t>Additional Paid-in Capital, Common [Member]</t>
        </is>
      </c>
      <c r="F1" s="2" t="inlineStr">
        <is>
          <t>Treasury Stock [Member]</t>
        </is>
      </c>
      <c r="G1" s="2" t="inlineStr">
        <is>
          <t>Retained Earnings [Member]</t>
        </is>
      </c>
      <c r="H1" s="2" t="inlineStr">
        <is>
          <t>AOCI Attributable to Parent [Member]</t>
        </is>
      </c>
      <c r="I1" s="2" t="inlineStr">
        <is>
          <t>Total</t>
        </is>
      </c>
    </row>
    <row r="2">
      <c r="A2" s="4" t="inlineStr">
        <is>
          <t>Balance at Dec. 31, 2019</t>
        </is>
      </c>
      <c r="B2" s="6" t="n">
        <v>421</v>
      </c>
      <c r="C2" s="6" t="n">
        <v>3785</v>
      </c>
      <c r="D2" s="6" t="n">
        <v>3513</v>
      </c>
      <c r="E2" s="6" t="n">
        <v>46757</v>
      </c>
      <c r="F2" s="6" t="n">
        <v>-2114</v>
      </c>
      <c r="G2" s="6" t="n">
        <v>38831</v>
      </c>
      <c r="H2" s="6" t="n">
        <v>-5335</v>
      </c>
      <c r="I2" s="6" t="n">
        <v>85858</v>
      </c>
    </row>
    <row r="3">
      <c r="A3" s="4" t="inlineStr">
        <is>
          <t>Net income</t>
        </is>
      </c>
      <c r="B3" s="5" t="n">
        <v>0</v>
      </c>
      <c r="C3" s="5" t="n">
        <v>0</v>
      </c>
      <c r="D3" s="5" t="n">
        <v>0</v>
      </c>
      <c r="E3" s="5" t="n">
        <v>0</v>
      </c>
      <c r="F3" s="5" t="n">
        <v>0</v>
      </c>
      <c r="G3" s="5" t="n">
        <v>1190</v>
      </c>
      <c r="H3" s="5" t="n">
        <v>0</v>
      </c>
      <c r="I3" s="5" t="n">
        <v>1190</v>
      </c>
    </row>
    <row r="4">
      <c r="A4" s="4" t="inlineStr">
        <is>
          <t>Other comprehensive income (loss)</t>
        </is>
      </c>
      <c r="B4" s="5" t="n">
        <v>0</v>
      </c>
      <c r="C4" s="5" t="n">
        <v>0</v>
      </c>
      <c r="D4" s="5" t="n">
        <v>0</v>
      </c>
      <c r="E4" s="5" t="n">
        <v>0</v>
      </c>
      <c r="F4" s="5" t="n">
        <v>0</v>
      </c>
      <c r="G4" s="5" t="n">
        <v>0</v>
      </c>
      <c r="H4" s="5" t="n">
        <v>1197</v>
      </c>
      <c r="I4" s="5" t="n">
        <v>1197</v>
      </c>
    </row>
    <row r="5">
      <c r="A5" s="4" t="inlineStr">
        <is>
          <t>Stock compensation expense</t>
        </is>
      </c>
      <c r="B5" s="5" t="n">
        <v>0</v>
      </c>
      <c r="C5" s="5" t="n">
        <v>0</v>
      </c>
      <c r="D5" s="5" t="n">
        <v>0</v>
      </c>
      <c r="E5" s="5" t="n">
        <v>112</v>
      </c>
      <c r="F5" s="5" t="n">
        <v>0</v>
      </c>
      <c r="G5" s="5" t="n">
        <v>0</v>
      </c>
      <c r="H5" s="5" t="n">
        <v>0</v>
      </c>
      <c r="I5" s="5" t="n">
        <v>112</v>
      </c>
    </row>
    <row r="6">
      <c r="A6" s="4" t="inlineStr">
        <is>
          <t>Cash dividends declared on common stock</t>
        </is>
      </c>
      <c r="B6" s="5" t="n">
        <v>0</v>
      </c>
      <c r="C6" s="5" t="n">
        <v>0</v>
      </c>
      <c r="D6" s="5" t="n">
        <v>0</v>
      </c>
      <c r="E6" s="5" t="n">
        <v>0</v>
      </c>
      <c r="F6" s="5" t="n">
        <v>0</v>
      </c>
      <c r="G6" s="5" t="n">
        <v>-812</v>
      </c>
      <c r="H6" s="5" t="n">
        <v>0</v>
      </c>
      <c r="I6" s="5" t="n">
        <v>-812</v>
      </c>
    </row>
    <row r="7">
      <c r="A7" s="4" t="inlineStr">
        <is>
          <t>Other comprehensive income (loss)</t>
        </is>
      </c>
      <c r="B7" s="5" t="n">
        <v>0</v>
      </c>
      <c r="C7" s="5" t="n">
        <v>0</v>
      </c>
      <c r="D7" s="5" t="n">
        <v>0</v>
      </c>
      <c r="E7" s="5" t="n">
        <v>0</v>
      </c>
      <c r="F7" s="5" t="n">
        <v>0</v>
      </c>
      <c r="G7" s="5" t="n">
        <v>0</v>
      </c>
      <c r="H7" s="5" t="n">
        <v>1197</v>
      </c>
      <c r="I7" s="5" t="n">
        <v>1197</v>
      </c>
    </row>
    <row r="8">
      <c r="A8" s="4" t="inlineStr">
        <is>
          <t>Balance at Mar. 31, 2020</t>
        </is>
      </c>
      <c r="B8" s="5" t="n">
        <v>421</v>
      </c>
      <c r="C8" s="5" t="n">
        <v>3785</v>
      </c>
      <c r="D8" s="5" t="n">
        <v>3513</v>
      </c>
      <c r="E8" s="5" t="n">
        <v>46869</v>
      </c>
      <c r="F8" s="5" t="n">
        <v>-2114</v>
      </c>
      <c r="G8" s="5" t="n">
        <v>39209</v>
      </c>
      <c r="H8" s="5" t="n">
        <v>-4138</v>
      </c>
      <c r="I8" s="5" t="n">
        <v>87545</v>
      </c>
    </row>
    <row r="9">
      <c r="A9" s="4" t="inlineStr">
        <is>
          <t>Balance at Dec. 31, 2019</t>
        </is>
      </c>
      <c r="B9" s="5" t="n">
        <v>421</v>
      </c>
      <c r="C9" s="5" t="n">
        <v>3785</v>
      </c>
      <c r="D9" s="5" t="n">
        <v>3513</v>
      </c>
      <c r="E9" s="5" t="n">
        <v>46757</v>
      </c>
      <c r="F9" s="5" t="n">
        <v>-2114</v>
      </c>
      <c r="G9" s="5" t="n">
        <v>38831</v>
      </c>
      <c r="H9" s="5" t="n">
        <v>-5335</v>
      </c>
      <c r="I9" s="5" t="n">
        <v>85858</v>
      </c>
    </row>
    <row r="10">
      <c r="A10" s="4" t="inlineStr">
        <is>
          <t>Net income</t>
        </is>
      </c>
      <c r="I10" s="5" t="n">
        <v>4282</v>
      </c>
    </row>
    <row r="11">
      <c r="A11" s="4" t="inlineStr">
        <is>
          <t>Other comprehensive income (loss)</t>
        </is>
      </c>
      <c r="H11" s="5" t="n">
        <v>1748</v>
      </c>
    </row>
    <row r="12">
      <c r="A12" s="4" t="inlineStr">
        <is>
          <t>Other comprehensive income (loss)</t>
        </is>
      </c>
      <c r="H12" s="5" t="n">
        <v>1748</v>
      </c>
    </row>
    <row r="13">
      <c r="A13" s="4" t="inlineStr">
        <is>
          <t>Balance at Sep. 30, 2020</t>
        </is>
      </c>
      <c r="B13" s="5" t="n">
        <v>421</v>
      </c>
      <c r="C13" s="5" t="n">
        <v>3785</v>
      </c>
      <c r="D13" s="5" t="n">
        <v>3513</v>
      </c>
      <c r="E13" s="5" t="n">
        <v>47093</v>
      </c>
      <c r="F13" s="5" t="n">
        <v>-2114</v>
      </c>
      <c r="G13" s="5" t="n">
        <v>40584</v>
      </c>
      <c r="H13" s="5" t="n">
        <v>-3587</v>
      </c>
      <c r="I13" s="5" t="n">
        <v>89695</v>
      </c>
    </row>
    <row r="14">
      <c r="A14" s="4" t="inlineStr">
        <is>
          <t>Balance at Mar. 31, 2020</t>
        </is>
      </c>
      <c r="B14" s="5" t="n">
        <v>421</v>
      </c>
      <c r="C14" s="5" t="n">
        <v>3785</v>
      </c>
      <c r="D14" s="5" t="n">
        <v>3513</v>
      </c>
      <c r="E14" s="5" t="n">
        <v>46869</v>
      </c>
      <c r="F14" s="5" t="n">
        <v>-2114</v>
      </c>
      <c r="G14" s="5" t="n">
        <v>39209</v>
      </c>
      <c r="H14" s="5" t="n">
        <v>-4138</v>
      </c>
      <c r="I14" s="5" t="n">
        <v>87545</v>
      </c>
    </row>
    <row r="15">
      <c r="A15" s="4" t="inlineStr">
        <is>
          <t>Net income</t>
        </is>
      </c>
      <c r="B15" s="5" t="n">
        <v>0</v>
      </c>
      <c r="C15" s="5" t="n">
        <v>0</v>
      </c>
      <c r="D15" s="5" t="n">
        <v>0</v>
      </c>
      <c r="E15" s="5" t="n">
        <v>0</v>
      </c>
      <c r="F15" s="5" t="n">
        <v>0</v>
      </c>
      <c r="G15" s="5" t="n">
        <v>1294</v>
      </c>
      <c r="H15" s="5" t="n">
        <v>0</v>
      </c>
      <c r="I15" s="5" t="n">
        <v>1294</v>
      </c>
    </row>
    <row r="16">
      <c r="A16" s="4" t="inlineStr">
        <is>
          <t>Other comprehensive income (loss)</t>
        </is>
      </c>
      <c r="B16" s="5" t="n">
        <v>0</v>
      </c>
      <c r="C16" s="5" t="n">
        <v>0</v>
      </c>
      <c r="D16" s="5" t="n">
        <v>0</v>
      </c>
      <c r="E16" s="5" t="n">
        <v>0</v>
      </c>
      <c r="F16" s="5" t="n">
        <v>0</v>
      </c>
      <c r="G16" s="5" t="n">
        <v>0</v>
      </c>
      <c r="H16" s="5" t="n">
        <v>497</v>
      </c>
      <c r="I16" s="5" t="n">
        <v>497</v>
      </c>
    </row>
    <row r="17">
      <c r="A17" s="4" t="inlineStr">
        <is>
          <t>Stock compensation expense</t>
        </is>
      </c>
      <c r="B17" s="5" t="n">
        <v>0</v>
      </c>
      <c r="C17" s="5" t="n">
        <v>0</v>
      </c>
      <c r="D17" s="5" t="n">
        <v>0</v>
      </c>
      <c r="E17" s="5" t="n">
        <v>112</v>
      </c>
      <c r="F17" s="5" t="n">
        <v>0</v>
      </c>
      <c r="G17" s="5" t="n">
        <v>0</v>
      </c>
      <c r="H17" s="5" t="n">
        <v>0</v>
      </c>
      <c r="I17" s="5" t="n">
        <v>112</v>
      </c>
    </row>
    <row r="18">
      <c r="A18" s="4" t="inlineStr">
        <is>
          <t>Cash dividends declared on common stock</t>
        </is>
      </c>
      <c r="B18" s="5" t="n">
        <v>0</v>
      </c>
      <c r="C18" s="5" t="n">
        <v>0</v>
      </c>
      <c r="D18" s="5" t="n">
        <v>0</v>
      </c>
      <c r="E18" s="5" t="n">
        <v>0</v>
      </c>
      <c r="F18" s="5" t="n">
        <v>0</v>
      </c>
      <c r="G18" s="5" t="n">
        <v>-813</v>
      </c>
      <c r="H18" s="5" t="n">
        <v>0</v>
      </c>
      <c r="I18" s="5" t="n">
        <v>-813</v>
      </c>
    </row>
    <row r="19">
      <c r="A19" s="4" t="inlineStr">
        <is>
          <t>Cash dividends declared on preferred stock</t>
        </is>
      </c>
      <c r="B19" s="5" t="n">
        <v>0</v>
      </c>
      <c r="C19" s="5" t="n">
        <v>0</v>
      </c>
      <c r="D19" s="5" t="n">
        <v>0</v>
      </c>
      <c r="E19" s="5" t="n">
        <v>0</v>
      </c>
      <c r="F19" s="5" t="n">
        <v>0</v>
      </c>
      <c r="G19" s="5" t="n">
        <v>-91</v>
      </c>
      <c r="H19" s="5" t="n">
        <v>0</v>
      </c>
      <c r="I19" s="5" t="n">
        <v>-91</v>
      </c>
    </row>
    <row r="20">
      <c r="A20" s="4" t="inlineStr">
        <is>
          <t>Other comprehensive income (loss)</t>
        </is>
      </c>
      <c r="B20" s="5" t="n">
        <v>0</v>
      </c>
      <c r="C20" s="5" t="n">
        <v>0</v>
      </c>
      <c r="D20" s="5" t="n">
        <v>0</v>
      </c>
      <c r="E20" s="5" t="n">
        <v>0</v>
      </c>
      <c r="F20" s="5" t="n">
        <v>0</v>
      </c>
      <c r="G20" s="5" t="n">
        <v>0</v>
      </c>
      <c r="H20" s="5" t="n">
        <v>497</v>
      </c>
      <c r="I20" s="5" t="n">
        <v>497</v>
      </c>
    </row>
    <row r="21">
      <c r="A21" s="4" t="inlineStr">
        <is>
          <t>Balance at Jun. 30, 2020</t>
        </is>
      </c>
      <c r="B21" s="5" t="n">
        <v>421</v>
      </c>
      <c r="C21" s="5" t="n">
        <v>3785</v>
      </c>
      <c r="D21" s="5" t="n">
        <v>3513</v>
      </c>
      <c r="E21" s="5" t="n">
        <v>46981</v>
      </c>
      <c r="F21" s="5" t="n">
        <v>-2114</v>
      </c>
      <c r="G21" s="5" t="n">
        <v>39599</v>
      </c>
      <c r="H21" s="5" t="n">
        <v>-3641</v>
      </c>
      <c r="I21" s="5" t="n">
        <v>88544</v>
      </c>
    </row>
    <row r="22">
      <c r="A22" s="4" t="inlineStr">
        <is>
          <t>Net income</t>
        </is>
      </c>
      <c r="B22" s="5" t="n">
        <v>0</v>
      </c>
      <c r="C22" s="5" t="n">
        <v>0</v>
      </c>
      <c r="D22" s="5" t="n">
        <v>0</v>
      </c>
      <c r="E22" s="5" t="n">
        <v>0</v>
      </c>
      <c r="F22" s="5" t="n">
        <v>0</v>
      </c>
      <c r="G22" s="5" t="n">
        <v>1798</v>
      </c>
      <c r="H22" s="5" t="n">
        <v>0</v>
      </c>
      <c r="I22" s="5" t="n">
        <v>1798</v>
      </c>
    </row>
    <row r="23">
      <c r="A23" s="4" t="inlineStr">
        <is>
          <t>Other comprehensive income (loss)</t>
        </is>
      </c>
      <c r="B23" s="5" t="n">
        <v>0</v>
      </c>
      <c r="C23" s="5" t="n">
        <v>0</v>
      </c>
      <c r="D23" s="5" t="n">
        <v>0</v>
      </c>
      <c r="E23" s="5" t="n">
        <v>0</v>
      </c>
      <c r="F23" s="5" t="n">
        <v>0</v>
      </c>
      <c r="G23" s="5" t="n">
        <v>0</v>
      </c>
      <c r="H23" s="5" t="n">
        <v>54</v>
      </c>
      <c r="I23" s="5" t="n">
        <v>54</v>
      </c>
    </row>
    <row r="24">
      <c r="A24" s="4" t="inlineStr">
        <is>
          <t>Stock compensation expense</t>
        </is>
      </c>
      <c r="B24" s="5" t="n">
        <v>0</v>
      </c>
      <c r="C24" s="5" t="n">
        <v>0</v>
      </c>
      <c r="D24" s="5" t="n">
        <v>0</v>
      </c>
      <c r="E24" s="5" t="n">
        <v>112</v>
      </c>
      <c r="F24" s="5" t="n">
        <v>0</v>
      </c>
      <c r="G24" s="5" t="n">
        <v>0</v>
      </c>
      <c r="H24" s="5" t="n">
        <v>0</v>
      </c>
      <c r="I24" s="5" t="n">
        <v>112</v>
      </c>
    </row>
    <row r="25">
      <c r="A25" s="4" t="inlineStr">
        <is>
          <t>Cash dividends declared on common stock</t>
        </is>
      </c>
      <c r="B25" s="5" t="n">
        <v>0</v>
      </c>
      <c r="C25" s="5" t="n">
        <v>0</v>
      </c>
      <c r="D25" s="5" t="n">
        <v>0</v>
      </c>
      <c r="E25" s="5" t="n">
        <v>0</v>
      </c>
      <c r="F25" s="5" t="n">
        <v>0</v>
      </c>
      <c r="G25" s="5" t="n">
        <v>-813</v>
      </c>
      <c r="H25" s="5" t="n">
        <v>0</v>
      </c>
      <c r="I25" s="5" t="n">
        <v>-813</v>
      </c>
    </row>
    <row r="26">
      <c r="A26" s="4" t="inlineStr">
        <is>
          <t>Other comprehensive income (loss)</t>
        </is>
      </c>
      <c r="B26" s="5" t="n">
        <v>0</v>
      </c>
      <c r="C26" s="5" t="n">
        <v>0</v>
      </c>
      <c r="D26" s="5" t="n">
        <v>0</v>
      </c>
      <c r="E26" s="5" t="n">
        <v>0</v>
      </c>
      <c r="F26" s="5" t="n">
        <v>0</v>
      </c>
      <c r="G26" s="5" t="n">
        <v>0</v>
      </c>
      <c r="H26" s="5" t="n">
        <v>54</v>
      </c>
      <c r="I26" s="5" t="n">
        <v>54</v>
      </c>
    </row>
    <row r="27">
      <c r="A27" s="4" t="inlineStr">
        <is>
          <t>Balance at Sep. 30, 2020</t>
        </is>
      </c>
      <c r="B27" s="5" t="n">
        <v>421</v>
      </c>
      <c r="C27" s="5" t="n">
        <v>3785</v>
      </c>
      <c r="D27" s="5" t="n">
        <v>3513</v>
      </c>
      <c r="E27" s="5" t="n">
        <v>47093</v>
      </c>
      <c r="F27" s="5" t="n">
        <v>-2114</v>
      </c>
      <c r="G27" s="5" t="n">
        <v>40584</v>
      </c>
      <c r="H27" s="5" t="n">
        <v>-3587</v>
      </c>
      <c r="I27" s="5" t="n">
        <v>89695</v>
      </c>
    </row>
    <row r="28">
      <c r="A28" s="4" t="inlineStr">
        <is>
          <t>Balance at Dec. 31, 2020</t>
        </is>
      </c>
      <c r="B28" s="5" t="n">
        <v>421</v>
      </c>
      <c r="C28" s="5" t="n">
        <v>3785</v>
      </c>
      <c r="D28" s="5" t="n">
        <v>3529</v>
      </c>
      <c r="E28" s="5" t="n">
        <v>47200</v>
      </c>
      <c r="F28" s="5" t="n">
        <v>-2114</v>
      </c>
      <c r="G28" s="5" t="n">
        <v>42143</v>
      </c>
      <c r="H28" s="5" t="n">
        <v>-3484</v>
      </c>
      <c r="I28" s="5" t="n">
        <v>91480</v>
      </c>
    </row>
    <row r="29">
      <c r="A29" s="4" t="inlineStr">
        <is>
          <t>Net income</t>
        </is>
      </c>
      <c r="B29" s="5" t="n">
        <v>0</v>
      </c>
      <c r="C29" s="5" t="n">
        <v>0</v>
      </c>
      <c r="D29" s="5" t="n">
        <v>0</v>
      </c>
      <c r="E29" s="5" t="n">
        <v>0</v>
      </c>
      <c r="F29" s="5" t="n">
        <v>0</v>
      </c>
      <c r="G29" s="5" t="n">
        <v>2174</v>
      </c>
      <c r="H29" s="5" t="n">
        <v>0</v>
      </c>
      <c r="I29" s="5" t="n">
        <v>2174</v>
      </c>
    </row>
    <row r="30">
      <c r="A30" s="4" t="inlineStr">
        <is>
          <t>Other comprehensive income (loss)</t>
        </is>
      </c>
      <c r="B30" s="5" t="n">
        <v>0</v>
      </c>
      <c r="C30" s="5" t="n">
        <v>0</v>
      </c>
      <c r="D30" s="5" t="n">
        <v>0</v>
      </c>
      <c r="E30" s="5" t="n">
        <v>0</v>
      </c>
      <c r="F30" s="5" t="n">
        <v>0</v>
      </c>
      <c r="G30" s="5" t="n">
        <v>0</v>
      </c>
      <c r="H30" s="5" t="n">
        <v>-2080</v>
      </c>
      <c r="I30" s="5" t="n">
        <v>-2080</v>
      </c>
    </row>
    <row r="31">
      <c r="A31" s="4" t="inlineStr">
        <is>
          <t>Stock compensation expense</t>
        </is>
      </c>
      <c r="B31" s="5" t="n">
        <v>0</v>
      </c>
      <c r="C31" s="5" t="n">
        <v>0</v>
      </c>
      <c r="D31" s="5" t="n">
        <v>0</v>
      </c>
      <c r="E31" s="5" t="n">
        <v>112</v>
      </c>
      <c r="F31" s="5" t="n">
        <v>0</v>
      </c>
      <c r="G31" s="5" t="n">
        <v>0</v>
      </c>
      <c r="H31" s="5" t="n">
        <v>0</v>
      </c>
      <c r="I31" s="5" t="n">
        <v>112</v>
      </c>
    </row>
    <row r="32">
      <c r="A32" s="4" t="inlineStr">
        <is>
          <t>Cash dividends declared on common stock</t>
        </is>
      </c>
      <c r="B32" s="5" t="n">
        <v>0</v>
      </c>
      <c r="C32" s="5" t="n">
        <v>0</v>
      </c>
      <c r="D32" s="5" t="n">
        <v>0</v>
      </c>
      <c r="E32" s="5" t="n">
        <v>0</v>
      </c>
      <c r="F32" s="5" t="n">
        <v>0</v>
      </c>
      <c r="G32" s="5" t="n">
        <v>-816</v>
      </c>
      <c r="H32" s="5" t="n">
        <v>0</v>
      </c>
      <c r="I32" s="5" t="n">
        <v>-816</v>
      </c>
    </row>
    <row r="33">
      <c r="A33" s="4" t="inlineStr">
        <is>
          <t>Other comprehensive income (loss)</t>
        </is>
      </c>
      <c r="B33" s="5" t="n">
        <v>0</v>
      </c>
      <c r="C33" s="5" t="n">
        <v>0</v>
      </c>
      <c r="D33" s="5" t="n">
        <v>0</v>
      </c>
      <c r="E33" s="5" t="n">
        <v>0</v>
      </c>
      <c r="F33" s="5" t="n">
        <v>0</v>
      </c>
      <c r="G33" s="5" t="n">
        <v>0</v>
      </c>
      <c r="H33" s="5" t="n">
        <v>-2080</v>
      </c>
      <c r="I33" s="5" t="n">
        <v>-2080</v>
      </c>
    </row>
    <row r="34">
      <c r="A34" s="4" t="inlineStr">
        <is>
          <t>Balance at Mar. 31, 2021</t>
        </is>
      </c>
      <c r="B34" s="5" t="n">
        <v>421</v>
      </c>
      <c r="C34" s="5" t="n">
        <v>3785</v>
      </c>
      <c r="D34" s="5" t="n">
        <v>3529</v>
      </c>
      <c r="E34" s="5" t="n">
        <v>47312</v>
      </c>
      <c r="F34" s="5" t="n">
        <v>-2114</v>
      </c>
      <c r="G34" s="5" t="n">
        <v>43501</v>
      </c>
      <c r="H34" s="5" t="n">
        <v>-5564</v>
      </c>
      <c r="I34" s="5" t="n">
        <v>90870</v>
      </c>
    </row>
    <row r="35">
      <c r="A35" s="4" t="inlineStr">
        <is>
          <t>Balance at Dec. 31, 2020</t>
        </is>
      </c>
      <c r="B35" s="5" t="n">
        <v>421</v>
      </c>
      <c r="C35" s="5" t="n">
        <v>3785</v>
      </c>
      <c r="D35" s="5" t="n">
        <v>3529</v>
      </c>
      <c r="E35" s="5" t="n">
        <v>47200</v>
      </c>
      <c r="F35" s="5" t="n">
        <v>-2114</v>
      </c>
      <c r="G35" s="5" t="n">
        <v>42143</v>
      </c>
      <c r="H35" s="5" t="n">
        <v>-3484</v>
      </c>
      <c r="I35" s="5" t="n">
        <v>91480</v>
      </c>
    </row>
    <row r="36">
      <c r="A36" s="4" t="inlineStr">
        <is>
          <t>Net income</t>
        </is>
      </c>
      <c r="I36" s="5" t="n">
        <v>7483</v>
      </c>
    </row>
    <row r="37">
      <c r="A37" s="4" t="inlineStr">
        <is>
          <t>Other comprehensive income (loss)</t>
        </is>
      </c>
      <c r="H37" s="5" t="n">
        <v>-2315</v>
      </c>
    </row>
    <row r="38">
      <c r="A38" s="4" t="inlineStr">
        <is>
          <t>Other comprehensive income (loss)</t>
        </is>
      </c>
      <c r="H38" s="5" t="n">
        <v>-2315</v>
      </c>
    </row>
    <row r="39">
      <c r="A39" s="4" t="inlineStr">
        <is>
          <t>Balance at Sep. 30, 2021</t>
        </is>
      </c>
      <c r="B39" s="5" t="n">
        <v>421</v>
      </c>
      <c r="C39" s="5" t="n">
        <v>3785</v>
      </c>
      <c r="D39" s="5" t="n">
        <v>3529</v>
      </c>
      <c r="E39" s="5" t="n">
        <v>47536</v>
      </c>
      <c r="F39" s="5" t="n">
        <v>-2114</v>
      </c>
      <c r="G39" s="5" t="n">
        <v>47082</v>
      </c>
      <c r="H39" s="5" t="n">
        <v>-5799</v>
      </c>
      <c r="I39" s="5" t="n">
        <v>94440</v>
      </c>
    </row>
    <row r="40">
      <c r="A40" s="4" t="inlineStr">
        <is>
          <t>Balance at Mar. 31, 2021</t>
        </is>
      </c>
      <c r="B40" s="5" t="n">
        <v>421</v>
      </c>
      <c r="C40" s="5" t="n">
        <v>3785</v>
      </c>
      <c r="D40" s="5" t="n">
        <v>3529</v>
      </c>
      <c r="E40" s="5" t="n">
        <v>47312</v>
      </c>
      <c r="F40" s="5" t="n">
        <v>-2114</v>
      </c>
      <c r="G40" s="5" t="n">
        <v>43501</v>
      </c>
      <c r="H40" s="5" t="n">
        <v>-5564</v>
      </c>
      <c r="I40" s="5" t="n">
        <v>90870</v>
      </c>
    </row>
    <row r="41">
      <c r="A41" s="4" t="inlineStr">
        <is>
          <t>Net income</t>
        </is>
      </c>
      <c r="B41" s="5" t="n">
        <v>0</v>
      </c>
      <c r="C41" s="5" t="n">
        <v>0</v>
      </c>
      <c r="D41" s="5" t="n">
        <v>0</v>
      </c>
      <c r="E41" s="5" t="n">
        <v>0</v>
      </c>
      <c r="F41" s="5" t="n">
        <v>0</v>
      </c>
      <c r="G41" s="5" t="n">
        <v>1934</v>
      </c>
      <c r="H41" s="5" t="n">
        <v>0</v>
      </c>
      <c r="I41" s="5" t="n">
        <v>1934</v>
      </c>
    </row>
    <row r="42">
      <c r="A42" s="4" t="inlineStr">
        <is>
          <t>Other comprehensive income (loss)</t>
        </is>
      </c>
      <c r="B42" s="5" t="n">
        <v>0</v>
      </c>
      <c r="C42" s="5" t="n">
        <v>0</v>
      </c>
      <c r="D42" s="5" t="n">
        <v>0</v>
      </c>
      <c r="E42" s="5" t="n">
        <v>0</v>
      </c>
      <c r="F42" s="5" t="n">
        <v>0</v>
      </c>
      <c r="G42" s="5" t="n">
        <v>0</v>
      </c>
      <c r="H42" s="5" t="n">
        <v>1228</v>
      </c>
      <c r="I42" s="5" t="n">
        <v>1228</v>
      </c>
    </row>
    <row r="43">
      <c r="A43" s="4" t="inlineStr">
        <is>
          <t>Stock compensation expense</t>
        </is>
      </c>
      <c r="B43" s="5" t="n">
        <v>0</v>
      </c>
      <c r="C43" s="5" t="n">
        <v>0</v>
      </c>
      <c r="D43" s="5" t="n">
        <v>0</v>
      </c>
      <c r="E43" s="5" t="n">
        <v>112</v>
      </c>
      <c r="F43" s="5" t="n">
        <v>0</v>
      </c>
      <c r="G43" s="5" t="n">
        <v>0</v>
      </c>
      <c r="H43" s="5" t="n">
        <v>0</v>
      </c>
      <c r="I43" s="5" t="n">
        <v>112</v>
      </c>
    </row>
    <row r="44">
      <c r="A44" s="4" t="inlineStr">
        <is>
          <t>Cash dividends declared on common stock</t>
        </is>
      </c>
      <c r="B44" s="5" t="n">
        <v>0</v>
      </c>
      <c r="C44" s="5" t="n">
        <v>0</v>
      </c>
      <c r="D44" s="5" t="n">
        <v>0</v>
      </c>
      <c r="E44" s="5" t="n">
        <v>0</v>
      </c>
      <c r="F44" s="5" t="n">
        <v>0</v>
      </c>
      <c r="G44" s="5" t="n">
        <v>-816</v>
      </c>
      <c r="H44" s="5" t="n">
        <v>0</v>
      </c>
      <c r="I44" s="5" t="n">
        <v>-816</v>
      </c>
    </row>
    <row r="45">
      <c r="A45" s="4" t="inlineStr">
        <is>
          <t>Cash dividends declared on preferred stock</t>
        </is>
      </c>
      <c r="B45" s="5" t="n">
        <v>0</v>
      </c>
      <c r="C45" s="5" t="n">
        <v>0</v>
      </c>
      <c r="D45" s="5" t="n">
        <v>0</v>
      </c>
      <c r="E45" s="5" t="n">
        <v>0</v>
      </c>
      <c r="F45" s="5" t="n">
        <v>0</v>
      </c>
      <c r="G45" s="5" t="n">
        <v>-95</v>
      </c>
      <c r="H45" s="5" t="n">
        <v>0</v>
      </c>
      <c r="I45" s="5" t="n">
        <v>-95</v>
      </c>
    </row>
    <row r="46">
      <c r="A46" s="4" t="inlineStr">
        <is>
          <t>Other comprehensive income (loss)</t>
        </is>
      </c>
      <c r="B46" s="5" t="n">
        <v>0</v>
      </c>
      <c r="C46" s="5" t="n">
        <v>0</v>
      </c>
      <c r="D46" s="5" t="n">
        <v>0</v>
      </c>
      <c r="E46" s="5" t="n">
        <v>0</v>
      </c>
      <c r="F46" s="5" t="n">
        <v>0</v>
      </c>
      <c r="G46" s="5" t="n">
        <v>0</v>
      </c>
      <c r="H46" s="5" t="n">
        <v>1228</v>
      </c>
      <c r="I46" s="5" t="n">
        <v>1228</v>
      </c>
    </row>
    <row r="47">
      <c r="A47" s="4" t="inlineStr">
        <is>
          <t>Balance at Jun. 30, 2021</t>
        </is>
      </c>
      <c r="B47" s="5" t="n">
        <v>421</v>
      </c>
      <c r="C47" s="5" t="n">
        <v>3785</v>
      </c>
      <c r="D47" s="5" t="n">
        <v>3529</v>
      </c>
      <c r="E47" s="5" t="n">
        <v>47424</v>
      </c>
      <c r="F47" s="5" t="n">
        <v>-2114</v>
      </c>
      <c r="G47" s="5" t="n">
        <v>44524</v>
      </c>
      <c r="H47" s="5" t="n">
        <v>-4336</v>
      </c>
      <c r="I47" s="5" t="n">
        <v>93233</v>
      </c>
    </row>
    <row r="48">
      <c r="A48" s="4" t="inlineStr">
        <is>
          <t>Net income</t>
        </is>
      </c>
      <c r="B48" s="5" t="n">
        <v>0</v>
      </c>
      <c r="C48" s="5" t="n">
        <v>0</v>
      </c>
      <c r="D48" s="5" t="n">
        <v>0</v>
      </c>
      <c r="E48" s="5" t="n">
        <v>0</v>
      </c>
      <c r="F48" s="5" t="n">
        <v>0</v>
      </c>
      <c r="G48" s="5" t="n">
        <v>3375</v>
      </c>
      <c r="H48" s="5" t="n">
        <v>0</v>
      </c>
      <c r="I48" s="5" t="n">
        <v>3375</v>
      </c>
    </row>
    <row r="49">
      <c r="A49" s="4" t="inlineStr">
        <is>
          <t>Other comprehensive income (loss)</t>
        </is>
      </c>
      <c r="B49" s="5" t="n">
        <v>0</v>
      </c>
      <c r="C49" s="5" t="n">
        <v>0</v>
      </c>
      <c r="D49" s="5" t="n">
        <v>0</v>
      </c>
      <c r="E49" s="5" t="n">
        <v>0</v>
      </c>
      <c r="F49" s="5" t="n">
        <v>0</v>
      </c>
      <c r="G49" s="5" t="n">
        <v>0</v>
      </c>
      <c r="H49" s="5" t="n">
        <v>-1463</v>
      </c>
      <c r="I49" s="5" t="n">
        <v>-1463</v>
      </c>
    </row>
    <row r="50">
      <c r="A50" s="4" t="inlineStr">
        <is>
          <t>Stock compensation expense</t>
        </is>
      </c>
      <c r="B50" s="5" t="n">
        <v>0</v>
      </c>
      <c r="C50" s="5" t="n">
        <v>0</v>
      </c>
      <c r="D50" s="5" t="n">
        <v>0</v>
      </c>
      <c r="E50" s="5" t="n">
        <v>112</v>
      </c>
      <c r="F50" s="5" t="n">
        <v>0</v>
      </c>
      <c r="G50" s="5" t="n">
        <v>0</v>
      </c>
      <c r="H50" s="5" t="n">
        <v>0</v>
      </c>
      <c r="I50" s="5" t="n">
        <v>112</v>
      </c>
    </row>
    <row r="51">
      <c r="A51" s="4" t="inlineStr">
        <is>
          <t>Cash dividends declared on common stock</t>
        </is>
      </c>
      <c r="B51" s="5" t="n">
        <v>0</v>
      </c>
      <c r="C51" s="5" t="n">
        <v>0</v>
      </c>
      <c r="D51" s="5" t="n">
        <v>0</v>
      </c>
      <c r="E51" s="5" t="n">
        <v>0</v>
      </c>
      <c r="F51" s="5" t="n">
        <v>0</v>
      </c>
      <c r="G51" s="5" t="n">
        <v>-817</v>
      </c>
      <c r="H51" s="5" t="n">
        <v>0</v>
      </c>
      <c r="I51" s="5" t="n">
        <v>-817</v>
      </c>
    </row>
    <row r="52">
      <c r="A52" s="4" t="inlineStr">
        <is>
          <t>Other comprehensive income (loss)</t>
        </is>
      </c>
      <c r="B52" s="5" t="n">
        <v>0</v>
      </c>
      <c r="C52" s="5" t="n">
        <v>0</v>
      </c>
      <c r="D52" s="5" t="n">
        <v>0</v>
      </c>
      <c r="E52" s="5" t="n">
        <v>0</v>
      </c>
      <c r="F52" s="5" t="n">
        <v>0</v>
      </c>
      <c r="G52" s="5" t="n">
        <v>0</v>
      </c>
      <c r="H52" s="5" t="n">
        <v>-1463</v>
      </c>
      <c r="I52" s="5" t="n">
        <v>-1463</v>
      </c>
    </row>
    <row r="53">
      <c r="A53" s="4" t="inlineStr">
        <is>
          <t>Balance at Sep. 30, 2021</t>
        </is>
      </c>
      <c r="B53" s="6" t="n">
        <v>421</v>
      </c>
      <c r="C53" s="6" t="n">
        <v>3785</v>
      </c>
      <c r="D53" s="6" t="n">
        <v>3529</v>
      </c>
      <c r="E53" s="6" t="n">
        <v>47536</v>
      </c>
      <c r="F53" s="6" t="n">
        <v>-2114</v>
      </c>
      <c r="G53" s="6" t="n">
        <v>47082</v>
      </c>
      <c r="H53" s="6" t="n">
        <v>-5799</v>
      </c>
      <c r="I53" s="6" t="n">
        <v>944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Retained Earnings [Member]</t>
        </is>
      </c>
    </row>
    <row r="4">
      <c r="A4" s="4" t="inlineStr">
        <is>
          <t>Cash dividends declared on common stock (in dollars per share)</t>
        </is>
      </c>
      <c r="D4" s="7" t="n">
        <v>0.3</v>
      </c>
      <c r="E4" s="7" t="n">
        <v>0.3</v>
      </c>
      <c r="F4" s="7" t="n">
        <v>0.3</v>
      </c>
      <c r="G4" s="7" t="n">
        <v>0.3</v>
      </c>
    </row>
    <row r="5">
      <c r="A5" s="4" t="inlineStr">
        <is>
          <t>Cash dividends declared on common stock (in dollars per share)</t>
        </is>
      </c>
      <c r="B5" s="7" t="n">
        <v>0.3</v>
      </c>
      <c r="C5" s="7" t="n">
        <v>0.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Nature of Operations and Basis of Presentation Emclaire Financial Corp (the Corporation) is a Pennsylvania corporation and the holding company of The Farmers National Bank of Emlenton (the Bank).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y, the Bank.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 10 X not December 31, 2020 10 December 31, 2020 The balance sheet at December 31, 2020 not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may may The coronavirus (COVID- 19 may third Effective March 16, 2020, zero 0.25%. 1.00% 1.25% March 4, 2020. The U.S. government also enacted certain fiscal stimulus measures in several phases to assist in counteracting the economic disruptions caused by the pandemic. On March 6, 2020, March 18, 2020, no March 27, 2020, $349 2020 April 24, 2020, $310 Certain provisions within the CARES Act encourage financial institutions to practice prudent efforts to work with borrowers impacted by the pandemic. Under these provisions, loan modifications deemed to be COVID- 19 not not 30 December 31, 2019 March 1, 2020 60 19 December 31, 2020. 19 not 90 180 541 2021, 60 January 1, 2022. 4 n page 15. Following the enactment of these provisions, in December 2020, als and their dependents, the extension of enhanced unemployment benefits, $284 second $150,000 October 25, 2021, two second October 2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8:57:17Z</dcterms:created>
  <dcterms:modified xmlns:dcterms="http://purl.org/dc/terms/" xmlns:xsi="http://www.w3.org/2001/XMLSchema-instance" xsi:type="dcterms:W3CDTF">2021-11-10T18:57:17Z</dcterms:modified>
</cp:coreProperties>
</file>